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Description of Business" sheetId="9" r:id="rId9"/>
    <s:sheet name="Summary of Significant Accounti" sheetId="10" r:id="rId10"/>
    <s:sheet name="Financial Instruments and Fair " sheetId="11" r:id="rId11"/>
    <s:sheet name="Income Taxes" sheetId="12" r:id="rId12"/>
    <s:sheet name="Assets Held for Sale" sheetId="13" r:id="rId13"/>
    <s:sheet name="Inventory" sheetId="14" r:id="rId14"/>
    <s:sheet name="Property, Plant and Equipment, " sheetId="15" r:id="rId15"/>
    <s:sheet name="Asset Retirement Obligations" sheetId="16" r:id="rId16"/>
    <s:sheet name="Intangibles, Net" sheetId="17" r:id="rId17"/>
    <s:sheet name="Accrued Expenses and Other Liab" sheetId="18" r:id="rId18"/>
    <s:sheet name="Financing Arrangements" sheetId="19" r:id="rId19"/>
    <s:sheet name="Stockholders' Equity" sheetId="20" r:id="rId20"/>
    <s:sheet name="Stock-Based Compensation" sheetId="21" r:id="rId21"/>
    <s:sheet name="Net Loss Per Share" sheetId="22" r:id="rId22"/>
    <s:sheet name="Other Income (Expense), Net" sheetId="23" r:id="rId23"/>
    <s:sheet name="Commitments" sheetId="24" r:id="rId24"/>
    <s:sheet name="401(k) Plan" sheetId="25" r:id="rId25"/>
    <s:sheet name="Legal Proceedings" sheetId="26" r:id="rId26"/>
    <s:sheet name="Related Party Transactions" sheetId="27" r:id="rId27"/>
    <s:sheet name="Segment Information" sheetId="28" r:id="rId28"/>
    <s:sheet name="Valuation and Qualifying Accoun" sheetId="29" r:id="rId29"/>
    <s:sheet name="Quarterly Financial Data (Unaud" sheetId="30" r:id="rId30"/>
    <s:sheet name="Summary of Significant Accoun31" sheetId="31" r:id="rId31"/>
    <s:sheet name="Summary of Significant Accoun32" sheetId="32" r:id="rId32"/>
    <s:sheet name="Financial Instruments and Fai33" sheetId="33" r:id="rId33"/>
    <s:sheet name="Income Taxes (Tables)" sheetId="34" r:id="rId34"/>
    <s:sheet name="Assets Held for Sale (Tables)" sheetId="35" r:id="rId35"/>
    <s:sheet name="Inventory (Tables)" sheetId="36" r:id="rId36"/>
    <s:sheet name="Property, Plant and Equipment37" sheetId="37" r:id="rId37"/>
    <s:sheet name="Asset Retirement Obligations (T" sheetId="38" r:id="rId38"/>
    <s:sheet name="Intangibles, Net (Tables)" sheetId="39" r:id="rId39"/>
    <s:sheet name="Accrued Expenses and Other Li40" sheetId="40" r:id="rId40"/>
    <s:sheet name="Financing Arrangements (Tables)" sheetId="41" r:id="rId41"/>
    <s:sheet name="Stock-Based Compensation (Table" sheetId="42" r:id="rId42"/>
    <s:sheet name="Net Loss Per Share (Tables)" sheetId="43" r:id="rId43"/>
    <s:sheet name="Other Income (Expense), Net (Ta" sheetId="44" r:id="rId44"/>
    <s:sheet name="Commitments (Tables)" sheetId="45" r:id="rId45"/>
    <s:sheet name="Segment Information (Tables)" sheetId="46" r:id="rId46"/>
    <s:sheet name="Valuation and Qualifying Acco47" sheetId="47" r:id="rId47"/>
    <s:sheet name="Quarterly Financial Data (Una48" sheetId="48" r:id="rId48"/>
    <s:sheet name="Description of Business - Addit"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Financial Instruments and Fai55" sheetId="55" r:id="rId55"/>
    <s:sheet name="Financial Instruments and Fai56" sheetId="56" r:id="rId56"/>
    <s:sheet name="Income Taxes - Schedule of Comp" sheetId="57" r:id="rId57"/>
    <s:sheet name="Income Taxes - Schedule of Prov" sheetId="58" r:id="rId58"/>
    <s:sheet name="Income Taxes - Differences in P" sheetId="59" r:id="rId59"/>
    <s:sheet name="Income Taxes - Components of De" sheetId="60" r:id="rId60"/>
    <s:sheet name="Income Taxes - Schedule of Reco" sheetId="61" r:id="rId61"/>
    <s:sheet name="Income Taxes - Additional Infor" sheetId="62" r:id="rId62"/>
    <s:sheet name="Income Taxes - Schedule of Re63" sheetId="63" r:id="rId63"/>
    <s:sheet name="Assets Held for Sale - Addition" sheetId="64" r:id="rId64"/>
    <s:sheet name="Assets Held for Sale - Summary " sheetId="65" r:id="rId65"/>
    <s:sheet name="Inventory - Schedule of Invento" sheetId="66" r:id="rId66"/>
    <s:sheet name="Inventory - Additional Informat" sheetId="67" r:id="rId67"/>
    <s:sheet name="Property, Plant and Equipment68" sheetId="68" r:id="rId68"/>
    <s:sheet name="Property, Plant and Equipment69" sheetId="69" r:id="rId69"/>
    <s:sheet name="Asset Retirement Obligations - " sheetId="70" r:id="rId70"/>
    <s:sheet name="Asset Retirement Obligations 71" sheetId="71" r:id="rId71"/>
    <s:sheet name="Intangibles, Net - Schedule of " sheetId="72" r:id="rId72"/>
    <s:sheet name="Intangibles, Net - Additional I" sheetId="73" r:id="rId73"/>
    <s:sheet name="Intangibles, Net - Schedule o74" sheetId="74" r:id="rId74"/>
    <s:sheet name="Intangibles, Net - Schedule o75" sheetId="75" r:id="rId75"/>
    <s:sheet name="Accrued Expenses and Other Li76" sheetId="76" r:id="rId76"/>
    <s:sheet name="Financing Arrangements - Additi" sheetId="77" r:id="rId77"/>
    <s:sheet name="Financing Arrangements - Schedu" sheetId="78" r:id="rId78"/>
    <s:sheet name="Financing Arrangements - Sche79" sheetId="79" r:id="rId79"/>
    <s:sheet name="Stockholder's Equity - Addition" sheetId="80" r:id="rId80"/>
    <s:sheet name="Stock-Based Compensation - Addi" sheetId="81" r:id="rId81"/>
    <s:sheet name="Stock-Based Compensation - Sche" sheetId="82" r:id="rId82"/>
    <s:sheet name="Stock-Based Compensation - Sc83" sheetId="83" r:id="rId83"/>
    <s:sheet name="Stock-Based Compensation - Sc84" sheetId="84" r:id="rId84"/>
    <s:sheet name="Stock-Based Compensation - Summ" sheetId="85" r:id="rId85"/>
    <s:sheet name="Net Loss Per Share - Summary of" sheetId="86" r:id="rId86"/>
    <s:sheet name="Net Loss Per Share - Additional" sheetId="87" r:id="rId87"/>
    <s:sheet name="Other Income (Expense), Net - S" sheetId="88" r:id="rId88"/>
    <s:sheet name="Commitments - Schedule of Minim" sheetId="89" r:id="rId89"/>
    <s:sheet name="Commitments - Additional Inform" sheetId="90" r:id="rId90"/>
    <s:sheet name="401(k) Plan - Additional Inform" sheetId="91" r:id="rId91"/>
    <s:sheet name="Legal Proceedings - Additional " sheetId="92" r:id="rId92"/>
    <s:sheet name="Related Party Transactions - Ad" sheetId="93" r:id="rId93"/>
    <s:sheet name="Segment Information - Additiona" sheetId="94" r:id="rId94"/>
    <s:sheet name="Segment Information - Schedule " sheetId="95" r:id="rId95"/>
    <s:sheet name="Valuation and Qualifying Acco96" sheetId="96" r:id="rId96"/>
    <s:sheet name="Quarterly Financial Data - Summ" sheetId="97" r:id="rId97"/>
    <s:sheet name="Quarterly Financial Data - Su98" sheetId="98" r:id="rId98"/>
  </s:sheets>
  <s:definedNames/>
  <s:calcPr calcId="124519" calcMode="auto" fullCalcOnLoad="1"/>
</s:workbook>
</file>

<file path=xl/sharedStrings.xml><?xml version="1.0" encoding="utf-8"?>
<sst xmlns="http://schemas.openxmlformats.org/spreadsheetml/2006/main" uniqueCount="955">
  <si>
    <t>Document and Entity Information - USD ($)</t>
  </si>
  <si>
    <t>12 Months Ended</t>
  </si>
  <si>
    <t>Dec. 31, 2015</t>
  </si>
  <si>
    <t>Mar. 0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NTH</t>
  </si>
  <si>
    <t>Entity Registrant Name</t>
  </si>
  <si>
    <t>LANTHEUS HOLDING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Accounts receivable, net</t>
  </si>
  <si>
    <t>Inventory</t>
  </si>
  <si>
    <t>Other current assets</t>
  </si>
  <si>
    <t>Assets held for sale</t>
  </si>
  <si>
    <t>Total current assets</t>
  </si>
  <si>
    <t>Property, plant and equipment, net</t>
  </si>
  <si>
    <t>Capitalized software development costs, net</t>
  </si>
  <si>
    <t>Intangibles, net</t>
  </si>
  <si>
    <t>Goodwill</t>
  </si>
  <si>
    <t>Other long-term assets</t>
  </si>
  <si>
    <t>Total assets</t>
  </si>
  <si>
    <t>Current liabilities</t>
  </si>
  <si>
    <t>Current portion of long-term debt</t>
  </si>
  <si>
    <t>Line of credit</t>
  </si>
  <si>
    <t>Accounts payable</t>
  </si>
  <si>
    <t>Accrued expenses and other liabilities</t>
  </si>
  <si>
    <t>Liabilities held for sale</t>
  </si>
  <si>
    <t>Total current liabilities</t>
  </si>
  <si>
    <t>Asset retirement obligations</t>
  </si>
  <si>
    <t>Long-term debt, net</t>
  </si>
  <si>
    <t>Other long-term liabilities</t>
  </si>
  <si>
    <t>Total liabilities</t>
  </si>
  <si>
    <t>Commitments and contingencies (see Notes 16 and 18)</t>
  </si>
  <si>
    <t xml:space="preserve"> </t>
  </si>
  <si>
    <t>Stockholders' deficit</t>
  </si>
  <si>
    <t>Preferred stock ($0.01 par value, 25,000,000 shares authorized; no share issued and outstanding)</t>
  </si>
  <si>
    <t>Common stock ($0.01 par value, 250,000,000 shares authorized; 30,364,501 and 18,080,944, shares issued; 30,364,501 and 18,075,907 shares outstanding)</t>
  </si>
  <si>
    <t>Treasury stock</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Revenues</t>
  </si>
  <si>
    <t>Cost of goods sold</t>
  </si>
  <si>
    <t>Gross profit</t>
  </si>
  <si>
    <t>Operating expenses</t>
  </si>
  <si>
    <t>Sales and marketing expenses</t>
  </si>
  <si>
    <t>General and administrative expenses</t>
  </si>
  <si>
    <t>Research and development expenses</t>
  </si>
  <si>
    <t>Proceeds from manufacturer</t>
  </si>
  <si>
    <t>Impairment on land</t>
  </si>
  <si>
    <t>Total operating expenses</t>
  </si>
  <si>
    <t>Operating income (loss)</t>
  </si>
  <si>
    <t>Interest expense</t>
  </si>
  <si>
    <t>Interest income</t>
  </si>
  <si>
    <t>Loss on extinguishment of debt</t>
  </si>
  <si>
    <t>Other income (expense), net</t>
  </si>
  <si>
    <t>Loss before income taxes</t>
  </si>
  <si>
    <t>Provision for income taxes</t>
  </si>
  <si>
    <t>Net loss</t>
  </si>
  <si>
    <t>Net loss per common share:</t>
  </si>
  <si>
    <t>Basic and diluted</t>
  </si>
  <si>
    <t>Weighted average common shares:</t>
  </si>
  <si>
    <t>Consolidated Statements of Comprehensive Loss - USD ($) $ in Thousands</t>
  </si>
  <si>
    <t>Statement of Comprehensive Income [Abstract]</t>
  </si>
  <si>
    <t>Foreign currency translation</t>
  </si>
  <si>
    <t>Total comprehensive loss</t>
  </si>
  <si>
    <t>Consolidated Statements of Stockholders' Deficit - USD ($) $ in Thousands</t>
  </si>
  <si>
    <t>Total</t>
  </si>
  <si>
    <t>IPO [Member]</t>
  </si>
  <si>
    <t>Common Stock [Member]</t>
  </si>
  <si>
    <t>Common Stock [Member]IPO [Member]</t>
  </si>
  <si>
    <t>Treasury Stock [Member]</t>
  </si>
  <si>
    <t>Additional Paid-In Capital [Member]</t>
  </si>
  <si>
    <t>Additional Paid-In Capital [Member]IPO [Member]</t>
  </si>
  <si>
    <t>Accumulated Deficit [Member]</t>
  </si>
  <si>
    <t>Accumulated Other Comprehensive Loss [Member]</t>
  </si>
  <si>
    <t>Balance at Dec. 31, 2012</t>
  </si>
  <si>
    <t>Balance, (in shares) at Dec. 31, 2012</t>
  </si>
  <si>
    <t>Repurchase of common stock</t>
  </si>
  <si>
    <t>Repurchase of common stock, shares</t>
  </si>
  <si>
    <t>Net share option exercise</t>
  </si>
  <si>
    <t>Net share option exercise, shares</t>
  </si>
  <si>
    <t>Issuance of common stock</t>
  </si>
  <si>
    <t>Issuance of common stock,shares</t>
  </si>
  <si>
    <t>Other comprehensive loss</t>
  </si>
  <si>
    <t>Stock-based compensation</t>
  </si>
  <si>
    <t>Balance at Dec. 31, 2013</t>
  </si>
  <si>
    <t>Balance, (in shares) at Dec. 31, 2013</t>
  </si>
  <si>
    <t>Balance at Dec. 31, 2014</t>
  </si>
  <si>
    <t>Balance, (in shares) at Dec. 31, 2014</t>
  </si>
  <si>
    <t>Treasury stock retired</t>
  </si>
  <si>
    <t>Treasury stock retired, shares</t>
  </si>
  <si>
    <t>Shares withheld to cover taxes</t>
  </si>
  <si>
    <t>Shares withheld to cover taxes,shares</t>
  </si>
  <si>
    <t>Balance at Dec. 31, 2015</t>
  </si>
  <si>
    <t>Balance, (in shares) at Dec. 31, 2015</t>
  </si>
  <si>
    <t>Consolidated Statements of Stockholders' Deficit (Parenthetical) $ in Thousands</t>
  </si>
  <si>
    <t>Dec. 31, 2015USD ($)</t>
  </si>
  <si>
    <t>Statement of Stockholders' Equity [Abstract]</t>
  </si>
  <si>
    <t>Initial public offering, issuance costs</t>
  </si>
  <si>
    <t>Consolidated Statements of Cash Flows - USD ($) $ in Thousands</t>
  </si>
  <si>
    <t>Cash flow from operating activities</t>
  </si>
  <si>
    <t>Adjustments to reconcile net loss to cash flow from operating activities</t>
  </si>
  <si>
    <t>Depreciation, amortization and accretion</t>
  </si>
  <si>
    <t>Impairment of land</t>
  </si>
  <si>
    <t>Impairment of intangible assets</t>
  </si>
  <si>
    <t>Amortization of debt related costs</t>
  </si>
  <si>
    <t>Write-off of deferred offering and financing costs</t>
  </si>
  <si>
    <t>Provision for bad debt</t>
  </si>
  <si>
    <t>Provision for excess and obsolete inventory</t>
  </si>
  <si>
    <t>Other</t>
  </si>
  <si>
    <t>Long-term income tax receivable</t>
  </si>
  <si>
    <t>Long-term income tax payable and other long-term liabilities</t>
  </si>
  <si>
    <t>Increase (decrease) in cash from operating assets and liabilities</t>
  </si>
  <si>
    <t>Income taxes</t>
  </si>
  <si>
    <t>Cash provided by (used in) operating activities</t>
  </si>
  <si>
    <t>Cash flows from investing activities</t>
  </si>
  <si>
    <t>Capital expenditures</t>
  </si>
  <si>
    <t>Proceeds from sale of property, plant and equipment</t>
  </si>
  <si>
    <t>Redemption of certificate of deposit-restricted</t>
  </si>
  <si>
    <t>Cash used in investing activities</t>
  </si>
  <si>
    <t>Cash flows from financing activities</t>
  </si>
  <si>
    <t>Proceeds from issuance of common stock in initial public offering</t>
  </si>
  <si>
    <t>Payments for initial public offering costs</t>
  </si>
  <si>
    <t>Proceeds from issuance of long-term debt</t>
  </si>
  <si>
    <t>Payments on long-term debt</t>
  </si>
  <si>
    <t>Payments on senior notes</t>
  </si>
  <si>
    <t>Payment for call premium on senior notes</t>
  </si>
  <si>
    <t>Payments for offering costs</t>
  </si>
  <si>
    <t>Deferred financing costs</t>
  </si>
  <si>
    <t>Proceeds from line of credit</t>
  </si>
  <si>
    <t>Payments on line of credit</t>
  </si>
  <si>
    <t>Proceeds from issuance of common stock, other</t>
  </si>
  <si>
    <t>Payments for common stock repurchase</t>
  </si>
  <si>
    <t>Payments for tax withholding related to net share settlement of equity awards</t>
  </si>
  <si>
    <t>Payments of dividend</t>
  </si>
  <si>
    <t>Cash provided by (used in) financing activities</t>
  </si>
  <si>
    <t>Effect of foreign exchange rate on cash</t>
  </si>
  <si>
    <t>Increase (decrease) in cash and cash equivalents</t>
  </si>
  <si>
    <t>Cash and cash equivalents, beginning of year</t>
  </si>
  <si>
    <t>Cash and cash equivalents, end of year</t>
  </si>
  <si>
    <t>Supplemental disclosure of cash flow information</t>
  </si>
  <si>
    <t>Interest paid</t>
  </si>
  <si>
    <t>Income taxes paid, net</t>
  </si>
  <si>
    <t>Noncash investing and financing activities</t>
  </si>
  <si>
    <t>Property, plant and equipment included in accounts payable and accrued expenses and other liabilities</t>
  </si>
  <si>
    <t>Deferred offering cost included in accounts payable and accrued expenses and other liabilities</t>
  </si>
  <si>
    <t>Description of Business</t>
  </si>
  <si>
    <t>Organization, Consolidation and Presentation of Financial Statements [Abstract]</t>
  </si>
  <si>
    <t>1. Description of Business
Overview
Holdings, a Delaware corporation, is the parent company of LMI,
also a Delaware corporation.
The Company develops, manufactures and commercializes innovative
diagnostic medical imaging agents and products that assist
clinicians in the diagnosis and treatment of cardiovascular and
other diseases. The Company’s commercial products are used by
cardiologists, nuclear physicians, radiologists, internal medicine
physicians, technologists and sonographers working in a variety of
clinical settings. The Company sells its products to
radiopharmacies, hospitals, clinics, group practices, integrated
delivery networks, group purchasing organizations and, in certain
circumstances, wholesalers. The Company sells its products globally
and has operations in the United States, Canada, Puerto Rico and
Australia and distribution relationships in Europe, Asia Pacific
and Latin America.
The Company’s portfolio of 10 commercial products is
diversified across a range of imaging modalities. The
Company’s imaging agents include contrast agents and medical
radiopharmaceuticals (including technetium generators), including
the following:
• DEFINITY is the leading ultrasound
contrast imaging agent used by cardiologists and sonographers
during cardiac ultrasound, or echocardiography, exams based on
revenue and usage. DEFINITY is an injectable agent that, in the
United States, is indicated for use in patients with suboptimal
echocardiograms to assist in the visualization of the left
ventricle, the main pumping chamber of the heart. The use of
DEFINITY in echocardiography allows physicians to significantly
improve their assessment of the function of the left
ventricle.
• TechneLite is a self-contained
system, or generator, of technetium (Tc99m), a radioisotope with a
six hour half-life, used by radiopharmacies to prepare various
nuclear imaging agents.
• Xenon Xe 133 Gas, or Xenon, is a
radiopharmaceutical gas that is inhaled and used to assess
pulmonary function and also cerebral blood flow.
• Cardiolite is an injectable,
technetium-labeled imaging agent, also known by its generic name
sestamibi, used with Single Photon Emission Computed Tomography, or
SPECT, technology in myocardial perfusion imaging, or MPI,
procedures that assess blood flow distribution to the heart.
• Neurolite is an injectable,
technetium-labeled imaging agent used with SPECT technology to
identify the area within the brain where blood flow has been
blocked or reduced due to stroke.
In the United States, the Company sells DEFINITY through its sales
team that calls on healthcare providers in the echocardiography
space, as well as group purchasing organizations and integrated
delivery networks. The Company’s radiopharmaceutical products
are primarily distributed through commercial radiopharmacies owned
or controlled by third parties. In Puerto Rico and Australia, the
Company owns three radiopharmacies and sells its own
radiopharmaceuticals, as well as others, directly to end users. In
Canada, Europe, Asia Pacific and Latin America, the Company
utilizes distributor relationships to market, sell and distribute
its products.</t>
  </si>
  <si>
    <t>Summary of Significant Accounting Policies</t>
  </si>
  <si>
    <t>Accounting Policies [Abstract]</t>
  </si>
  <si>
    <t>2. Summary of Significant Accounting Policies
Basis of Consolidation and Presentation
The financial statements have been prepared in United States
dollars, in accordance with accounting principles generally
accepted in the United States of America, or U.S. GAAP. The
consolidated financial statements include the accounts of the
Company and its wholly-owned subsidiaries. All intercompany
accounts and transactions have been eliminated in
consolidation.
The accompanying financial statements have been prepared on a going
concern basis, which contemplates the realization of assets and the
discharge of liabilities in the normal course of business. The
Company incurred a net loss of $14.7 million during the year ended
December 31, 2015 and had an accumulated deficit of $359.2
million at December 31, 2015.
On June 25, 2015, in conjunction with its initial public
offering, or IPO, the Company effected a corporate reorganization,
whereby Lantheus MI Intermediate, Inc. (formerly the direct parent
of LMI and the direct subsidiary of Holdings) was merged with and
into Holdings, or the Merger.
On June 30, 2015, the Company completed an IPO of its common
stock at a price to the public of $6.00 per share. The
Company’s common stock is now traded on the NASDAQ under the
symbol “LNTH”. The Company issued and sold 12,256,577
shares of common stock in the IPO, including 1,423,243 shares that
were offered and sold pursuant to the underwriters’ exercise
in full of their overallotment option. The IPO resulted in proceeds
to the Company of approximately $67.2 million, after deducting $6.4
million in underwriting discounts, commissions and related
expenses.
On June 30, 2015, the Company also entered into a $365.0
million senior secured term loan facility, or the Term Facility.
The net proceeds of the Term Facility, together with the net
proceeds from the IPO and cash on hand of $10.9 million were used
to repay in full the aggregate principal amount of LMI’s
$400.0 million 9.750% Senior Notes due 2017, or the Notes, pay
related premiums, interest and expenses and pay down the $8.0
million of outstanding borrowings under LMI’s $50.0 million
revolving credit facility, or the Revolving Facility.
The Company currently relies on Jubilant HollisterStier, or JHS, as
its sole source manufacturer of DEFINITY, Neurolite and evacuation
vials for TechneLite. The Company has additional ongoing technology
transfer activities at JHS for its Cardiolite product supply, which
is currently approved for manufacture by a single manufacturer. In
addition, the Company has ongoing technology transfer activities at
Pharmalucence for the manufacture and supply of DEFINITY.
The Company has historically been dependent on key customers and
group purchasing organizations for the majority of the sales of its
medical imaging products. The Company’s ability to maintain
and profitably renew those contracts and relationships with those
key customers and group purchasing organizations is an important
aspect of the Company’s strategy. The Company’s written
supply agreements with Cardinal Health, or Cardinal, relating to
TechneLite, Xenon, Neurolite, Cardiolite and certain other products
expired in accordance with contract terms on December 31,
2014. Following extended discussions with Cardinal, on
November 19, 2015, the Company entered into a new contract for
the distribution of TechneLite, Xenon, Neurolite and other products
beginning in 2015 through 2017. The agreement specifies pricing
levels and requirements to purchase minimum volumes of certain
products during certain periods. The agreement, which expires on
December 31, 2017, may be terminated upon the occurrence of
specified events, including a material breach by the other party
and certain force majeure events. From January 1, 2015 until
the signing of the new agreement on November 19, 2015, the
Company continued to accept and fulfill product orders from
Cardinal on a purchase order basis at supply price.
Until the Company successfully becomes dual sourced for its
principal products, the Company is vulnerable to future supply
shortages. Disruption in the financial performance of the Company
could also occur if it experiences significant adverse changes in
customer mix, broad economic downturns, adverse industry or Company
conditions or catastrophic external events. If the Company
experiences one or more of these events in the future, it may be
required to implement additional expense reductions, such as a
delay or elimination of discretionary spending in all functional
areas, as well as scaling back select operating and strategic
initiatives.
During 2013 and 2014, the Company utilized its Revolving Facility
as a source of liquidity from time to time. Borrowing capacity
under the Revolving Facility is calculated by reference to a
borrowing base consisting of a percentage of certain eligible
accounts receivable, inventory and machinery and equipment minus
any reserves, or the Borrowing Base. If the Company is not
successful in achieving its forecasted operating results, the
Company’s accounts receivable and inventory could be
negatively affected, thus reducing the Borrowing Base and limiting
the Company’s borrowing capacity. As of December 31,
2015, the aggregate Borrowing Base was approximately $48.2 million,
which was reduced by the $8.8 million unfunded Standby Letter of
Credit and
$0.1 million in accrued interest, resulting in a net Borrowing Base
availability of approximately $39.3 million. The Company’s
new Term Facility contains a number of affirmative, negative,
reporting and financial covenants, in each case subject to certain
exceptions and materiality thresholds. Incremental borrowings under
the Revolving Facility may affect the Company’s ability to
comply with the covenants in the Term Facility, including the
financial covenant restricting total net leverage. Accordingly, the
Company may be limited in utilizing its net Borrowing Base
availability as a source of liquidity.
Based on the Company’s current operating plans, the Company
believes its existing cash and cash equivalents, results of
operations and availability under the Revolving Facility will be
sufficient to continue to fund the Company’s liquidity
requirements for at least the next twelve months.
Use of Estimates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certain
judgments regarding revenue recognition, goodwill, tangible and
intangible asset valuation, inventory valuation, asset retirement
obligations, income tax liabilities and related indemnification
receivable, deferred tax assets and liabilities and accrued
expenses. Actual results could materially differ from those
estimates or assumptions.
Stock Split
In conjunction with the Merger, the Company effected a
0.355872-for-1 reverse stock split for its common stock. Upon
consummation of the Merger, the par value of the common stock
changed from $0.001 to $0.01. Accordingly, all references to share
and per share information in the consolidated financial statements
have been adjusted to reflect the stock split and new par value for
all periods presented.
Revenue Recognition
The Company recognizes revenue when evidence of an arrangement
exists, title has passed, the risks and rewards of ownership have
transferred to the customer, the selling price is fixed and
determinable, and collectability is reasonably assured. For
transactions for which revenue recognition criteria have not yet
been met, the respective amounts are recorded as deferred revenue
until such point in time the criteria are met and revenue can be
recognized. Revenue is recognized net of reserves, which consist of
allowances for returns and rebates.
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
Product Returns
The Company provides a reserve for its estimate of sales recorded
for which the related products are expected to be returned. The
Company does not typically accept product returns unless an over
shipment or non-conforming shipment was provided to the customer,
or if the product was defective. The Company adjusts its estimate
of product returns if it becomes aware of other factors that it
believes could significantly impact its expected returns, including
product recalls. These factors include its estimate of actual and
historical return rates for non-conforming product and open return
requests. Historically, the Company’s estimates of returns
have reasonably approximated actual returns.
Distributor Relationships
Revenue for product sold to distributors is recognized at shipment,
unless revenue recognition criteria have not been met. In those
instances where collectability cannot be determined or the selling
price cannot be reasonably estimated until the distributor has sold
through the goods, the Company defers that revenue until such time
as the goods have been sold through to the end-user customer, or
the selling price can be reasonably estimated based on history of
transactions with that distributor.
Rebates and Allowances
Estimates for rebates and allowances represent the Company’s
estimated obligations under contractual arrangements with third
parties. Rebate accruals and allowances are recorded in the same
period the related revenue is recognized, resulting in a reduction
to revenue and the establishment of a liability which is included
in accrued expenses in the accompanying consolidated balance
sheets. These rebates result from performance-based offers that are
primarily based on attaining contractually specified sales volumes
and growth, Medicaid rebate programs for certain products,
administration fees of group purchasing organizations and certain
distributor related commissions. The calculation of the accrual for
these rebates and allowances is based on an estimate of the third
party’s buying patterns and the resulting applicable
contractual rebate or commission rate(s) to be earned over a
contractual period.
The accrual for rebates and allowances was approximately $2.3
million and $2.2 million at December 31, 2015 and 2014,
respectively. Rebate and allowance charges against gross revenues
totaled $5.9 million, $5.2 million and $4.8 million for the years
ended December 31, 2015, 2014 and 2013, respectively.
Income Taxes
The Company accounts for income taxes using an asset and liability
approach. The provision for income taxes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involves the weighing of both positive and negative
evidence concern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income, and tax planning strategies. Any tax planning
strategies that are considered must be prudent and feasible, and
would only be undertaken in order to avoid losing an operating loss
carryforward. Adjustments to the deferred tax valuation allowances
are made in the period when those assessments are made.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other long-term
assets and liabilities, or adjustments to deferred taxes, or both.
The Company classifies interest and penalties within the provision
for income taxes.
Loss per Share
Basic earnings per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plus the potential
dilutive effect of other securities if those securities were
converted or exercise. During periods in which the Company incurs
net losses, both basic and diluted loss per share is calculated by
dividing the net loss by the weighted average shares outstanding
and potentially dilutive securities are excluded from the
calculation because their effect would be anti-dilutive.
Cash and Cash Equivalents
Cash and cash equivalents include savings deposits, certificates of
deposit and money market funds that have original maturities of
three months or less when purchased.
Accounts Receivable
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specific collection issues
are known to exist, such as pending bankruptcy. As of
December 31, 2015 and 2014, the Company had allowances for
doubtful accounts of approximately $0.9 million and $0.6 million,
respectively.
Also included in accounts receivable are miscellaneous receivables
of approximately $1.0 million and $2.0 million as of
December 31, 2015 and 2014, respectively.
Concentration of Risks and Limited Suppliers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large national
distributors, which in turn, may resell the Company’s
products. There were three customers that represented greater than
10% of the total net accounts receivable balance at either
December 31, 2015 or 2014. The same three customers
contributed revenues of 12%, 11% and 10% during the year ended
December 31, 2015, which is included in the U.S. segment. No
other customers contributed more than 10% of revenue in any of the
years ended December 31, 2015, 2014 and 2013.
Accounts Revenue for the year
2015 2014 2015 2014 2013
Company A 5.8 % 16.5 % 11.3 % 18.0 % 18.8 %
Company B 12.9 % 13.4 % 11.9 % 11.1 % 10.2 %
Company C 10.3 % 9.8 % 9.7 % 8.8 % 9.8 %
The Company’s cash and cash equivalents are maintained with
various financial institutions.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thereby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The Company has agreements with
Nordion and NTP/ANSTO, the Company’s Moly suppliers, with an
expiration dates of October 31, 2016 and December 31,
2017, respectively. In addition, because Xenon is a by-product of
the Moly production process and is currently captured only by
Nordion, the Company is currently reliant on Nordion as the sole
supplier of Xenon to meet customer demand. In March 2013, the
Company entered into an agreement with Institute for Radioelements,
or IRE, who had previously been supplying the Company with Moly
under the previous agreement with NTP, and this agreement expires
on December 31, 2017. In January 2015, the Company announced
entering into a new strategic agreement with IRE for the future
supply of Xenon. Under the terms of the agreement, IRE will provide
bulk Xenon to us for processing and finishing once development work
has been completed and all necessary regulatory approvals have been
obtained.
The Company currently relies on JHS as its sole source manufacturer
of DEFINITY, Neurolite and evacuation vials. The Company has
additional ongoing technology transfer activities at JHS for its
Cardiolite product supply. In the meantime, the Company has no
other currently active supplier of DEFINITY, Neurolite, and its
Cardiolite product supply is approved for manufacture by a single
manufacturer.
Based on current projections, the Company believes that it will
have sufficient supply of DEFINITY, Neurolite and evacuation vials
from JHS to meet expected demand and sufficient Cardiolite product
supply and saline from the Company’s current suppliers to
meet expected demand.
The Company is working to secure additional alternative suppliers
for its key products as part of its ongoing supply chain
diversification strategy. On November 12, 2013, the Company
entered into a Manufacturing and Supply Agreement with
Pharmalucence to manufacture and supply DEFINITY. However, the
Company is uncertain on the timing in which the Pharmalucence
arrangement or any other arrangements could provide meaningful
quantities of product.
The following table sets forth revenues for the Company’s
products that represented greater than 10% of total revenue for the
years ended December 31, 2015, 2014 and 2013.
Year Ended
2015 2014 2013
DEFINITY 38.1 % 31.8 % 27.5 %
TechneLite 24.7 % 31.0 % 32.5 %
Xenon 16.7 % 12.1 % 11.3 %
Inventory
Inventory includes material, direct labor and related manufacturing
overhead, and is stated at the lower of cost or market on a
first-in, first-out basis. The Company does have consignment
arrangements with certain customers where the Company retains title
and the risk of ownership of the inventory, which is included in
the Company’s inventory balance.
The Company assesses the recoverability of inventory to determine
whether adjustments for excess and obsolete inventory are required.
Inventory that is in excess of future requirements is written down
to its estimated net realizable value based upon forecasted demand
for its products. If actual demand is less favorable than what has
been forecasted by management, additional inventory write-downs may
be required.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during the period the costs are incurred. For
the year ended December 31, 2015, the Company expensed $0.6
million of such product costs in cost of goods sold relating to
Cardiolite that was manufactured by JHS. For the year ended
December 31, 2014, the Company expensed $1.9 million of such
product costs in cost of goods sold relating to Neurolite that was
manufactured by JHS. At December 31, 2015 and 2014, the
Company had no capitalized inventories associated with product that
did not have regulatory approval.
Property, Plant and Equipment
Property, plant and equipment are stated at cost. Replacements of
major units of property are capitalized, and replaced properties
are retired. Replacements of minor components of property and
repair and maintenance costs are charged to expense as incurred.
Depreciation is computed on a straight-line method based on the
estimated useful lives of the related assets. The estimated useful
lives of the major classes of depreciable assets are as
follows:
Buildings 50 years
Land improvements 15 - 40 years
Machinery and equipment 3 - 20 years
Furniture and fixtures 15 years
Leasehold improvements
Lesser of lease term or 15 years
Upon retirement or other disposal of property, plant and equipment,
the cost and related amount of accumulated depreciation are removed
from the asset and accumulated depreciation accounts, respectively.
The difference, if any, between the net asset value and the
proceeds is included in operations.
Capitalized Software Development Costs
Certain costs to obtain internal use software for significant
systems projects are capitalized and amortized over the estimated
useful life of the software, which ranges from 3 to 5 years. Costs
to obtain software for projects that are not significant are
expensed as incurred. Capitalized software development costs, net
of accumulated amortization, were $9.1 million and $2.4 million at
December 31, 2015 and 2014, respectively. Amortization expense
related to the capitalized software was $1.1 million, $0.7 million
and $1.5 million for the years ended December 31, 2015, 2014
and 2013, respectively. Future amortization expense for all
capitalized software placed in service as of December 31, 2015
is estimated to be $2.2 million, $2.0 million, $2.0 million, $1.7
million and $1.2 million for the years ending December 31,
2016, 2017, 2018, 2019 and 2020, respectively.
Goodwill, Intangibles and Long-Lived Assets
Goodwill is not amortized, but is instead tested for impairment at
least annually and whenever events or circumstances indicate that
it is more likely than not that they may be impaired. The Company
has elected to perform the annual test for goodwill impairment as
of October 31 of each year.
In performing tests for goodwill impairment, the Company is first
permitted to perform a qualitative assessment about the likelihood
of the carrying value of a reporting unit exceeding its fair value.
If the Company determines that it is more likely than not that the
fair value of a reporting unit is less than its carrying amount
based on the qualitative assessment, it is required to perform the
two-step goodwill impairment test described below to identify the
potential goodwill impairment and measure the amount of the
goodwill impairment loss, if any, to be recognized for that
reporting unit. However, if the Company concludes otherwise based
on the qualitative assessment, the two-step goodwill impairment
test is not required. The option to perform the qualitative
assessment is not an accounting policy election and can be utilized
at the Company’s discretion. Further, the qualitative
assessment need not be applied to all reporting units in a given
goodwill impairment test. For an individual reporting unit, if the
Company elects not to perform the qualitative assessment, or if the
qualitative assessment indicates that it is more likely than not
that the fair value of a reporting unit is less than its carrying
amount, then the Company must perform the two-step goodwill
impairment test for the reporting unit. If the implied fair value
of goodwill is less than the carrying value, then an impairment
charge would be recorded.
In performing the annual goodwill impairment test in 2015 and 2014,
the Company bypassed the option to perform a qualitative assessment
and proceeded directly to performing the first step of the two-step
goodwill impairment test.
The Company calculates the fair value of its reporting units using
the income approach, which utilizes discounted forecasted future
cash flows, and the market approach which utilizes fair value
multiples of comparable publicly traded companies. The discounted
cash flows are based on our most recent long-term financial
projections and are discounted using a risk adjusted rate of
return, which is determined using estimates of market participant
risk-adjusted weighted average costs of capital and reflects the
risks associated with achieving future cash flows. The market
approach is calculated using the guideline company method, where
the Company uses market multiples derived from stock prices of
companies engaged in the same or similar lines of business. There
is not a quoted market price for the Company’s reporting
units or the company as a whole, therefore, a combination of the
two methods is utilized to derive the fair value of the business.
The Company evaluated and weighed the results of these approaches
as well as ensures it understands the basis of the results of these
two methodologies. The Company believes the use of these two
methodologies ensures a consistent and supportable method of
determining its fair value that is consistent with the objective of
measuring fair value. If the fair value were to decline, then the
Company may be required to incur material charges relating to the
impairment of those assets. The Company completed its required
annual impairment test for goodwill in the fourth quarter of 2015,
2014 and 2013 and determined that at each of those periods, the
Company’s fair value was substantially in excess of its
carrying value.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Long-lived assets, other than goodwill and other intangible
assets, that are held for sale are recorded at the lower of the
carrying value or the fair market value less the estimated cost to
sell.
As of December 31, 2013, the Company conducted, using its
revised sales forecast, an impairment analysis and concluded that
the estimate of future undiscounted cash flows associated with the
Cardiolite trademark intangible did not exceed the carrying amount
of the asset totaling $19.2 million and therefore, the asset was
written down to its fair value. Fair value was calculated by
utilizing Level 3 inputs in the relief-from-royalty method, an
income-based approach. As a result of this analysis, the Company
recorded an impairment charge of $15.4 million to adjust the
carrying value to its fair value of $3.8 million. This expense was
recorded within cost of goods sold in the accompanying consolidated
statement of operations in the fourth quarter of 2013.
In the third quarter of 2013, the Company was in negotiations with
a new distributor for the sale of certain products within certain
international markets. This agreement was signed in October 2013
and as a result the Company did not renew the agreements with its
former distributors in these international markets. The Company
determined the customer relationship intangible related to these
former distributors was no longer recoverable and recorded an
impairment charge of $1.0 million in the third quarter of 2013. In
the fourth quarter of 2013, the Company updated its strategic plan
to reflect the non-renewal of these agreements and the uncertainty
in the timing of product availability in this region. As a result,
the Company reviewed the recoverability of certain of its customer
relationship intangible assets in the International segment that
were impacted by the Company’s revised strategic plan. The
Company conducted an impairment analysis and concluded that the
estimate of future undiscounted cash flows associated with the
customer relationship intangible asset did not exceed the carrying
amount of the asset and therefore, the asset would need to be
written down to its fair value. In order to calculate the fair
value of the acquired customer relationship intangible assets, the
Company utilized Level 3 inputs to estimate the future discounted
cash flows associated with remaining customers and as a result of
this analysis, recorded an impairment charge of $0.7 million in the
fourth quarter of 2013. These impairment charges were recorded
within cost of goods sold in the accompanying consolidated
statement of operations.
During the third quarter of 2013, the Company committed to a plan
to sell certain of its excess land in the U.S. segment, which had a
carrying value of $7.5 million. This event qualified for held for
sale accounting and the excess land was written down to its fair
value, less estimated costs to sell. The fair value was estimated
utilizing Level 3 inputs and using a market approach, based on
available data for transactions in the region, discussions with
real estate brokers and the asking price of comparable properties
in its principal market. This resulted in a loss of $6.4 million,
which is included within operating loss as impairment of land in
the accompanying consolidated statement of operations. During the
fourth quarter of 2013, the Company sold the excess land for net
proceeds of $1.1 million.
During the first quarter of 2013, the strategic shift in how the
Company funds its R&amp;D programs significantly altered the
expected future costs and revenues associated with our agents in
development. Fixed assets dedicated to R&amp;D activities, which
were impacted by the March 2013 R&amp;D strategic shift, have a
carrying value of $4.6 million as of December 31, 2015. The
Company believes these fixed assets will be utilized for either
internally funded ongoing R&amp;D activities or R&amp;D activities
funded by a strategic partner. If the Company is not successful in
finding a strategic partner, and there are no alternative uses for
those fixed assets, they could be subject to impairment in the
future.
Intangible assets, consisting of patents, trademarks and customer
relationships related to the Company’s products are amortized
in a method equivalent to the estimated utilization of the economic
benefit of the asset. Trademarks and patents are amortized on a
straight-line basis, and customer relationships are amortized on an
accelerated basis.
Deferred Financing Costs
During 2015, the Company early adopted ASU
No. 2015-03, Interest—Imputation
of Interest (Topic 835): Simplifying the Presentation of Debt
Issuance Costs,
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t>
  </si>
  <si>
    <t>Financial Instruments and Fair Value Measurements</t>
  </si>
  <si>
    <t>Fair Value Disclosures [Abstract]</t>
  </si>
  <si>
    <t>3. Financial Instruments and Fair Value Measurements
Fair value is defined as the price that would be received to sell
an asset or paid to transfer a liability in an orderly transaction
between market participants at the measurement date. In order to
increase consistency and comparability in fair value measurements,
financial instruments are categorized based on a hierarchy that
prioritizes observable and unobservable inputs used to measure fair
value into three broad levels, which are described below: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a
Company’s estimates about the assumptions that market
participants would use in pricing the asset or liability. The
Company develops these inputs based on the best information
available, including its own data.
At December 31, 2015 and 2014, the Company’s financial
assets that are measured at fair value on a recurring basis are
comprised of money market securities and are classified as cash
equivalents. The Company invests excess cash from its operating
cash accounts in overnight investments and reflects these amounts
in cash and cash equivalents on the consolidated balance sheet
using quoted prices in active markets for identical assets (Level
1).
The tables below present information about the Company’s
assets and liabilities that are measured at fair value on a
recurring basis as of December 31, 2015 and 2014:
(in thousands) Total fair Quoted Significant Significant
Money market $ 1,586 $ 1,586 $
— $
—
Certificates of deposit—restricted 74
— 74
—
$ 1,660 $ 1,586 $ 74 $
—
(in thousands) Total fair Quoted Significant Significant
Money market $ 2,737 $ 2,737 $
— $
—
Certificates of deposit—restricted 89
— 89
—
$ 2,826 $ 2,737 $ 89 $
—
At both December 31, 2015 and December 31, 2014, the
Company has a $0.1 million certificate of deposit which is
collateral for a long-term lease and is included in other long-term
assets on the consolidated balance sheet. Certificates of deposit
are classified within Level 2 of the fair value hierarchy, as these
are not traded on the open market
At December 31, 2015, the Company had total cash and cash
equivalents of $28.6 million, which included approximately $1.6
million of money market funds and $27.0 million of cash on-hand. At
December 31, 2014, the Company had total cash and cash
equivalents of $19.7 million, which included approximately $2.7
million of money market funds and $17.0 million of cash
on-hand.</t>
  </si>
  <si>
    <t>Income Taxes</t>
  </si>
  <si>
    <t>Income Tax Disclosure [Abstract]</t>
  </si>
  <si>
    <t>4. Income Taxes
The components of loss before income taxes for the years ended
December 31 were:
(in thousands) 2015 2014 2013
United States $ (2,670 ) $ 2,201 $ (57,970 )
International (9,108 ) (4,567 ) (2,571 )
$ (11,778 ) $ (2,366 ) $ (60,541 )
The provision for income taxes as of December 31 was:
(in thousands) 2015 2014 2013
Current
Federal $ 265 $ (208 ) $ (782 )
State 2,386 1,285 1,712
International 218 325 356
2,869 1,402 1,286
Deferred
Federal
— (277 )
—
State
—
—
—
International 99 70 (272 )
99 (207 ) (272 )
$ 2,968 $ 1,195 $ 1,014
The Company’s provision for income taxes in the years ended
December 31, 2015, 2014 and 2013 was different from the amount
computed by applying the statutory U.S. Federal income tax rate to
loss from operations before income taxes, as a result of the
following:
(in thousands) 2015 2014 2013
U.S. statutory rate $ (4,122 ) $ (828 ) $ (21,181 )
Permanent items and foreign tax credits (476 ) 149 292
Uncertain tax positions 2,523 817 809
Research credits (120 ) (1,204 ) (1,346 )
State and local taxes 478 234 (1,780 )
Impact of rate change on deferred taxes 749 61 31
True-up of prior year tax 1,191 1,065 (1,465 )
Foreign tax rate differential 46 437 92
Valuation allowance 2,704 958 25,631
Tax on repatriation
— (500 ) (18 )
Other (5 ) 6 (51 )
$ 2,968 $ 1,195 $ 1,014
The components of deferred income tax assets (liabilities) at
December 31 were:
(in thousands) 2015 2014
Deferred Tax Assets
Federal benefit of state tax liabilities $ 11,112 $ 10,950
Reserves, accruals and other 30,564 38,285
Capitalized research and development 22,431 26,471
Amortization of intangibles other than goodwill 20,553 36,523
Net operating loss carryforwards 72,416 46,843
Depreciation 2,301
—
Deferred tax assets 159,377 159,072
Deferred Tax Liabilities
Reserves, accruals and other (399 ) (642 )
Customer relationships (4,558 ) (6,012 )
Depreciation
— (95 )
Deferred tax liability (4,957 ) (6,749 )
Less: Valuation allowance (154,252 ) (152,138 )
$ 168 $ 185
Recorded in the accompanying consolidated balance sheet as:
Current deferred tax assets $ 95 $ 256
Current deferred tax liabilities (194 ) (152 )
Noncurrent deferred tax assets 320 328
Noncurrent deferred tax liability (53 ) (247 )
The Company files separate federal income tax returns for Lantheus
Holdings and its subsidiaries.
A reconciliation of the Company’s changes in uncertain tax
positions for 2015, 2014 and 2013 is as follows:
(in thousands)
Beginning balance of uncertain tax positions as of January 1,
2013 $ 14,781
Additions related to current year tax positions 18
Reductions related to prior year tax positions
—
Settlements (34 )
Lapse of statute of limitations (763 )
Balance of uncertain tax positions as of December 31, 2013 14,002
Additions related to current year tax positions
—
Reductions related to prior year tax positions (8 )
Settlements (1,434 )
Lapse of statute of limitations (416 )
Balance of uncertain tax positions as of December 31, 2014 12,144
Additions related to current year tax positions
—
Reductions related to prior year tax positions
—
Settlements (694 )
Lapse of statute of limitations
—
Balance of uncertain tax positions as of December 31, 2015 $ 11,450
As of December 31, 2015 and 2014, the total amount of
unrecognized tax benefits was $11.5 million and $12.1 million,
respectively, all of which would affect the effective tax rate, if
recognized. These amounts are primarily associated with domestic
state tax issues, such as the allocation of income among various
state tax jurisdictions and transfer pricing. Since the Company
operates in a number of countries in which it has income tax
treaties, it believes that it is more-likely-than-not that the
Company should be able to receive competent authority relief for
potential adjustments in those countries. Included in the
Company’s uncertain tax positions for transfer pricing
exposures are $0.6 million, which is reflected within other
long-term liabilities, and an offset of $0.2 million for expected
competent authority relief, which is reflected in other long-term
assets. The tabular rollforward reflected above is net of the $0.2
million of competent authority relief as of December 31,
2015.
As of December 31, 2015 and 2014, total liabilities for tax
obligations and associated interest and penalties were $33.8
million and $33.2 million, respectively, consisting of income tax
provisions for uncertain tax benefits of $11.7 million and $12.4
million, interest accruals of $19.9 million and $18.6 million,
respectively, and penalty accruals of $2.2 million, which were
included in other long-term liabilities on the consolidated balance
sheets. Included in the 2015, 2014 and 2013 tax provision is $2.5
million, $1.2 million and $1.9 million, respectively, relating to
interest and penalties, net of benefits for reversals of uncertain
tax position interest and penalties recognized upon settlements and
lapse of statute of limitations.
In accordance with the Company’s acquisition of the medical
imaging business from Bristol Myers Squibb (“BMS”) in
2008, the Company obtained a tax indemnification agreement with BMS
related to certain tax obligations arising prior to the acquisition
of the Company, for which the Company has the primary legal
obligation. The tax indemnification receivable is recognized within
other noncurrent assets. The total noncurrent asset related to the
indemnification was $17.6 million and $17.8 million at
December 31, 2015 and 2014, respectively. The changes in the
tax indemnification asset are recognized within other income
(expense), net in the consolidated statement of operations. In
accordance with the Company’s accounting policy, the change
in the tax liability and penalties and interest associated with
these obligations (net of any offsetting federal or state benefit)
is recognized within the tax provision. Accordingly, as these
reserves change, adjustments are included in the tax provision
while the offsetting adjustment is included in other income
(expense), net. Assuming that the receivable from BMS continues to
be considered recoverable by the Company, there is no net effect on
earnings related to these liabilities and no net cash outflows.
During the year ended December 31, 2015 and 2014, BMS, on
behalf of the Company, made payments totaling $1.9 million and $6.3
million, respectively to a number of states in connection with
prior year state income tax filings. The amount due from BMS,
included within other long-term assets, decreased by $1.6 million
and $2.9 million for the year ended December 31, 2015 and
2014, respectively, which represented the release of asset balances
associated with pre-acquisition years. There were no payments made
on behalf of the Company in 2013.
Included in other income (expense), net for the years ended
December 31, 2015 and 2014, is an expense of $0.4 million and
$1.1 million, respectively, relating to the reduction in the
indemnification receivable from BMS associated with the expiration
of statute of limitations and income of $2.1 million and $1.9
million at December 31, 2015 and 2014, respectively, relating
to the increase in the indemnification receivable for current year
interest and penalties.
The Company has generated domestic pre-tax losses in two of the
past three years. This loss history demonstrates negative evidence
concerning the Company’s ability to utilize its domestic
gross deferred tax assets. In order to overcome the presumption of
recording a valuation allowance against the deferred tax assets,
the Company must have sufficient positive evidence that it can
generate sufficient taxable income to utilize these deferred tax
assets within the carryover or forecast period. Although the
Company has no history of expiring net operating losses or other
tax attributes, based on the cumulative domestic loss incurred over
the three-year period ended December 31, 2015, management
determined that the net U.S. deferred tax assets are not
more-likely-than-not recoverable. As a result of this analysis, the
Company continues to maintain a full valuation allowance primarily
against its net U.S. deferred tax assets in the amount of $154.3
million and $152.1 million at December 31, 2015 and 2014,
respectively.
The following is a reconciliation of the Company’s valuation
allowance for the years ended December 31, 2015, 2014, and
2013.
(in thousands)
Balance at January 1, 2013 $ 125,782
Charged to provision for income taxes 25,557
Deductions
—
Balance at December 31, 2013 151,339
Charged to provision for income taxes 958
Foreign currency (159 )
Deductions
—
Balance at December 31, 2014 152,138
Charged to provision for income taxes 2,704
Foreign currency (590 )
Deductions
—
Balance at December 31, 2015 $ 154,252
The Company’s U.S. income tax returns remain subject to
examination for three years. The state income tax returns remain
subject to examination for three to four years depending on the
state’s statute of limitations.
At December 31, 2015, the Company has federal net operating
loss carryovers of $175.5 million, which will begin to expire in
2031 and completely expire in 2034. The Company has $2.4 million of
federal research credits, which begin to expire in 2029. The
Company has foreign tax credits of approximately $4.4 million that
will begin to expire in 2020. The Company has state research
credits of $1.8 million, which will expire between 2024 and 2029.
The Company has Massachusetts investment tax credits of
approximately $0.3 million, which have no expiration date.
In 2010, the Company was granted a tax holiday from the
Commonwealth of Puerto Rico, which expires on January 1, 2024.
This grant provides for a 4% tax rate on activities relating to the
operations of the Company’s radiopharmacies. This grant is
conditioned upon the Company meeting certain employment and
investment thresholds. The impact of this tax holiday was
immaterial in 2015.</t>
  </si>
  <si>
    <t>Assets Held for Sale</t>
  </si>
  <si>
    <t>Leases [Abstract]</t>
  </si>
  <si>
    <t>5. Assets Held for Sale
During the fourth quarter of 2015, the Company committed to a plan
to sell certain assets and liabilities associated with the
Company’s international business. This event qualified for
held for sale accounting and the Company has determined that the
fair value of the net assets being sold significantly exceeds the
carrying value as of December 31, 2015. The transaction was
finalized in the first quarter of 2016.
Effective January 7, 2016, the Canadian subsidiary of the
Company, entered into an asset purchase agreement, the Purchase
Agreement, pursuant to which it would sell substantially all of the
assets of its Canadian radiopharmacies and Gludef manufacturing and
distribution business to one of its existing Canadian radiopharmacy
customers.
The purchase price for the asset sale was $9.0 million in cash,
which is subject to certain working capital adjustment
calculations. The Purchase Agreement contained customary
representations, warranties and covenants by each of the parties.
Subject to certain limitations, the buyer will be indemnified for
damages resulting from breaches or inaccuracies of the
Company’s representations, warranties and covenants in the
Purchase Agreement.
As part of the transaction, the Company and the buyer also entered
into a customary transition services agreement and a long-term
supply contract under which the Company will supply the buyer with
the Company’s products on commercial terms and under which
the buyer has agreed to certain product purchase commitments.
The Company does not believe the sale of certain net assets in the
international business constitute a strategic shift that would have
a major effect on its operations or financial results. As a result,
this transaction has not been classified as discontinued operations
in the Company’s financial statements and has been classified
as assets and liabilities held for sale as of December 31,
2015.
The following table summarizes the major classes of assets and
liabilities classified as held for sale as of December 31,
2015.
(in thousands)
Current Assets:
Accounts receivable, net $ 2,512
Inventory 806
Other current assets 26
Total current assets 3,344
Non-Current Assets:
Property, plant and equipment, net 791
Intangibles, net 480
Other long-term assets 29
Total assets held for sale $ 4,644
Current Liabilities:
Accounts payable $ 430
Accrued expense and other liabilities 1,285
Total liabilities held for sale $ 1,715</t>
  </si>
  <si>
    <t>Inventory Disclosure [Abstract]</t>
  </si>
  <si>
    <t>6. Inventory
The Company includes within current assets the amount of inventory
that is estimated to be utilized within twelve months. Inventory
that will be utilized after twelve months is classified within
other long-term assets.
Inventory, classified in inventory or other long-term assets,
consisted of the following:
(in thousands) December 31, December 31,
Raw materials $ 7,506 $ 6,043
Work in process 2,407 1,788
Finished goods 5,709 7,751
Inventory 15,622 15,582
Other long-term assets 1,156 1,156
Total $ 16,778 $ 16,738
At both December 31, 2015 and 2014, inventories reported as
other long-term assets included $1.2 million of raw materials,
respectively.</t>
  </si>
  <si>
    <t>Property, Plant and Equipment, Net</t>
  </si>
  <si>
    <t>Property, Plant and Equipment [Abstract]</t>
  </si>
  <si>
    <t>7. Property, Plant and Equipment, net
Property, plant and equipment consisted of the following at
December 31:
(in thousands) 2015 2014
Land $ 14,950 $ 14,950
Buildings 68,941 67,571
Machinery, equipment and fixtures 60,787 65,179
Construction in progress 9,099 9,746
Accumulated depreciation (67,260 ) (61,432 )
Property, plant and equipment, net $ 86,517 $ 96,014
Depreciation expense related to property, plant and equipment was
$11.8 million, $9.9 million and $9.3 million for the years ended
December 31, 2015, 2014 and 2013, respectively.
Included within machinery, equipment and fixtures are spare parts
of approximately $2.4 million and $2.5 million as of
December 31, 2015 and 2014, respectively. Spare parts include
replacement parts relating to plant and equipment and are either
recognized as an expense when consumed or re-classified and
capitalized as part of the related plant and equipment and
depreciated over a time period not exceeding the useful life of the
related asset. During the years ended December 31, 2015 and
2014, $7.9 million and $1.7 million, respectively, of capitalized
software development costs were placed into service and removed out
of construction in progress.</t>
  </si>
  <si>
    <t>Asset Retirement Obligations</t>
  </si>
  <si>
    <t>Asset Retirement Obligation Disclosure [Abstract]</t>
  </si>
  <si>
    <t>8. Asset Retirement Obligations
The Company considers the legal obligation to remediate its
facilities upon a decommissioning of its radioactive related
operations as an asset retirement obligation. The operations of the
Company have radioactive production facilities at its North
Billerica, Massachusetts and San Juan, Puerto Rico sites.
The Company is required to provide the U.S. Nuclear Regulatory
Commission and Massachusetts Department of Public Health financial
assurance demonstrating the Company’s ability to fund the
decommissioning of the North Billerica, Massachusetts production
facility upon closure, although the Company does not intend to
close the facility. The Company has provided this financial
assurance in the form of a $28.2 million surety bond, which itself
is currently secured by an $8.8 million unfunded Standby Letter of
Credit provided to the third party issuer of the bond.
The fair value of a liability for asset retirement obligations is
recognized in the period in which the liability is incurred. As of
December 31, 2015, the liability is measured at the present
value of the obligation expected to be incurred, of approximately
$26.6 million, and is adjusted in subsequent periods as accretion
expense is recorded. The corresponding asset retirement costs are
capitalized as part of the carrying value of the related long-lived
assets and depreciated over the asset’s useful life.
The following is a reconciliation of the Company’s asset
retirement obligations for the years ended December 31, 2015,
2014 and 2013:
(in thousands)
Balance at January 1, 2013 $ 5,416
Net increase due to changes in estimated future cash flows 341
Accretion expense 628
Balance at December 31, 2013 6,385
Capitalization 277
Accretion expense 773
Balance at December 31, 2014 7,435
Net decrease due to changes in estimated future cash flows (37 )
Accretion expense 747
Balance at December 31, 2015 $ 8,145</t>
  </si>
  <si>
    <t>Intangibles, Net</t>
  </si>
  <si>
    <t>Goodwill and Intangible Assets Disclosure [Abstract]</t>
  </si>
  <si>
    <t>9. Intangibles, net
Intangibles, net consisted of the following:
December 31, 2015
(in thousands) Cost Accumulated Net Amortization
Trademarks $ 13,540 $ 6,934 $ 6,606 Straight-line
Customer relationships 100,737 88,564 12,173 Accelerated
Other patents 42,780 41,063 1,717 Straight-line
$ 157,057 $ 136,561 $ 20,496
December 31, 2014
(in thousands) Cost Accumulated Net Amortization
Trademarks $ 13,540 $ 5,116 $ 8,424 Straight-line
Customer relationships 105,373 88,931 16,442 Accelerated
Other patents 42,780 40,455 2,325 Straight-line
$ 161,693 $ 134,502 $ 27,191
The Company recorded amortization expense for its intangible assets
of $6.0 million, $7.6 million and $14.4 million for the years ended
December 31, 2015, 2014 and 2013, respectively.
Expected future amortization expense related to the intangible
assets is as follows (in thousands):
Years ended December 31,
2016 $ 5,165
2017 3,386
2018 2,683
2019 1,832
2020 1,592
2021 and thereafter 5,838
$ 20,496
Changes in the gross carrying amount of intangible assets for the
year ended December 31, 2015 and 2014, were as follows (in
thousands):
(in thousands)
Balance at December 31, 2013 $ 162,618
Effect of currency translation (925 )
Balance at December 31, 2014 161,693
Intangible assets held for sale (3,188 )
Effect of currency translation (1,448 )
Balance at December 31, 2015 $ 157,057</t>
  </si>
  <si>
    <t>Accrued Expenses and Other Liabilities</t>
  </si>
  <si>
    <t>Text Block [Abstract]</t>
  </si>
  <si>
    <t>10. Accrued Expenses and Other Liabilities
Accrued expenses are comprised of the following at
December 31:
(in thousands) 2015 2014
Compensation and benefits $ 10,525 $ 11,198
Accrued interest 94 4,994
Accrued professional fees 1,493 1,508
Research and development services 360 248
Freight, distribution and operations 2,962 3,069
Marketing expense 490 978
Accrued rebates, discounts and chargebacks 2,085 2,164
Other 687 704
$ 18,696 $ 24,863</t>
  </si>
  <si>
    <t>Financing Arrangements</t>
  </si>
  <si>
    <t>Debt Disclosure [Abstract]</t>
  </si>
  <si>
    <t>11. Financing Arrangements
Term Facility
On June 30, 2015, LMI entered into a new $365.0 million
seven-year Term Facility, which was issued net of a 1.25% discount
of $4.6 million. LMI has a right to request an increase of the Term
Facility in an aggregate amount up to $37.5 million plus additional
amounts subject to certain leverage ratios. The net proceeds of the
Term Facility, together with the net proceeds of the IPO and cash
on hand, were used to refinance in full the aggregate principal
amount of the Notes and pay related premiums, interest and
expenses.
The term loans under the Term Facility bear interest, with pricing
based from time to time at LMI’s election at (i) LIBOR
plus a spread of 6.00% (with a LIBOR rate floor of 1.00%) or
(ii) the Base Rate (as defined in our Term Facility) plus a
spread of 5.00%. Interest under term loans based on (i) the
LIBOR rate is payable at the end of each interest period (as
defined in our Term Facility) and (ii) the Base Rate is
payable at the end of each quarter. At December 31, 2015, the
Company’s interest rate under the Term Facility was
7.00%.
LMI is permitted to voluntarily prepay the Term Facility, in whole
or in part, with a premium applicable for the first six months of
the Term Facility in connection with a repricing transaction. LMI
is required to make quarterly payments, which began on
September 30, 2015, in an amount equal to a quarter of a
percent (0.25%) per annum of the original principal amount of the
Term Facility. The remaining unpaid principal amount of the Term
Facility will be payable on the maturity date, or June 30,
2022.
The Term Facility will require LMI to prepay outstanding term
loans, subject to certain exceptions, with:
• 100% of the net cash proceeds of all
non-ordinary course sales or other dispositions of assets
(including as a result of casualty or condemnation, subject to
certain exceptions); the Company may reinvest or commit to reinvest
certain of those proceeds in assets useful in our business within
twelve months;
• 100% of the net cash proceeds from
issuances or incurrence of debt, other than proceeds from debt
permitted under the Term Facility and Revolving Facility;
• 50% (with two leverage-based
stepdowns) of the Company’s excess cash flow; and
• 50% of net payments from the Zurich
insurance settlement (as defined therein).
The foregoing mandatory prepayments will be applied to the
scheduled installments of principal of the Term Facility in direct
order of maturity.
The Term Facility is guaranteed by the Company and Lantheus Real
Estate, and obligations under the Term Facility are secured by
substantially all the property and assets and all interests of the
Company, LMI and Lantheus Real Estate.
The Company’s minimum payments of principal obligations under
the Term Facility are as follows as of December 31, 2015:
(in thousands)
2016 $ 3,650
2017 3,650
2018 3,650
2019 3,650
2020 3,650
2021 and thereafter 344,925
Total debt 363,175
Unamortized debt discount (4,210 )
Unamortized debt issuance costs (5,457 )
Total 353,508
Less current portion (3,650 )
Total long-term debt $ 349,858
Term Facility Covenants
The Term Facility contains a number of affirmative, negative,
reporting and financial covenants, in each case subject to certain
exceptions and materiality thresholds. The Term Facility requires
the Company to be in quarterly compliance, measured on a trailing
four quarter basis. The financial covenants are displayed in the
table below: Term Facility Financial Covenants
Period
Total Net Leverage Ratio
Q3 2015 to Q1 2016 6.25 to 1.00
Q2 2016 to Q4 2016 6.00 to 1.00
Q1 2017 to Q2 2017 5.50 to 1.00
Thereafter 5.00 to 1.00
The Term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Senior Notes
LMI had $400.0 million in aggregate principal amount of the Notes
outstanding. The interest on the Notes was at a rate of
9.750% per year, payable on May 15 and November 15
of each year. The net proceeds of the Term Facility, together with
the net proceeds of the IPO and cash on hand, were used to
refinance in full the aggregate principal amount of the Notes and
pay related premiums, interest and expenses. The Company satisfied
and discharged its obligations under the Notes as of June 30,
2015. The notes and accrued interest were redeemed in full on
July 30, 2015.
The Company recorded a loss on extinguishment of debt totaling
$15.5 million, which included a redemption premium of $9.7 million
and a $5.8 million write-off of unamortized debt issuance costs
associated with the Senior Notes. On June 30, 2015, the
Company also paid the accrued interest to the redemption date
totaling $3.3 million, which is included in interest expense for
the twelve months ended December 31, 2015 on the consolidated
statement of operations.
Revolving Line of Credit
At December 31, 2015, LMI has a Revolving Facility with an
aggregate principal amount not to exceed $50.0 million. The loans
under the Revolving Facility bear interest subject to a pricing
grid based on average historical excess availability, with pricing
based from time to time at the election of LMI at (i) LIBOR
plus a spread ranging from 2.00% or (ii) the Reference Rate
(as defined in the agreement) plus 1.00%. The Revolving Facility
also includes an unused line fee of 0.375% and expires on
June 30, 2020.
As of December 31, 2015, the Company has an unfunded Standby
Letter of Credit of $8.8 million. The unfunded Standby Letter of
Credit requires an annual fee, payable quarterly, which is set at
LIBOR plus a spread of 2.00% and expired during February 2016. It
automatically renewed for a one year period and will continue to
automatically renew for a one year period at each anniversary date,
unless the Company elects not to renew in writing within 60 days
prior to such expiration.
The Revolving Facility is guaranteed by Holdings and Lantheus Real
Estate and is secured by a pledge of substantially all of the
assets of each of the loan parties including accounts receivable,
inventory and machinery and equipment. Borrowing capacity is
determined by reference to a Borrowing Base, which is based on a
percentage of certain eligible accounts receivable, inventory and
machinery and equipment minus any reserves. As of December 31,
2015, the aggregate Borrowing Base was approximately $48.2 million,
which was reduced by an outstanding $8.8 million unfunded Standby
Letter of Credit and $0.1 million in accrued interest, resulting in
a net Borrowing Base availability of approximately $39.3
million.
Revolving Line of Credit Covenants
The Revolving Facility contains affirmative and negative covenants,
as well as restrictions on the ability of the Company and its
subsidiaries to: (i) incur additional indebtedness or issue
preferred stock; (ii) repay subordinated indebtedness prior to
its stated maturity; (iii) pay dividends on, repurchase or
make distributions in respect of capital stock or make other
restricted payments; (iv) make certain investments;
(v) sell certain assets; (vi) create liens;
(vii) consolidate, merge, sell or otherwise dispose of all or
substantially all of its assets; and (viii) enter into certain
transactions with its affiliates. The Revolving Facility also
contains customary default provisions as well as cash dominion
provisions which allow the lender to sweep its accounts during the
period certain specified events of default are continuing under the
Revolving Facility or excess availability under the Revolving
Facility falls below (i) the greater of $7.5 million or 15% of
the then-current line cap (as defined in the Revolving Facility)
for a period of more than five consecutive Business Days or
(ii) $5.0 million. During a cash dominion period, the Company
is required to comply with a consolidated fixed charge coverage
ratio of not less than 1: 00: 1:00. The fixed charge coverage ratio
is calculated on a consolidated basis for Lantheus Holdings and its
subsidiaries for a trailing four fiscal quarter period basis, as
(i) EBITDA (as defined in the agreement) minus capital
expenditures minus certain restricted payments divided by
(ii) interest plus taxes paid or payable in cash plus certain
restricted payments made in cash plus scheduled principal payments
paid or payable in cash. Upon an event of default, the lender has
the right to declare the loans and other obligations outstanding
immediately due and payable and all commitments immediately
terminated or reduced, and the lender may, after such events of
default, require LMI to make deposits with respect to any
outstanding letters of credit in an amount equal to 105% of the
greatest amount for which such letter of credit may be drawn.
Financing Costs
On June 30, 2015, LMI incurred and capitalized approximately
$5.9 million in debt issuance costs, consisting primarily of
underwriting fees and expenses and legal fees in connection with
the issuance of the Term Facility.
During the years ended December 31, 2015 and 2014, LMI
incurred approximately $0.4 million and $0.2 million in fees and
expenses, in connection with amendments under the previous
facility, which are being amortized on a straight-line basis over
the term of the Revolving Facility.</t>
  </si>
  <si>
    <t>Stockholders' Equity</t>
  </si>
  <si>
    <t>Equity [Abstract]</t>
  </si>
  <si>
    <t>12. Stockholders’ Equity
As of December 31, 2015, the authorized capital stock of the
Company consisted of 250,000,000 shares of common stock, par value
$0.01 per share, and 25,000,000 shares of preferred stock, par
value $0.01 per share. The common stockholders are entitled to one
vote per share and will share equally on a per share basis in any
dividend declared by the Board of Directors, subject to any
preferential rights of the holders of any outstanding preferred
stock.</t>
  </si>
  <si>
    <t>Stock-Based Compensation</t>
  </si>
  <si>
    <t>Disclosure of Compensation Related Costs, Share-based Payments [Abstract]</t>
  </si>
  <si>
    <t>13. Stock-Based Compensation
As of June 24, 2015, the Company adopted the 2015 Equity
Incentive Plan, or the 2015 Plan.
The Company’s employees are eligible to receive awards under
the 2015 Plan. The 2015 Plan is administered by the Board of
Directors and permits the granting of stock options, stock
appreciation rights, or SARs, restricted stock, restricted stock
units and dividend equivalent rights (“DERs”) to
employees, officers, directors and consultants of the Company. The
Board of Directors may, at its sole discretion, grant DERs with
respect to any award and such DER is treated as a separate award.
The number of shares authorized for issuance under the 2015 Plan is
2,190,320. Option awards under the 2015 Plan are granted with an
exercise price equal to the fair value of the Company’s
common stock at the date of grant. Time based option awards vest
based on time, typically four years, and performance based option
awards vest based on the performance criteria specified in the
grant. All option awards have a ten-year contractual term. The
Company recognizes compensation costs for its time based awards on
a straight-line basis equal to the vesting period. The compensation
cost for performance based awards is recognized on a graded vesting
basis, based on the probability of achieving the performance
targets over the requisite service period for the entire award. The
fair value of each option award is estimated on the date of grant
using a Black-Scholes valuation model that uses the assumptions
noted in the following table. Expected volatilities are based on
the historic volatility of a selected peer group. Expected
dividends represent the dividends expected to be issued at the date
of grant. The expected term of options represents the period of
time that options granted are expected to be outstanding. The
risk-free interest rate assumption is the U.S. Treasury rate at the
date of the grant which most closely resembles the expected life of
the options.
Years Ended
December 31,
2015 2014 2013
Expected volatility
26 – 30 %
27 – 35 %
30 – 37 %
Expected dividends
—
—
—
Expected life (in years)
4.1 – 6.3
3.1 – 7.0
3.6 – 6.3
Risk-free interest rate
1.3 – 1.9 %
1.1 – 2.0 %
0.5 – 1.7 %
A summary of option activity for 2015 is presented below:
Time Performance Total Weighted Weighted Aggregate
Outstanding at January 1, 2015 1,146,509 384,601 1,531,110 $ 13.57 6.4 $ 3,979,000
Options granted 281,474
— 281,474 12.11
Options cancelled (34,498 ) (4,934 ) (39,432 ) 19.78
Options exercised
—
—
—
—
Options forfeited and expired (448,442 ) (143,737 ) (592,179 ) 17.71
Outstanding at December 31, 2015 945,043 235,930 1,180,973 10.95 4.5 $
—
Vested and expected to vest at December 31, 2015 919,115 231,338 1,150,453 10.87 4.4 $
—
Exercisable at December 31, 2015 668,425 208,793 877,218 10.05 3.9 $
—
The weighted average grant-date fair value of options granted
during the years ended December 31, 2015, 2014 and 2013 was
$1.44, $1.70 and $2.45, respectively.
No stock options were exercised during the year ended
December 31, 2015. During the year ended December 31,
2014, 6,237 options were exercised. The intrinsic value for the
options exercised during the year ended December 31, 2014 was
approximately $25,000.
Stock-based compensation expense for both time based and
performance based awards was recognized in the consolidated
statements of operations as follows:
Years Ended
December 31,
(in thousands) 2015 2014 2013
Cost of goods sold $ 192 $ 135 $ 41
Sales and marketing 254 154 93
General and administrative 1,330 621 429
Research and development 226 121 15
Total stock-based compensation expense $ 2,002 $ 1,031 $ 578
Stock-based compensation expense recognized in the consolidated
statement of operations for the years ended December 31, 2015,
2014, and 2013 are based on awards ultimately expected to vest as
well as any changes in the probability of achieving certain
performance features as required. Upon termination of employment,
the Company has the right to call shares held by employees that
were purchased or acquired through option exercise. As a result of
this right, upon termination of service, vested stock-based awards
are reclassified to liability-based awards when it is probable the
employee will exercise the option and the Company will exercise its
call right. The Company did not reclassify any equity awards to
liability-based awards as of December 31, 2015 and 2014. There
were no liability awards paid out during the years ended
December 31, 2015, 2014 and 2013.
A summary of restricted stock awards activity for 2015 is presented
below:
Time Based Weighted
Issued and unvested at January 1, 2015
— $
—
Granted 1,368,700 5.97
Vested
—
—
Forfeited (280,532 ) 6.01
Issued and unvested at December 31, 2015 1,088,168 $ 5.96
The Company did not recognize an income tax benefit for the years
ended December 31, 2015, 2014 and 2013. As of
December 31, 2015, there was approximately $5.6 million of
total unrecognized compensation costs related to stock options and
restricted stock awards granted under the 2015, 2013 and 2008
Plans. These costs are expected to be recognized over a
weighted-average remaining period of 3.1 years. In addition,
performance based awards contain certain contingent features, such
as change in control provisions, which allow for the vesting of
previously forfeited and unvested awards.</t>
  </si>
  <si>
    <t>Net Loss Per Share</t>
  </si>
  <si>
    <t>Earnings Per Share [Abstract]</t>
  </si>
  <si>
    <t>14. Net Loss Per Share
Basic income (loss) per share is computed by dividing net income
(loss) by the weighted average number of shares of common stock
outstanding during the period. Diluted earnings per common share is
computed by dividing net income by the weighted average number of
shares of common stock outstanding during the period, plus the
potential dilutive effect of other securities if those securities
were converted or exercised. During periods in which the Company
incurs net losses, both basic and diluted loss per share is
calculated by dividing the net loss by the weighted average shares
outstanding and potentially dilutive securities are excluded from
the calculation because their effect would be antidilutive.
Years Ended
(in thousands, except share and per share amounts) 2015 2014 2013
Net loss $ (14,746 ) $ (3,561 ) $ (61,555 )
Basic and diluted weighted average common shares outstanding 24,439,845 18,080,615 18,032,131
Basic and diluted loss per common share $ (0.60 ) $ (0.20 ) $ (3.42 )
The weighted average number of common shares for the years ended
December 31, 2015, 2014, and 2013 did not include 2,269,141,
1,531,110 and 1,373,119 options and unvested restricted stock
awards, respectively, because of their antidilutive effect.</t>
  </si>
  <si>
    <t>Other Income (Expense), Net</t>
  </si>
  <si>
    <t>Other Income and Expenses [Abstract]</t>
  </si>
  <si>
    <t>15. Other Income (Expense), net
Other income, net consisted of the following:
Years Ended
December 31,
(in thousands) 2015 2014 2013
Foreign currency losses $ (1,752 ) $ (279 ) $ (349 )
Tax indemnification income 1,655 754 1,141
Other income 8 3 369
Total other income (expense), net $ (89 ) $ 478 $ 1,161</t>
  </si>
  <si>
    <t>Commitments</t>
  </si>
  <si>
    <t>Commitments and Contingencies Disclosure [Abstract]</t>
  </si>
  <si>
    <t>16. Commitments
The Company leases certain buildings, hardware and office space
under operating leases. In addition, the Company has entered into
purchasing arrangements in which minimum quantities of goods or
services have been committed to be purchased on an annual
basis.
Minimum lease and purchase commitments under noncancelable
arrangements are as follows (in thousands):
Years ended December 31, Operating
2016 $ 481
2017 387
2018 371
2019 370
2020 295
2021 and thereafter 883
$ 2,787
Lease expense was $0.9 million, $1.0 million and $0.9 million for
the years ended December 31, 2015, 2014 and 2013,
respectively.
The Company has entered into agreements which contain certain
percentage volume purchase requirements. The Company has excluded
these future purchase commitments from the table above since there
are no minimum purchase commitments or payments under these
agreements</t>
  </si>
  <si>
    <t>401(k) Plan</t>
  </si>
  <si>
    <t>Compensation and Retirement Disclosure [Abstract]</t>
  </si>
  <si>
    <t>17. 401(k) Plan
The Company maintains a qualified 401(k) plan (the “401(k)
Plan”) for its U.S. employees. The 401(k) Plan covers U.S.
employees who meet certain eligibility requirements. Under the
terms of the 401(k) Plan, the employees may elect to make
tax-deferred contributions through payroll deductions within
statutory and plan limits, and the Company may elect to make
non-elective discretionary contributions. The Company did not
contribute any additional non-elective discretionary match during
the years ended December 31, 2015, 2014 and 2013. The Company
may also make optional contributions to the 401(k) Plan for any
plan year at its discretion. Expense recognized by the Company for
matching contributions related to the 401(k) Plan was $1.6 million,
$1.5 million and $1.2 million for the years ended December 31,
2015, 2014 and 2013, respectively.</t>
  </si>
  <si>
    <t>Legal Proceedings</t>
  </si>
  <si>
    <t>18.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outcome of litigation, regulatory or other
proceedings cannot be predicted with certainty, and some lawsuits,
claims, actions or proceedings may be disposed of unfavorably to
the Company. In addition, intellectual property disputes often have
a risk of injunctive relief which, if imposed against the Company,
could materially and adversely affect its financial condition or
results of operations. As of December 31, 2015, the Company
had no material ongoing litigation in which the Company was a
defendant or any material ongoing regulatory or other proceedings
and had no knowledge of any investigations by government or
regulatory authorities in which the Company is a target that could
have a material adverse effect on its current business.
On December 16, 2010, LMI filed suit against one of its
insurance carriers seeking to recover business interruption losses
associated with the NRU reactor shutdown and the ensuing global
Moly supply shortage. The claim is the result of the shutdown of
the NRU reactor in Chalk River, Ontario. The NRU reactor was
off-line from May 2009 until August 2010. The defendant answered
the complaint on January 21, 2011, denying substantially all
of the allegations, presenting certain defenses and requesting
dismissal of the case with costs and disbursements. Discovery,
including international discovery and related motion practice, has
been on-going for more than three years. The defendant filed a
motion for summary judgment on July 14, 2014. The Company
filed a memorandum of law in opposition to defendant’s motion
for summary judgment on August 25, 2014. The defendant filed a
reply memorandum of law in further support of its motion for
summary judgment on September 15, 2014. Expert witness
discovery was completed on October 31, 2014. On March 25,
2015, the United States District Court for the Southern District of
New York granted defendant’s motion for summary judgment. On
September 4, 2015, the Company filed an appeal of the District
Court decision with the United States Court of Appeals for the
Second Circuit. On December 4, 2015, the defendant filed an
answer brief to the Company’s appeal, and on
December 18, 2015, the Company filed a reply brief to the
defendant’s answer. The Company cannot be certain what
amount, if any, or when, if ever, it will be able to recover for
business interruption losses related to this matter.</t>
  </si>
  <si>
    <t>Related Party Transactions</t>
  </si>
  <si>
    <t>Related Party Transactions [Abstract]</t>
  </si>
  <si>
    <t>19. Related Party Transactions
Avista, the Company’s majority shareholder, provided certain
advisory services to the Company pursuant to an advisory services
and monitoring agreement. The Company was required to pay an annual
fee of $1.0 million and other reasonable and customary advisory
fees, as applicable, paid on a quarterly basis. The initial term of
the agreement was seven years. On June 25, 2015, the Company
exercised its right to terminate its advisory services and
monitoring agreement with Avista. In connection with such
termination, the Company has paid Avista Capital Holdings, L.P. an
aggregate termination fee of $6.5 million, which is included in
general and administrative expenses in the consolidated statement
of operations. The Company incurred costs associated with this
agreement totaling $7.0 million for the year ended
December 31, 2015 and $1.0 million for each of the years ended
December 31, 2014 and 2013. There were no amounts outstanding
as of December 31, 2015. At December 31, 2014, $10,000,
was included in accrued expenses.
The Company had a Master Contract Research Organization Services
Agreement with INC Research, LLC, or INC, to provide clinical
development services in connection with the flurpiridaz F 18 Phase
III program. Avista and certain of its affiliates are principal
owners of both INC and the Company. The agreement was cancelled
during May 2014. The agreement had a term of five years and the
Company did not incur any costs associated with this agreement in
the year ended December 31, 2014. The Company incurred costs
associated with this agreement of approximately $0.5 million during
the year ended December 31, 2013. At December 31, 2015
and 2014, there was no balance outstanding. In the first quarter of
2016, the Company entered into a services agreement with INC to
provide pharmacovigilance services. The agreement has a term of
three years.
The Company purchases inventory supplies from VWR Scientific, or
VWR. Avista and certain of its affiliates are principal owners of
both VWR and the Company. The Company made purchases of
approximately $0.3 million, $0.5 million and $0.3 million during
each of the years ended December 31, 2015, 2014 and 2013,
respectively. At December 31, 2015 and 2014, $10,000 and
$21,000, respectively, was included in accounts payable and accrued
expenses.
The Company retains Marsh USA, Inc., or Marsh, for insurance
brokering and risk management. In November 2013, Donald Bailey,
brother of the Company’s former President and Chief Executive
Officer, Jeffrey Bailey, was appointed head of sales for
Marsh’s U.S. and Canada division. In 2015, the Company paid
Marsh approximately $0.2 million in consulting fees. At
December 31, 2015, there was an accrual of $22,000 included in
accrued expenses. At December 31, 2014, there was a prepaid of
$43,000 included in other current assets.</t>
  </si>
  <si>
    <t>Segment Information</t>
  </si>
  <si>
    <t>Segment Reporting [Abstract]</t>
  </si>
  <si>
    <t>20. Segment Information
The Company reports two operating segments, U.S. and International,
based on geographic customer base. The results of these operating
segments are regularly reviewed by our chief operating decision
maker, the President and Chief Executive Officer. The
Company’s segments derive revenues through the manufacturing,
marketing, selling and distribution of medical imaging products,
focused primarily on cardiovascular diagnostic imaging. The U.S.
segment comprises 80.4%, 78.4% and 75.3% of consolidated revenues
in 2015, 2014 and 2013, respectively, and 86.7% and 90.1% of
consolidated assets at December 31, 2015 and 2014,
respectively. All goodwill has been allocated to the U.S. operating
segment.
Selected information for each business segment are as follows (in
thousands):
(in thousands) 2015 2014 2013
Revenues
U.S. $ 258,349 $ 258,148 $ 234,567
International 57,637 65,080 70,033
Total revenue, including inter-segment 315,986 323,228 304,600
Inter-segment revenue (22,525 ) (21,628 ) (20,928 )
$ 293,461 $ 301,600 $ 283,672
Revenues from external customers
U.S. $ 235,824 $ 236,520 $ 213,639
International 57,637 65,080 70,033
$ 293,461 $ 301,600 $ 283,672
Revenues by product
DEFINITY $ 111,859 $ 95,760 $ 78,094
TechneLite 72,562 93,588 92,195
Xenon 48,898 36,549 32,125
Other 60,142 75,703 81,258
$ 293,461 $ 301,600 $ 283,672
Geographical revenue
U.S. $ 235,824 $ 236,520 $ 213,639
Canada 28,340 31,363 35,502
All other 29,297 33,717 34,531
$ 293,461 $ 301,600 $ 283,672
Operating income/(loss)
U.S. $ 49,131 $ 38,410 $ (18,781 )
International (6,535 ) 353 703
Total operating income (loss), including inter-segment 42,596 38,763 (18,078 )
Inter-segment operating income (loss) (66 ) 654 (813 )
Operating income (loss) 42,530 39,417 (18,891 )
Interest expense (38,715 ) (42,288 ) (42,915 )
Interest income 24 27 104
Loss on extinguishment of debt (15,528 )
—
—
Other income (expense), net (89 ) 478 1,161
Loss before income taxes $ (11,778 ) $ (2,366 ) $ (60,541 )
Depreciation and amortization
U.S. $ 17,054 $ 16,055 $ 22,146
International 1,850 2,196 3,009
$ 18,904 $ 18,251 $ 25,155
Capital expenditures
U.S. $ 13,040 $ 7,811 $ 4,903
International 111 326 107
$ 13,151 $ 8,137 $ 5,010
2015 2014
Assets
U.S. $ 210,183 $ 219,129
International 32,196 24,024
$ 242,379 $ 243,153
2015 2014
Long-lived assets
U.S. $ 84,241 $ 91,346
International 2,276 4,668
$ 86,517 $ 96,014</t>
  </si>
  <si>
    <t>Valuation and Qualifying Accounts</t>
  </si>
  <si>
    <t>Valuation and Qualifying Accounts [Abstract]</t>
  </si>
  <si>
    <t>21. Valuation and Qualifying Accounts
(in thousands) Balance at Charge to Costs Expenses Deductions Balance at End
Year ended December 31, 2015:
Allowance for doubtful accounts $ 585 $ 773 $ (477 ) $ 881
Year ended December 31, 2014:
Allowance for doubtful accounts $ 290 $ 303 $ (8 ) $ 585
Year ended December 31, 2013:
Allowance for doubtful accounts $ 301 $ 63 $ (74 ) $ 290
Amounts charged to deductions from reserves represent the write-off
of uncollectible balances.</t>
  </si>
  <si>
    <t>Quarterly Financial Data (Unaudited)</t>
  </si>
  <si>
    <t>Quarterly Financial Information Disclosure [Abstract]</t>
  </si>
  <si>
    <t>22. Quarterly Financial Data (Unaudited)
Summarized quarterly financial data for 2015 and 2014 are as
follows (in thousands):
(in thousands) First Quarter Second Quarter Third Quarter Fourth Quarter
2015
Net Sales $ 74,823 $ 73,314 $ 74,123 $ 71,201
Gross Profit 35,769 32,667 33,705 33,381
Net (loss) income 375 (24,423 )* 5,386 3,916
Basic and diluted income (loss) per share $ 0.02 $ (1.29 ) $ 0.18 $ 0.13
2014
Net Sales $ 73,336 $ 75,613 $ 75,682 $ 76,969
Gross Profit 30,061 31,059 31,638 32,761
Net (loss) income (1,285 ) (1,636 ) (867 ) 227
Basic and diluted income (loss) per share $ (0.07 ) $ (0.09 ) $ (0.05 ) $ 0.01
* Included in the net loss for the
second quarter of 2015 is a $15.5 million loss on extinguishment of
debt related to the redemption of the Company’s Senior Notes,
a $6.5 million payment for the termination of our advisory services
and monitoring agreement with Avista and $3.3 million interest
payment made for interest through the redemption date (July 30,
2015) on the Company’s Senior Notes.</t>
  </si>
  <si>
    <t>Summary of Significant Accounting Policies (Policies)</t>
  </si>
  <si>
    <t>Basis of Consolidation and Presentation</t>
  </si>
  <si>
    <t>Basis of Consolidation and Presentation
The financial statements have been prepared in United States
dollars, in accordance with accounting principles generally
accepted in the United States of America, or U.S. GAAP. The
consolidated financial statements include the accounts of the
Company and its wholly-owned subsidiaries. All intercompany
accounts and transactions have been eliminated in
consolidation.
The accompanying financial statements have been prepared on a going
concern basis, which contemplates the realization of assets and the
discharge of liabilities in the normal course of business. The
Company incurred a net loss of $14.7 million during the year ended
December 31, 2015 and had an accumulated deficit of $359.2
million at December 31, 2015.
On June 25, 2015, in conjunction with its initial public
offering, or IPO, the Company effected a corporate reorganization,
whereby Lantheus MI Intermediate, Inc. (formerly the direct parent
of LMI and the direct subsidiary of Holdings) was merged with and
into Holdings, or the Merger.
On June 30, 2015, the Company completed an IPO of its common
stock at a price to the public of $6.00 per share. The
Company’s common stock is now traded on the NASDAQ under the
symbol “LNTH”. The Company issued and sold 12,256,577
shares of common stock in the IPO, including 1,423,243 shares that
were offered and sold pursuant to the underwriters’ exercise
in full of their overallotment option. The IPO resulted in proceeds
to the Company of approximately $67.2 million, after deducting $6.4
million in underwriting discounts, commissions and related
expenses.
On June 30, 2015, the Company also entered into a $365.0
million senior secured term loan facility, or the Term Facility.
The net proceeds of the Term Facility, together with the net
proceeds from the IPO and cash on hand of $10.9 million were used
to repay in full the aggregate principal amount of LMI’s
$400.0 million 9.750% Senior Notes due 2017, or the Notes, pay
related premiums, interest and expenses and pay down the $8.0
million of outstanding borrowings under LMI’s $50.0 million
revolving credit facility, or the Revolving Facility.
The Company currently relies on Jubilant HollisterStier, or JHS, as
its sole source manufacturer of DEFINITY, Neurolite and evacuation
vials for TechneLite. The Company has additional ongoing technology
transfer activities at JHS for its Cardiolite product supply, which
is currently approved for manufacture by a single manufacturer. In
addition, the Company has ongoing technology transfer activities at
Pharmalucence for the manufacture and supply of DEFINITY.
The Company has historically been dependent on key customers and
group purchasing organizations for the majority of the sales of its
medical imaging products. The Company’s ability to maintain
and profitably renew those contracts and relationships with those
key customers and group purchasing organizations is an important
aspect of the Company’s strategy. The Company’s written
supply agreements with Cardinal Health, or Cardinal, relating to
TechneLite, Xenon, Neurolite, Cardiolite and certain other products
expired in accordance with contract terms on December 31,
2014. Following extended discussions with Cardinal, on
November 19, 2015, the Company entered into a new contract for
the distribution of TechneLite, Xenon, Neurolite and other products
beginning in 2015 through 2017. The agreement specifies pricing
levels and requirements to purchase minimum volumes of certain
products during certain periods. The agreement, which expires on
December 31, 2017, may be terminated upon the occurrence of
specified events, including a material breach by the other party
and certain force majeure events. From January 1, 2015 until
the signing of the new agreement on November 19, 2015, the
Company continued to accept and fulfill product orders from
Cardinal on a purchase order basis at supply price.
Until the Company successfully becomes dual sourced for its
principal products, the Company is vulnerable to future supply
shortages. Disruption in the financial performance of the Company
could also occur if it experiences significant adverse changes in
customer mix, broad economic downturns, adverse industry or Company
conditions or catastrophic external events. If the Company
experiences one or more of these events in the future, it may be
required to implement additional expense reductions, such as a
delay or elimination of discretionary spending in all functional
areas, as well as scaling back select operating and strategic
initiatives.
During 2013 and 2014, the Company utilized its Revolving Facility
as a source of liquidity from time to time. Borrowing capacity
under the Revolving Facility is calculated by reference to a
borrowing base consisting of a percentage of certain eligible
accounts receivable, inventory and machinery and equipment minus
any reserves, or the Borrowing Base. If the Company is not
successful in achieving its forecasted operating results, the
Company’s accounts receivable and inventory could be
negatively affected, thus reducing the Borrowing Base and limiting
the Company’s borrowing capacity. As of December 31,
2015, the aggregate Borrowing Base was approximately $48.2 million,
which was reduced by the $8.8 million unfunded Standby Letter of
Credit and
$0.1 million in accrued interest, resulting in a net Borrowing Base
availability of approximately $39.3 million. The Company’s
new Term Facility contains a number of affirmative, negative,
reporting and financial covenants, in each case subject to certain
exceptions and materiality thresholds. Incremental borrowings under
the Revolving Facility may affect the Company’s ability to
comply with the covenants in the Term Facility, including the
financial covenant restricting total net leverage. Accordingly, the
Company may be limited in utilizing its net Borrowing Base
availability as a source of liquidity.
Based on the Company’s current operating plans, the Company
believes its existing cash and cash equivalents, results of
operations and availability under the Revolving Facility will be
sufficient to continue to fund the Company’s liquidity
requirements for at least the next twelve months.</t>
  </si>
  <si>
    <t>Use of Estimates</t>
  </si>
  <si>
    <t>Use of Estimates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certain
judgments regarding revenue recognition, goodwill, tangible and
intangible asset valuation, inventory valuation, asset retirement
obligations, income tax liabilities and related indemnification
receivable, deferred tax assets and liabilities and accrued
expenses. Actual results could materially differ from those
estimates or assumptions.</t>
  </si>
  <si>
    <t>Stock Split</t>
  </si>
  <si>
    <t>Stock Split
In conjunction with the Merger, the Company effected a
0.355872-for-1 reverse stock split for its common stock. Upon
consummation of the Merger, the par value of the common stock
changed from $0.001 to $0.01. Accordingly, all references to share
and per share information in the consolidated financial statements
have been adjusted to reflect the stock split and new par value for
all periods presented.</t>
  </si>
  <si>
    <t>Revenue Recognition</t>
  </si>
  <si>
    <t>Revenue Recognition
The Company recognizes revenue when evidence of an arrangement
exists, title has passed, the risks and rewards of ownership have
transferred to the customer, the selling price is fixed and
determinable, and collectability is reasonably assured. For
transactions for which revenue recognition criteria have not yet
been met, the respective amounts are recorded as deferred revenue
until such point in time the criteria are met and revenue can be
recognized. Revenue is recognized net of reserves, which consist of
allowances for returns and rebates.
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t>
  </si>
  <si>
    <t>Product Returns</t>
  </si>
  <si>
    <t>Product Returns
The Company provides a reserve for its estimate of sales recorded
for which the related products are expected to be returned. The
Company does not typically accept product returns unless an over
shipment or non-conforming shipment was provided to the customer,
or if the product was defective. The Company adjusts its estimate
of product returns if it becomes aware of other factors that it
believes could significantly impact its expected returns, including
product recalls. These factors include its estimate of actual and
historical return rates for non-conforming product and open return
requests. Historically, the Company’s estimates of returns
have reasonably approximated actual returns.</t>
  </si>
  <si>
    <t>Distributor Relationships</t>
  </si>
  <si>
    <t>Distributor Relationships
Revenue for product sold to distributors is recognized at shipment,
unless revenue recognition criteria have not been met. In those
instances where collectability cannot be determined or the selling
price cannot be reasonably estimated until the distributor has sold
through the goods, the Company defers that revenue until such time
as the goods have been sold through to the end-user customer, or
the selling price can be reasonably estimated based on history of
transactions with that distributor.</t>
  </si>
  <si>
    <t>Rebates and Allowances</t>
  </si>
  <si>
    <t>Rebates and Allowances
Estimates for rebates and allowances represent the Company’s
estimated obligations under contractual arrangements with third
parties. Rebate accruals and allowances are recorded in the same
period the related revenue is recognized, resulting in a reduction
to revenue and the establishment of a liability which is included
in accrued expenses in the accompanying consolidated balance
sheets. These rebates result from performance-based offers that are
primarily based on attaining contractually specified sales volumes
and growth, Medicaid rebate programs for certain products,
administration fees of group purchasing organizations and certain
distributor related commissions. The calculation of the accrual for
these rebates and allowances is based on an estimate of the third
party’s buying patterns and the resulting applicable
contractual rebate or commission rate(s) to be earned over a
contractual period.
The accrual for rebates and allowances was approximately $2.3
million and $2.2 million at December 31, 2015 and 2014,
respectively. Rebate and allowance charges against gross revenues
totaled $5.9 million, $5.2 million and $4.8 million for the years
ended December 31, 2015, 2014 and 2013, respectively.</t>
  </si>
  <si>
    <t>Income Taxes
The Company accounts for income taxes using an asset and liability
approach. The provision for income taxes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involves the weighing of both positive and negative
evidence concern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income, and tax planning strategies. Any tax planning
strategies that are considered must be prudent and feasible, and
would only be undertaken in order to avoid losing an operating loss
carryforward. Adjustments to the deferred tax valuation allowances
are made in the period when those assessments are made.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other long-term
assets and liabilities, or adjustments to deferred taxes, or both.
The Company classifies interest and penalties within the provision
for income taxes.</t>
  </si>
  <si>
    <t>Loss per Share</t>
  </si>
  <si>
    <t>Loss per Share
Basic earnings per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plus the potential
dilutive effect of other securities if those securities were
converted or exercise. During periods in which the Company incurs
net losses, both basic and diluted loss per share is calculated by
dividing the net loss by the weighted average shares outstanding
and potentially dilutive securities are excluded from the
calculation because their effect would be anti-dilutive.</t>
  </si>
  <si>
    <t>Cash and Cash Equivalents</t>
  </si>
  <si>
    <t>Cash and Cash Equivalents
Cash and cash equivalents include savings deposits, certificates of
deposit and money market funds that have original maturities of
three months or less when purchased.</t>
  </si>
  <si>
    <t>Accounts Receivable</t>
  </si>
  <si>
    <t>Accounts Receivable
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specific collection issues
are known to exist, such as pending bankruptcy. As of
December 31, 2015 and 2014, the Company had allowances for
doubtful accounts of approximately $0.9 million and $0.6 million,
respectively.
Also included in accounts receivable are miscellaneous receivables
of approximately $1.0 million and $2.0 million as of
December 31, 2015 and 2014, respectively.</t>
  </si>
  <si>
    <t>Concentration of Risks and Limited Suppliers</t>
  </si>
  <si>
    <t xml:space="preserve">Concentration of Risks and Limited Suppliers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large national
distributors, which in turn, may resell the Company’s
products. There were three customers that represented greater than
10% of the total net accounts receivable balance at either
December 31, 2015 or 2014. The same three customers
contributed revenues of 12%, 11% and 10% during the year ended
December 31, 2015, which is included in the U.S. segment. No
other customers contributed more than 10% of revenue in any of the
years ended December 31, 2015, 2014 and 2013.
Accounts Revenue for the year
2015 2014 2015 2014 2013
Company A 5.8 % 16.5 % 11.3 % 18.0 % 18.8 %
Company B 12.9 % 13.4 % 11.9 % 11.1 % 10.2 %
Company C 10.3 % 9.8 % 9.7 % 8.8 % 9.8 %
The Company’s cash and cash equivalents are maintained with
various financial institutions.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thereby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The Company has agreements with
Nordion and NTP/ANSTO, the Company’s Moly suppliers, with an
expiration dates of October 31, 2016 and December 31,
2017, respectively. In addition, because Xenon is a by-product of
the Moly production process and is currently captured only by
Nordion, the Company is currently reliant on Nordion as the sole
supplier of Xenon to meet customer demand. In March 2013, the
Company entered into an agreement with Institute for Radioelements,
or IRE, who had previously been supplying the Company with Moly
under the previous agreement with NTP, and this agreement expires
on December 31, 2017. In January 2015, the Company announced
entering into a new strategic agreement with IRE for the future
supply of Xenon. Under the terms of the agreement, IRE will provide
bulk Xenon to us for processing and finishing once development work
has been completed and all necessary regulatory approvals have been
obtained.
The Company currently relies on JHS as its sole source manufacturer
of DEFINITY, Neurolite and evacuation vials. The Company has
additional ongoing technology transfer activities at JHS for its
Cardiolite product supply. In the meantime, the Company has no
other currently active supplier of DEFINITY, Neurolite, and its
Cardiolite product supply is approved for manufacture by a single
manufacturer.
Based on current projections, the Company believes that it will
have sufficient supply of DEFINITY, Neurolite and evacuation vials
from JHS to meet expected demand and sufficient Cardiolite product
supply and saline from the Company’s current suppliers to
meet expected demand.
The Company is working to secure additional alternative suppliers
for its key products as part of its ongoing supply chain
diversification strategy. On November 12, 2013, the Company
entered into a Manufacturing and Supply Agreement with
Pharmalucence to manufacture and supply DEFINITY. However, the
Company is uncertain on the timing in which the Pharmalucence
arrangement or any other arrangements could provide meaningful
quantities of product.
The following table sets forth revenues for the Company’s
products that represented greater than 10% of total revenue for the
years ended December 31, 2015, 2014 and 2013.
Year Ended
2015 2014 2013
DEFINITY 38.1 % 31.8 % 27.5 %
TechneLite 24.7 % 31.0 % 32.5 %
Xenon 16.7 % 12.1 % 11.3 % </t>
  </si>
  <si>
    <t>Inventory
Inventory includes material, direct labor and related manufacturing
overhead, and is stated at the lower of cost or market on a
first-in, first-out basis. The Company does have consignment
arrangements with certain customers where the Company retains title
and the risk of ownership of the inventory, which is included in
the Company’s inventory balance.
The Company assesses the recoverability of inventory to determine
whether adjustments for excess and obsolete inventory are required.
Inventory that is in excess of future requirements is written down
to its estimated net realizable value based upon forecasted demand
for its products. If actual demand is less favorable than what has
been forecasted by management, additional inventory write-downs may
be required.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during the period the costs are incurred. For
the year ended December 31, 2015, the Company expensed $0.6
million of such product costs in cost of goods sold relating to
Cardiolite that was manufactured by JHS. For the year ended
December 31, 2014, the Company expensed $1.9 million of such
product costs in cost of goods sold relating to Neurolite that was
manufactured by JHS. At December 31, 2015 and 2014, the
Company had no capitalized inventories associated with product that
did not have regulatory approval.</t>
  </si>
  <si>
    <t>Property, Plant and Equipment</t>
  </si>
  <si>
    <t>Property, Plant and Equipment
Property, plant and equipment are stated at cost. Replacements of
major units of property are capitalized, and replaced properties
are retired. Replacements of minor components of property and
repair and maintenance costs are charged to expense as incurred.
Depreciation is computed on a straight-line method based on the
estimated useful lives of the related assets. The estimated useful
lives of the major classes of depreciable assets are as
follows:
Buildings 50 years
Land improvements 15 - 40 years
Machinery and equipment 3 - 20 years
Furniture and fixtures 15 years
Leasehold improvements
Lesser of lease term or 15 years
Upon retirement or other disposal of property, plant and equipment,
the cost and related amount of accumulated depreciation are removed
from the asset and accumulated depreciation accounts, respectively.
The difference, if any, between the net asset value and the
proceeds is included in operations.</t>
  </si>
  <si>
    <t>Capitalized Software Development Costs</t>
  </si>
  <si>
    <t>Capitalized Software Development Costs
Certain costs to obtain internal use software for significant
systems projects are capitalized and amortized over the estimated
useful life of the software, which ranges from 3 to 5 years. Costs
to obtain software for projects that are not significant are
expensed as incurred. Capitalized software development costs, net
of accumulated amortization, were $9.1 million and $2.4 million at
December 31, 2015 and 2014, respectively. Amortization expense
related to the capitalized software was $1.1 million, $0.7 million
and $1.5 million for the years ended December 31, 2015, 2014
and 2013, respectively. Future amortization expense for all
capitalized software placed in service as of December 31, 2015
is estimated to be $2.2 million, $2.0 million, $2.0 million, $1.7
million and $1.2 million for the years ending December 31,
2016, 2017, 2018, 2019 and 2020, respectively.</t>
  </si>
  <si>
    <t>Goodwill, Intangibles and Long-Lived Assets</t>
  </si>
  <si>
    <t>Goodwill, Intangibles and Long-Lived Assets
Goodwill is not amortized, but is instead tested for impairment at
least annually and whenever events or circumstances indicate that
it is more likely than not that they may be impaired. The Company
has elected to perform the annual test for goodwill impairment as
of October 31 of each year.
In performing tests for goodwill impairment, the Company is first
permitted to perform a qualitative assessment about the likelihood
of the carrying value of a reporting unit exceeding its fair value.
If the Company determines that it is more likely than not that the
fair value of a reporting unit is less than its carrying amount
based on the qualitative assessment, it is required to perform the
two-step goodwill impairment test described below to identify the
potential goodwill impairment and measure the amount of the
goodwill impairment loss, if any, to be recognized for that
reporting unit. However, if the Company concludes otherwise based
on the qualitative assessment, the two-step goodwill impairment
test is not required. The option to perform the qualitative
assessment is not an accounting policy election and can be utilized
at the Company’s discretion. Further, the qualitative
assessment need not be applied to all reporting units in a given
goodwill impairment test. For an individual reporting unit, if the
Company elects not to perform the qualitative assessment, or if the
qualitative assessment indicates that it is more likely than not
that the fair value of a reporting unit is less than its carrying
amount, then the Company must perform the two-step goodwill
impairment test for the reporting unit. If the implied fair value
of goodwill is less than the carrying value, then an impairment
charge would be recorded.
In performing the annual goodwill impairment test in 2015 and 2014,
the Company bypassed the option to perform a qualitative assessment
and proceeded directly to performing the first step of the two-step
goodwill impairment test.
The Company calculates the fair value of its reporting units using
the income approach, which utilizes discounted forecasted future
cash flows, and the market approach which utilizes fair value
multiples of comparable publicly traded companies. The discounted
cash flows are based on our most recent long-term financial
projections and are discounted using a risk adjusted rate of
return, which is determined using estimates of market participant
risk-adjusted weighted average costs of capital and reflects the
risks associated with achieving future cash flows. The market
approach is calculated using the guideline company method, where
the Company uses market multiples derived from stock prices of
companies engaged in the same or similar lines of business. There
is not a quoted market price for the Company’s reporting
units or the company as a whole, therefore, a combination of the
two methods is utilized to derive the fair value of the business.
The Company evaluated and weighed the results of these approaches
as well as ensures it understands the basis of the results of these
two methodologies. The Company believes the use of these two
methodologies ensures a consistent and supportable method of
determining its fair value that is consistent with the objective of
measuring fair value. If the fair value were to decline, then the
Company may be required to incur material charges relating to the
impairment of those assets. The Company completed its required
annual impairment test for goodwill in the fourth quarter of 2015,
2014 and 2013 and determined that at each of those periods, the
Company’s fair value was substantially in excess of its
carrying value.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Long-lived assets, other than goodwill and other intangible
assets, that are held for sale are recorded at the lower of the
carrying value or the fair market value less the estimated cost to
sell.
As of December 31, 2013, the Company conducted, using its
revised sales forecast, an impairment analysis and concluded that
the estimate of future undiscounted cash flows associated with the
Cardiolite trademark intangible did not exceed the carrying amount
of the asset totaling $19.2 million and therefore, the asset was
written down to its fair value. Fair value was calculated by
utilizing Level 3 inputs in the relief-from-royalty method, an
income-based approach. As a result of this analysis, the Company
recorded an impairment charge of $15.4 million to adjust the
carrying value to its fair value of $3.8 million. This expense was
recorded within cost of goods sold in the accompanying consolidated
statement of operations in the fourth quarter of 2013.
In the third quarter of 2013, the Company was in negotiations with
a new distributor for the sale of certain products within certain
international markets. This agreement was signed in October 2013
and as a result the Company did not renew the agreements with its
former distributors in these international markets. The Company
determined the customer relationship intangible related to these
former distributors was no longer recoverable and recorded an
impairment charge of $1.0 million in the third quarter of 2013. In
the fourth quarter of 2013, the Company updated its strategic plan
to reflect the non-renewal of these agreements and the uncertainty
in the timing of product availability in this region. As a result,
the Company reviewed the recoverability of certain of its customer
relationship intangible assets in the International segment that
were impacted by the Company’s revised strategic plan. The
Company conducted an impairment analysis and concluded that the
estimate of future undiscounted cash flows associated with the
customer relationship intangible asset did not exceed the carrying
amount of the asset and therefore, the asset would need to be
written down to its fair value. In order to calculate the fair
value of the acquired customer relationship intangible assets, the
Company utilized Level 3 inputs to estimate the future discounted
cash flows associated with remaining customers and as a result of
this analysis, recorded an impairment charge of $0.7 million in the
fourth quarter of 2013. These impairment charges were recorded
within cost of goods sold in the accompanying consolidated
statement of operations.
During the third quarter of 2013, the Company committed to a plan
to sell certain of its excess land in the U.S. segment, which had a
carrying value of $7.5 million. This event qualified for held for
sale accounting and the excess land was written down to its fair
value, less estimated costs to sell. The fair value was estimated
utilizing Level 3 inputs and using a market approach, based on
available data for transactions in the region, discussions with
real estate brokers and the asking price of comparable properties
in its principal market. This resulted in a loss of $6.4 million,
which is included within operating loss as impairment of land in
the accompanying consolidated statement of operations. During the
fourth quarter of 2013, the Company sold the excess land for net
proceeds of $1.1 million.
During the first quarter of 2013, the strategic shift in how the
Company funds its R&amp;D programs significantly altered the
expected future costs and revenues associated with our agents in
development. Fixed assets dedicated to R&amp;D activities, which
were impacted by the March 2013 R&amp;D strategic shift, have a
carrying value of $4.6 million as of December 31, 2015. The
Company believes these fixed assets will be utilized for either
internally funded ongoing R&amp;D activities or R&amp;D activities
funded by a strategic partner. If the Company is not successful in
finding a strategic partner, and there are no alternative uses for
those fixed assets, they could be subject to impairment in the
future.
Intangible assets, consisting of patents, trademarks and customer
relationships related to the Company’s products are amortized
in a method equivalent to the estimated utilization of the economic
benefit of the asset. Trademarks and patents are amortized on a
straight-line basis, and customer relationships are amortized on an
accelerated basis.</t>
  </si>
  <si>
    <t>Deferred Financing Costs</t>
  </si>
  <si>
    <t>Deferred Financing Costs
During 2015, the Company early adopted ASU No. 2015-03,
Interest—Imputation of Interest (Topic 835): Simplifying
the Presentation of Debt Issuance Costs,</t>
  </si>
  <si>
    <t>Contingencies</t>
  </si>
  <si>
    <t>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 until
realized.</t>
  </si>
  <si>
    <t>Fair Value of Financial Instruments</t>
  </si>
  <si>
    <t>Fair Value of Financial Instruments
The estimated fair values of the Company’s financial
instruments, including its cash and cash equivalents, receivables,
accounts payable and accrued expenses approximate the carrying
values of these instruments due to their short term nature. Assets
measured at fair value on a nonrecurring basis include long-lived
assets held for sale and certain intangible assets. The estimated
fair value of the Company’s Term Facility at
December 31, 2015, approximates carrying value because the
interest rate is subject to change with market interest rates. The
estimated fair value of the debt, at December 31, 2014, based
on Level 2 inputs of recent market activity available to the
Company was $384.0 million compared to the face value of $400.0
million.</t>
  </si>
  <si>
    <t>Shipping and Handling Revenues and Costs</t>
  </si>
  <si>
    <t>Shipping and Handling Revenues and Costs
The Company typically does not charge customers for shipping and
handling costs, but any shipping and handling costs charged to
customers are included in revenues. Shipping and handling costs are
included in cost of goods sold and were $17.4 million, $19.4
million and $20.5 million for the years ended December 31,
2015, 2014 and 2013, respectively.</t>
  </si>
  <si>
    <t>Advertising and Promotion Costs</t>
  </si>
  <si>
    <t>Advertising and Promotion Costs
Advertising and promotion costs are expensed as incurred and
totaled $3.1 million, $2.8 million and $2.7 million for the years
ended December 31, 2015, 2014 and 2013, respectively, and are
included in sales and marketing expenses.</t>
  </si>
  <si>
    <t>Research and Development</t>
  </si>
  <si>
    <t>Research and Development
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t>
  </si>
  <si>
    <t>Foreign Currency</t>
  </si>
  <si>
    <t>Foreign Currency
The consolidated statements of operations of the Company’s
foreign subsidiaries are translated into U.S. Dollars using 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accumulated other comprehensive loss.
For the years ended December 31, 2015, 2014 and 2013, losses
arising from foreign currency transactions totaled approximately
$1.8 million, $0.3 million and $0.3 million, respectively.
Transaction gains and losses are reported as a component of other
income (expense), net.</t>
  </si>
  <si>
    <t>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The fair value of stock option awards is affected by
the valuation assumptions, including the estimated fair value of
the Company’s common stock, the expected volatility based on
comparable market participants, expected term of the option,
risk-free interest rate and expected dividends. When a contingent
cash settlement of vested options becomes probable, the Company
reclassifies its vested awards to a liability and accounts for any
incremental compensation cost in the period in which the settlement
becomes probable.</t>
  </si>
  <si>
    <t>Accumulated Other Comprehensive Loss</t>
  </si>
  <si>
    <t>Accumulated Other Comprehensive Loss
Comprehensive loss is comprised of net loss,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loss in the Company’s consolidated balance
sheet. The components of accumulated other comprehensive loss
consist of foreign currency translation adjustments.</t>
  </si>
  <si>
    <t>Asset Retirement Obligations
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those costs are
legally obligated and probable and can be reasonably estimated.
Accrual amounts are estimated based on currently available
information, regulatory requirements, remediation strategies,
historical experience, the relative shares of the total remediation
costs and a relevant discount rate, when the time periods of
estimated costs can be reasonably predicted. Changes in these
assumptions could impact the Company’s future reported
results. The amounts recorded for asset retirement obligations in
the accompanying balance sheets at December 31, 2015 and 2014
were $8.1 million and $7.4 million, respectively.</t>
  </si>
  <si>
    <t>Self Insurance Reserves</t>
  </si>
  <si>
    <t>Self Insurance Reserves
The Company’s consolidated balance sheet at both
December 31, 2015 and 2014 includes approximately $0.4 million
of accrued liabilities associated with employee medical costs that
are retained by the Company. The Company estimates the required
liability of those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 The Company also
maintains a separate cash account to fund these medical claims and
must maintain a minimum balance as determined by the plan
administrator. The balance of this restricted cash account was
approximately $0.1 million at both December 31, 2015 and 2014,
and is included in other current assets.</t>
  </si>
  <si>
    <t>Recent Accounting Standards</t>
  </si>
  <si>
    <t>Recent Accounting Standards
In May 2014, the FASB issued ASU 2014-09, Revenue from Contracts
with Customers (Topic 606 Revenue from Contracts with Customers
(Topic 606), Deferral of the Effective Date
In August 2014, the FASB issued ASU 2014-15, Presentation of
Financial Statements-Going Concern (Subtopic 205-4): Disclosure of
Uncertainties about an Entity’s Ability to Continue as a
Going Concern</t>
  </si>
  <si>
    <t>Summary of Significant Accounting Policies (Tables)</t>
  </si>
  <si>
    <t>Estimated Useful Lives of Major Classes of Depreciable Assets</t>
  </si>
  <si>
    <t>the estimated useful lives of the related assets. The estimated
useful lives of the major classes of depreciable assets are as
follows:
Buildings 50 years
Land improvements 15 - 40 years
Machinery and equipment 3 - 20 years
Furniture and fixtures 15 years
Leasehold improvements
Lesser of lease term or 15 years</t>
  </si>
  <si>
    <t>Customer Concentration Risk [Member]</t>
  </si>
  <si>
    <t>Schedule of Customer and Product Concentration Risk</t>
  </si>
  <si>
    <t xml:space="preserve">There were three customers that represented greater than 10% of the
total net accounts receivable balance at either December 31,
2015 or 2014. The same three customers contributed revenues of 12%,
11% and 10% during the year ended December 31, 2015, which is
included in the U.S. segment. No other customers contributed more
than 10% of revenue in any of the years ended December 31,
2015, 2014 and 2013.
Accounts Revenue for the year
2015 2014 2015 2014 2013
Company A 5.8 % 16.5 % 11.3 % 18.0 % 18.8 %
Company B 12.9 % 13.4 % 11.9 % 11.1 % 10.2 %
Company C 10.3 % 9.8 % 9.7 % 8.8 % 9.8 % </t>
  </si>
  <si>
    <t>Product Concentration Risk [Member]</t>
  </si>
  <si>
    <t xml:space="preserve">The following table sets forth revenues for the Company’s
products that represented greater than 10% of total revenue for the
years ended December 31, 2015, 2014 and 2013.
Year Ended
2015 2014 2013
DEFINITY 38.1 % 31.8 % 27.5 %
TechneLite 24.7 % 31.0 % 32.5 %
Xenon 16.7 % 12.1 % 11.3 % </t>
  </si>
  <si>
    <t>Financial Instruments and Fair Value Measurements (Tables)</t>
  </si>
  <si>
    <t>Schedule of the Information about the Company's Assets and Liabilities Measured at Fair Value on a Recurring Basis</t>
  </si>
  <si>
    <t>The tables below present information about the Company’s
assets and liabilities that are measured at fair value on a
recurring basis as of December 31, 2015 and 2014:
(in thousands) Total fair Quoted Significant Significant
Money market $ 1,586 $ 1,586 $
— $
—
Certificates of deposit—restricted 74
— 74
—
$ 1,660 $ 1,586 $ 74 $
—
(in thousands) Total fair Quoted Significant Significant
Money market $ 2,737 $ 2,737 $
— $
—
Certificates of deposit—restricted 89
— 89
—
$ 2,826 $ 2,737 $ 89 $
—</t>
  </si>
  <si>
    <t>Income Taxes (Tables)</t>
  </si>
  <si>
    <t>Schedule of Components of Loss Before Income Taxes</t>
  </si>
  <si>
    <t>The components of loss before income taxes for the years ended
December 31 were:
(in thousands) 2015 2014 2013
United States $ (2,670 ) $ 2,201 $ (57,970 )
International (9,108 ) (4,567 ) (2,571 )
$ (11,778 ) $ (2,366 ) $ (60,541 )</t>
  </si>
  <si>
    <t>Schedule of Provision for Income Taxes</t>
  </si>
  <si>
    <t>The provision for income taxes as of December 31 was:
(in thousands) 2015 2014 2013
Current
Federal $ 265 $ (208 ) $ (782 )
State 2,386 1,285 1,712
International 218 325 356
2,869 1,402 1,286
Deferred
Federal
— (277 )
—
State
—
—
—
International 99 70 (272 )
99 (207 ) (272 )
$ 2,968 $ 1,195 $ 1,014</t>
  </si>
  <si>
    <t>Differences in Provision for Income Taxes from Amount Computed by Applying Statutory U.S. Federal Income Tax Rate to Loss from Operations Before Income Taxes</t>
  </si>
  <si>
    <t xml:space="preserve">The Company’s provision for income taxes in the years ended
December 31, 2015, 2014 and 2013 was different from the amount
computed by applying the statutory U.S. Federal income tax rate to
loss from operations before income taxes, as a result of the
following:
(in thousands) 2015 2014 2013
U.S. statutory rate $ (4,122 ) $ (828 ) $ (21,181 )
Permanent items and foreign tax credits (476 ) 149 292
Uncertain tax positions 2,523 817 809
Research credits (120 ) (1,204 ) (1,346 )
State and local taxes 478 234 (1,780 )
Impact of rate change on deferred taxes 749 61 31
True-up of prior year tax 1,191 1,065 (1,465 )
Foreign tax rate differential 46 437 92
Valuation allowance 2,704 958 25,631
Tax on repatriation
— (500 ) (18 )
Other (5 ) 6 (51 )
$ 2,968 $ 1,195 $ 1,014 </t>
  </si>
  <si>
    <t>Components of Deferred Income Tax Assets (Liabilities)</t>
  </si>
  <si>
    <t xml:space="preserve">The components of deferred income tax assets (liabilities) at
December 31 were:
(in thousands) 2015 2014
Deferred Tax Assets
Federal benefit of state tax liabilities $ 11,112 $ 10,950
Reserves, accruals and other 30,564 38,285
Capitalized research and development 22,431 26,471
Amortization of intangibles other than goodwill 20,553 36,523
Net operating loss carryforwards 72,416 46,843
Depreciation 2,301
—
Deferred tax assets 159,377 159,072
Deferred Tax Liabilities
Reserves, accruals and other (399 ) (642 )
Customer relationships (4,558 ) (6,012 )
Depreciation
— (95 )
Deferred tax liability (4,957 ) (6,749 )
Less: Valuation allowance (154,252 ) (152,138 )
$ 168 $ 185
Recorded in the accompanying consolidated balance sheet as:
Current deferred tax assets $ 95 $ 256
Current deferred tax liabilities (194 ) (152 )
Noncurrent deferred tax assets 320 328
Noncurrent deferred tax liability (53 ) (247 ) </t>
  </si>
  <si>
    <t>Schedule of Reconciliation of Uncertain Tax Positions</t>
  </si>
  <si>
    <t>A reconciliation of the Company’s changes in uncertain tax
positions for 2015, 2014 and 2013 is as follows:
(in thousands)
Beginning balance of uncertain tax positions as of January 1,
2013 $ 14,781
Additions related to current year tax positions 18
Reductions related to prior year tax positions
—
Settlements (34 )
Lapse of statute of limitations (763 )
Balance of uncertain tax positions as of December 31, 2013 14,002
Additions related to current year tax positions
—
Reductions related to prior year tax positions (8 )
Settlements (1,434 )
Lapse of statute of limitations (416 )
Balance of uncertain tax positions as of December 31, 2014 12,144
Additions related to current year tax positions
—
Reductions related to prior year tax positions
—
Settlements (694 )
Lapse of statute of limitations
—
Balance of uncertain tax positions as of December 31, 2015 $ 11,450</t>
  </si>
  <si>
    <t>Schedule of Reconciliation of Company's Valuation Allowance</t>
  </si>
  <si>
    <t xml:space="preserve">The following is a reconciliation of the Company’s valuation
allowance for the years ended December 31, 2015, 2014, and
2013.
(in thousands)
Balance at January 1, 2013 $ 125,782
Charged to provision for income taxes 25,557
Deductions
—
Balance at December 31, 2013 151,339
Charged to provision for income taxes 958
Foreign currency (159 )
Deductions
—
Balance at December 31, 2014 152,138
Charged to provision for income taxes 2,704
Foreign currency (590 )
Deductions
—
Balance at December 31, 2015 $ 154,252 </t>
  </si>
  <si>
    <t>Assets Held for Sale (Tables)</t>
  </si>
  <si>
    <t>Summary of Assets and Liabilities Held for Sale</t>
  </si>
  <si>
    <t>The following table summarizes the major classes of assets and
liabilities classified as held for sale as of December 31,
2015.
(in thousands)
Current Assets:
Accounts receivable, net $ 2,512
Inventory 806
Other current assets 26
Total current assets 3,344
Non-Current Assets:
Property, plant and equipment, net 791
Intangibles, net 480
Other long-term assets 29
Total assets held for sale $ 4,644
Current Liabilities:
Accounts payable $ 430
Accrued expense and other liabilities 1,285
Total liabilities held for sale $ 1,715</t>
  </si>
  <si>
    <t>Inventory (Tables)</t>
  </si>
  <si>
    <t>Schedule of Inventory, Classified in Inventory or Other Long-Term Assets</t>
  </si>
  <si>
    <t>Inventory, classified in inventory or other long-term assets,
consisted of the following:
(in thousands) December 31, December 31,
Raw materials $ 7,506 $ 6,043
Work in process 2,407 1,788
Finished goods 5,709 7,751
Inventory 15,622 15,582
Other long-term assets 1,156 1,156
Total $ 16,778 $ 16,738</t>
  </si>
  <si>
    <t>Property, Plant and Equipment, Net (Tables)</t>
  </si>
  <si>
    <t>Schedule of Property, Plant and Equipment, Net</t>
  </si>
  <si>
    <t>Property, plant and equipment consisted of the following at
December 31:
(in thousands) 2015 2014
Land $ 14,950 $ 14,950
Buildings 68,941 67,571
Machinery, equipment and fixtures 60,787 65,179
Construction in progress 9,099 9,746
Accumulated depreciation (67,260 ) (61,432 )
Property, plant and equipment, net $ 86,517 $ 96,014</t>
  </si>
  <si>
    <t>Asset Retirement Obligations (Tables)</t>
  </si>
  <si>
    <t>Schedule of Reconciliation of Company's Asset Retirement Obligations</t>
  </si>
  <si>
    <t>The following is a reconciliation of the Company’s asset
retirement obligations for the years ended December 31, 2015,
2014 and 2013:
(in thousands)
Balance at January 1, 2013 $ 5,416
Net increase due to changes in estimated future cash flows 341
Accretion expense 628
Balance at December 31, 2013 6,385
Capitalization 277
Accretion expense 773
Balance at December 31, 2014 7,435
Net decrease due to changes in estimated future cash flows (37 )
Accretion expense 747
Balance at December 31, 2015 $ 8,145</t>
  </si>
  <si>
    <t>Intangibles, Net (Tables)</t>
  </si>
  <si>
    <t>Schedule of Intangibles, Net</t>
  </si>
  <si>
    <t>Intangibles, net consisted of the following:
December 31, 2015
(in thousands) Cost Accumulated Net Amortization
Trademarks $ 13,540 $ 6,934 $ 6,606 Straight-line
Customer relationships 100,737 88,564 12,173 Accelerated
Other patents 42,780 41,063 1,717 Straight-line
$ 157,057 $ 136,561 $ 20,496
December 31, 2014
(in thousands) Cost Accumulated Net Amortization
Trademarks $ 13,540 $ 5,116 $ 8,424 Straight-line
Customer relationships 105,373 88,931 16,442 Accelerated
Other patents 42,780 40,455 2,325 Straight-line
$ 161,693 $ 134,502 $ 27,191</t>
  </si>
  <si>
    <t>Schedule of Expected Future Amortization Expense Related to Intangible Assets</t>
  </si>
  <si>
    <t>Expected future amortization expense related to the intangible
assets is as follows (in thousands):
Years ended December 31,
2016 $ 5,165
2017 3,386
2018 2,683
2019 1,832
2020 1,592
2021 and thereafter 5,838
$ 20,496</t>
  </si>
  <si>
    <t>Schedule of Changes in Gross Carrying Amount of Intangible Assets</t>
  </si>
  <si>
    <t>Changes in the gross carrying amount of intangible assets for the
year ended December 31, 2015 and 2014, were as follows (in
thousands):
(in thousands)
Balance at December 31, 2013 $ 162,618
Effect of currency translation (925 )
Balance at December 31, 2014 161,693
Intangible assets held for sale (3,188 )
Effect of currency translation (1,448 )
Balance at December 31, 2015 $ 157,057</t>
  </si>
  <si>
    <t>Accrued Expenses and Other Liabilities (Tables)</t>
  </si>
  <si>
    <t>Schedule of Accrued Expenses</t>
  </si>
  <si>
    <t>Accrued expenses are comprised of the following at
December 31:
(in thousands) 2015 2014
Compensation and benefits $ 10,525 $ 11,198
Accrued interest 94 4,994
Accrued professional fees 1,493 1,508
Research and development services 360 248
Freight, distribution and operations 2,962 3,069
Marketing expense 490 978
Accrued rebates, discounts and chargebacks 2,085 2,164
Other 687 704
$ 18,696 $ 24,863</t>
  </si>
  <si>
    <t>Financing Arrangements (Tables)</t>
  </si>
  <si>
    <t>Schedule of Minimum Payments of Principal Obligations Under Term Facility</t>
  </si>
  <si>
    <t xml:space="preserve">The Company’s minimum payments of principal obligations under
the Term Facility are as follows as of December 31, 2015:
(in thousands)
2016 $ 3,650
2017 3,650
2018 3,650
2019 3,650
2020 3,650
2021 and thereafter 344,925
Total debt 363,175
Unamortized debt discount (4,210 )
Unamortized debt issuance costs (5,457 )
Total 353,508
Less current portion (3,650 )
Total long-term debt $ 349,858 </t>
  </si>
  <si>
    <t>Schedule of Term Facility Financial Covenants</t>
  </si>
  <si>
    <t xml:space="preserve">The financial covenants are displayed in the table below:
Term Facility Financial Covenants
Period
Total Net Leverage Ratio
Q3 2015 to Q1 2016 6.25 to 1.00
Q2 2016 to Q4 2016 6.00 to 1.00
Q1 2017 to Q2 2017 5.50 to 1.00
Thereafter 5.00 to 1.00 </t>
  </si>
  <si>
    <t>Stock-Based Compensation (Tables)</t>
  </si>
  <si>
    <t>Schedule of Assumptions used for Estimating Fair Value of Each Option Award on Date of Grant using Black-Scholes Valuation Model</t>
  </si>
  <si>
    <t>Years Ended
December 31,
2015 2014 2013
Expected volatility
26 – 30 %
27 – 35 %
30 – 37 %
Expected dividends
—
—
—
Expected life (in years)
4.1 – 6.3
3.1 – 7.0
3.6 – 6.3
Risk-free interest rate
1.3 – 1.9 %
1.1 – 2.0 %
0.5 – 1.7 %</t>
  </si>
  <si>
    <t>Schedule of Option Activity</t>
  </si>
  <si>
    <t>A summary of option activity for 2015 is presented below:
Time Performance Total Weighted Weighted Aggregate
Outstanding at January 1, 2015 1,146,509 384,601 1,531,110 $ 13.57 6.4 $ 3,979,000
Options granted 281,474
— 281,474 12.11
Options cancelled (34,498 ) (4,934 ) (39,432 ) 19.78
Options exercised
—
—
—
—
Options forfeited and expired (448,442 ) (143,737 ) (592,179 ) 17.71
Outstanding at December 31, 2015 945,043 235,930 1,180,973 10.95 4.5 $
—
Vested and expected to vest at December 31, 2015 919,115 231,338 1,150,453 10.87 4.4 $
—
Exercisable at December 31, 2015 668,425 208,793 877,218 10.05 3.9 $
—</t>
  </si>
  <si>
    <t>Schedule of Stock-Based Compensation Expense Recognized</t>
  </si>
  <si>
    <t>Stock-based compensation expense for both time based and
performance based awards was recognized in the consolidated
statements of operations as follows:
Years Ended
December 31,
(in thousands) 2015 2014 2013
Cost of goods sold $ 192 $ 135 $ 41
Sales and marketing 254 154 93
General and administrative 1,330 621 429
Research and development 226 121 15
Total stock-based compensation expense $ 2,002 $ 1,031 $ 578</t>
  </si>
  <si>
    <t>Summary of Restricted Stock Awards Activity</t>
  </si>
  <si>
    <t xml:space="preserve">A summary of restricted stock awards activity for 2015 is presented
below:
Time Based Weighted
Issued and unvested at January 1, 2015
— $
—
Granted 1,368,700 5.97
Vested
—
—
Forfeited (280,532 ) 6.01
Issued and unvested at December 31, 2015 1,088,168 $ 5.96 </t>
  </si>
  <si>
    <t>Net Loss Per Share (Tables)</t>
  </si>
  <si>
    <t>Summary of Net Loss Per Share</t>
  </si>
  <si>
    <t>During periods in which the Company incurs net losses, both
basic and diluted loss per share is calculated by dividing the net
loss by the weighted average shares outstanding and potentially
dilutive securities are excluded from the calculation because their
effect would be antidilutive.
Years Ended
(in thousands, except share and per share amounts) 2015 2014 2013
Net loss $ (14,746 ) $ (3,561 ) $ (61,555 )
Basic and diluted weighted average common shares outstanding 24,439,845 18,080,615 18,032,131
Basic and diluted loss per common share $ (0.60 ) $ (0.20 ) $ (3.42 )</t>
  </si>
  <si>
    <t>Other Income (Expense), Net (Tables)</t>
  </si>
  <si>
    <t>Schedule of Other Income (Expense), Net</t>
  </si>
  <si>
    <t>Other income, net consisted of the following:
Years Ended
December 31,
(in thousands) 2015 2014 2013
Foreign currency losses $ (1,752 ) $ (279 ) $ (349 )
Tax indemnification income 1,655 754 1,141
Other income 8 3 369
Total other income (expense), net $ (89 ) $ 478 $ 1,161</t>
  </si>
  <si>
    <t>Commitments (Tables)</t>
  </si>
  <si>
    <t>Schedule of Minimum Lease and Purchase Commitments Under Noncancelable Arrangements</t>
  </si>
  <si>
    <t>Minimum lease and purchase commitments under noncancelable
arrangements are as follows (in thousands):
Years ended December 31, Operating
2016 $ 481
2017 387
2018 371
2019 370
2020 295
2021 and thereafter 883
$ 2,787</t>
  </si>
  <si>
    <t>Segment Information (Tables)</t>
  </si>
  <si>
    <t>Schedule of Selected Information for Each Business Segment</t>
  </si>
  <si>
    <t>Selected information for each business segment are as follows (in
thousands):
(in thousands) 2015 2014 2013
Revenues
U.S. $ 258,349 $ 258,148 $ 234,567
International 57,637 65,080 70,033
Total revenue, including inter-segment 315,986 323,228 304,600
Inter-segment revenue (22,525 ) (21,628 ) (20,928 )
$ 293,461 $ 301,600 $ 283,672
Revenues from external customers
U.S. $ 235,824 $ 236,520 $ 213,639
International 57,637 65,080 70,033
$ 293,461 $ 301,600 $ 283,672
Revenues by product
DEFINITY $ 111,859 $ 95,760 $ 78,094
TechneLite 72,562 93,588 92,195
Xenon 48,898 36,549 32,125
Other 60,142 75,703 81,258
$ 293,461 $ 301,600 $ 283,672
Geographical revenue
U.S. $ 235,824 $ 236,520 $ 213,639
Canada 28,340 31,363 35,502
All other 29,297 33,717 34,531
$ 293,461 $ 301,600 $ 283,672
Operating income/(loss)
U.S. $ 49,131 $ 38,410 $ (18,781 )
International (6,535 ) 353 703
Total operating income (loss), including inter-segment 42,596 38,763 (18,078 )
Inter-segment operating income (loss) (66 ) 654 (813 )
Operating income (loss) 42,530 39,417 (18,891 )
Interest expense (38,715 ) (42,288 ) (42,915 )
Interest income 24 27 104
Loss on extinguishment of debt (15,528 )
—
—
Other income (expense), net (89 ) 478 1,161
Loss before income taxes $ (11,778 ) $ (2,366 ) $ (60,541 )
Depreciation and amortization
U.S. $ 17,054 $ 16,055 $ 22,146
International 1,850 2,196 3,009
$ 18,904 $ 18,251 $ 25,155
Capital expenditures
U.S. $ 13,040 $ 7,811 $ 4,903
International 111 326 107
$ 13,151 $ 8,137 $ 5,010
2015 2014
Assets
U.S. $ 210,183 $ 219,129
International 32,196 24,024
$ 242,379 $ 243,153
2015 2014
Long-lived assets
U.S. $ 84,241 $ 91,346
International 2,276 4,668
$ 86,517 $ 96,014</t>
  </si>
  <si>
    <t>Valuation and Qualifying Accounts (Tables)</t>
  </si>
  <si>
    <t>Schedule of Valuation and Qualifying Accounts</t>
  </si>
  <si>
    <t xml:space="preserve">(in thousands) Balance at Charge to Costs Expenses Deductions Balance at End
Year ended December 31, 2015:
Allowance for doubtful accounts $ 585 $ 773 $ (477 ) $ 881
Year ended December 31, 2014:
Allowance for doubtful accounts $ 290 $ 303 $ (8 ) $ 585
Year ended December 31, 2013:
Allowance for doubtful accounts $ 301 $ 63 $ (74 ) $ 290 </t>
  </si>
  <si>
    <t>Quarterly Financial Data (Unaudited) (Tables)</t>
  </si>
  <si>
    <t>Summary of Quarterly Financial Information</t>
  </si>
  <si>
    <t>Summarized quarterly financial data for 2015 and 2014 are as
follows (in thousands):
(in thousands) First Quarter Second Quarter Third Quarter Fourth Quarter
2015
Net Sales $ 74,823 $ 73,314 $ 74,123 $ 71,201
Gross Profit 35,769 32,667 33,705 33,381
Net (loss) income 375 (24,423 )* 5,386 3,916
Basic and diluted income (loss) per share $ 0.02 $ (1.29 ) $ 0.18 $ 0.13
2014
Net Sales $ 73,336 $ 75,613 $ 75,682 $ 76,969
Gross Profit 30,061 31,059 31,638 32,761
Net (loss) income (1,285 ) (1,636 ) (867 ) 227
Basic and diluted income (loss) per share $ (0.07 ) $ (0.09 ) $ (0.05 ) $ 0.01
* Included in the net loss for the
second quarter of 2015 is a $15.5 million loss on extinguishment of
debt related to the redemption of the Company’s Senior Notes,
a $6.5 million payment for the termination of our advisory services
and monitoring agreement with Avista and $3.3 million interest
payment made for interest through the redemption date (July 30,
2015) on the Company’s Senior Notes.</t>
  </si>
  <si>
    <t>Description of Business - Additional Information (Detail)</t>
  </si>
  <si>
    <t>Dec. 31, 2015Item</t>
  </si>
  <si>
    <t>Variable Interests And Equity Method Investments Disclosure [Abstract]</t>
  </si>
  <si>
    <t>Number of commercial products</t>
  </si>
  <si>
    <t>Number of radiopharmacies owned</t>
  </si>
  <si>
    <t>Summary of Significant Accounting Policies - Basis of Consolidation and Presentation - Additional Information (Detail) - USD ($)</t>
  </si>
  <si>
    <t>6 Months Ended</t>
  </si>
  <si>
    <t>Schedule Of Accounting Policies [Line Items]</t>
  </si>
  <si>
    <t>Common stock, number of shares issued and sold</t>
  </si>
  <si>
    <t>Proceeds from issuance of common stock in initial public offering, net of issuance costs</t>
  </si>
  <si>
    <t>Face value of debt</t>
  </si>
  <si>
    <t>Net proceeds of the Term Facility, IPO and cash</t>
  </si>
  <si>
    <t>Underwriting discounts, commissions and related expenses</t>
  </si>
  <si>
    <t>Over-Allotment Option [Member]</t>
  </si>
  <si>
    <t>Common Stock [Member] | IPO [Member]</t>
  </si>
  <si>
    <t>Shares issued, price per share</t>
  </si>
  <si>
    <t>Senior Secured Term Loan Facility [Member]</t>
  </si>
  <si>
    <t>Aggregate principal amount outstanding</t>
  </si>
  <si>
    <t>Senior Notes [Member]</t>
  </si>
  <si>
    <t>Notes interest rate</t>
  </si>
  <si>
    <t>9.75%</t>
  </si>
  <si>
    <t>Senior Notes Due 2017 [Member]</t>
  </si>
  <si>
    <t>Revolving Line of Credit [Member]</t>
  </si>
  <si>
    <t>Outstanding borrowing</t>
  </si>
  <si>
    <t>Borrowing base</t>
  </si>
  <si>
    <t>Unfunded standby letter of credit outstanding</t>
  </si>
  <si>
    <t>Available borrowing capacity</t>
  </si>
  <si>
    <t>Accrued interest</t>
  </si>
  <si>
    <t>LMI [Member]</t>
  </si>
  <si>
    <t>Summary of Significant Accounting Policies - Additional Information (Detail)</t>
  </si>
  <si>
    <t>Dec. 31, 2015USD ($)Customer$ / shares</t>
  </si>
  <si>
    <t>Dec. 31, 2014USD ($)Customer$ / shares</t>
  </si>
  <si>
    <t>Dec. 31, 2013USD ($)</t>
  </si>
  <si>
    <t>Dec. 31, 2012USD ($)</t>
  </si>
  <si>
    <t>Common stock, stock split ratio</t>
  </si>
  <si>
    <t>Common stock, par value | $ / shares</t>
  </si>
  <si>
    <t>Accrual for rebates and allowances</t>
  </si>
  <si>
    <t>Rebate and allowance charges against gross revenues</t>
  </si>
  <si>
    <t>Allowances for doubtful accounts</t>
  </si>
  <si>
    <t>Miscellaneous receivables</t>
  </si>
  <si>
    <t>Number of clients accounting for 10% or more of net accounts receivable | Customer</t>
  </si>
  <si>
    <t>Capitalized inventories</t>
  </si>
  <si>
    <t>Capitalized software development costs, net of accumulated amortization</t>
  </si>
  <si>
    <t>Amortization expense</t>
  </si>
  <si>
    <t>Estimated future amortization expense, 2016</t>
  </si>
  <si>
    <t>Estimated future amortization expense, 2017</t>
  </si>
  <si>
    <t>Estimated future amortization expense, 2018</t>
  </si>
  <si>
    <t>Estimated future amortization expense, 2019</t>
  </si>
  <si>
    <t>Estimated future amortization expense, 2020</t>
  </si>
  <si>
    <t>Expense associated with the amortization of deferred financing costs</t>
  </si>
  <si>
    <t>Write-off of deferred financing costs</t>
  </si>
  <si>
    <t>Long-term debt</t>
  </si>
  <si>
    <t>Shipping and handling costs</t>
  </si>
  <si>
    <t>Advertising and promotion costs</t>
  </si>
  <si>
    <t>Total losses arising from foreign currency transactions</t>
  </si>
  <si>
    <t>Accrued liabilities associated with employee medical costs</t>
  </si>
  <si>
    <t>Balance in restricted cash account to fund medical claims</t>
  </si>
  <si>
    <t>Capitalized Software [Member]</t>
  </si>
  <si>
    <t>Minimum [Member]</t>
  </si>
  <si>
    <t>Estimated useful life</t>
  </si>
  <si>
    <t>3 years</t>
  </si>
  <si>
    <t>Maximum [Member]</t>
  </si>
  <si>
    <t>5 years</t>
  </si>
  <si>
    <t>Significant Other Observable Inputs (Level 2) [Member] | Senior Notes [Member]</t>
  </si>
  <si>
    <t>Estimated fair value of debt</t>
  </si>
  <si>
    <t>Customer Concentration Risk [Member] | Revenues [Member]</t>
  </si>
  <si>
    <t>Concentration risk percentage</t>
  </si>
  <si>
    <t>12.00%</t>
  </si>
  <si>
    <t>11.00%</t>
  </si>
  <si>
    <t>10.00%</t>
  </si>
  <si>
    <t>New Accounting Pronouncement, Early Adoption, Effect [Member] | Revolving Line of Credit [Member] | Other Current Assets [Member]</t>
  </si>
  <si>
    <t>Cardiolite [Member]</t>
  </si>
  <si>
    <t>Neurolite [Member]</t>
  </si>
  <si>
    <t>Previously Reported [Member]</t>
  </si>
  <si>
    <t>Restatement Adjustment [Member] | New Accounting Pronouncement, Early Adoption, Effect [Member]</t>
  </si>
  <si>
    <t>Summary of Significant Accounting Policies - Schedule of Customer and Product Concentration Risk (Detail)</t>
  </si>
  <si>
    <t>Accounts Receivable [Member] | Customer Concentration Risk [Member] | Company A [Member]</t>
  </si>
  <si>
    <t>Concentration Risk [Line Items]</t>
  </si>
  <si>
    <t>5.80%</t>
  </si>
  <si>
    <t>16.50%</t>
  </si>
  <si>
    <t>Accounts Receivable [Member] | Customer Concentration Risk [Member] | Company B [Member]</t>
  </si>
  <si>
    <t>12.90%</t>
  </si>
  <si>
    <t>13.40%</t>
  </si>
  <si>
    <t>Accounts Receivable [Member] | Customer Concentration Risk [Member] | Company C [Member]</t>
  </si>
  <si>
    <t>10.30%</t>
  </si>
  <si>
    <t>9.80%</t>
  </si>
  <si>
    <t>Revenues [Member] | Customer Concentration Risk [Member]</t>
  </si>
  <si>
    <t>Revenues [Member] | Customer Concentration Risk [Member] | Company A [Member]</t>
  </si>
  <si>
    <t>11.30%</t>
  </si>
  <si>
    <t>18.00%</t>
  </si>
  <si>
    <t>18.80%</t>
  </si>
  <si>
    <t>Revenues [Member] | Customer Concentration Risk [Member] | Company B [Member]</t>
  </si>
  <si>
    <t>11.90%</t>
  </si>
  <si>
    <t>11.10%</t>
  </si>
  <si>
    <t>10.20%</t>
  </si>
  <si>
    <t>Revenues [Member] | Customer Concentration Risk [Member] | Company C [Member]</t>
  </si>
  <si>
    <t>9.70%</t>
  </si>
  <si>
    <t>8.80%</t>
  </si>
  <si>
    <t>Net Product Revenue [Member] | Product Concentration Risk [Member] | D E F I N I T Y [Member]</t>
  </si>
  <si>
    <t>38.10%</t>
  </si>
  <si>
    <t>31.80%</t>
  </si>
  <si>
    <t>27.50%</t>
  </si>
  <si>
    <t>Net Product Revenue [Member] | Product Concentration Risk [Member] | Techne Lite [Member]</t>
  </si>
  <si>
    <t>24.70%</t>
  </si>
  <si>
    <t>31.00%</t>
  </si>
  <si>
    <t>32.50%</t>
  </si>
  <si>
    <t>Net Product Revenue [Member] | Product Concentration Risk [Member] | Xenon [Member]</t>
  </si>
  <si>
    <t>16.70%</t>
  </si>
  <si>
    <t>12.10%</t>
  </si>
  <si>
    <t>Summary of Significant Accounting Policies - Estimated Useful Lives of Major Classes of Depreciable (Detail)</t>
  </si>
  <si>
    <t>Buildings [Member]</t>
  </si>
  <si>
    <t>Property, Plant and Equipment [Line Items]</t>
  </si>
  <si>
    <t>Estimated useful lives</t>
  </si>
  <si>
    <t>50 years</t>
  </si>
  <si>
    <t>Furniture and Fixtures [Member]</t>
  </si>
  <si>
    <t>15 years</t>
  </si>
  <si>
    <t>Minimum [Member] | Land Improvements [Member]</t>
  </si>
  <si>
    <t>Minimum [Member] | Machinery and Equipment [Member]</t>
  </si>
  <si>
    <t>Maximum [Member] | Land Improvements [Member]</t>
  </si>
  <si>
    <t>40 years</t>
  </si>
  <si>
    <t>Maximum [Member] | Machinery and Equipment [Member]</t>
  </si>
  <si>
    <t>20 years</t>
  </si>
  <si>
    <t>Maximum [Member] | Leasehold Improvements [Member]</t>
  </si>
  <si>
    <t>Summary of Significant Accounting Policies - Goodwill, Intangibles and Long-Lived Assets - Additional Information (Detail) $ in Thousands</t>
  </si>
  <si>
    <t>3 Months Ended</t>
  </si>
  <si>
    <t>Sep. 30, 2013USD ($)</t>
  </si>
  <si>
    <t>Dec. 31, 2015USD ($)Method</t>
  </si>
  <si>
    <t>Dec. 31, 2014USD ($)</t>
  </si>
  <si>
    <t>Number of methods utilized to derive the fair value of the business | Method</t>
  </si>
  <si>
    <t>Carrying amount</t>
  </si>
  <si>
    <t>Impairment charge on assets held for sale</t>
  </si>
  <si>
    <t>Land [Member]</t>
  </si>
  <si>
    <t>Carrying value</t>
  </si>
  <si>
    <t>Net proceeds from sale of land</t>
  </si>
  <si>
    <t>Land [Member] | Significant Unobservable Inputs (Level 3) [Member] | U.S. [Member]</t>
  </si>
  <si>
    <t>Fixed Assets Dedicated to R&amp;D Activities [Member]</t>
  </si>
  <si>
    <t>Cardiolite Trademark [Member]</t>
  </si>
  <si>
    <t>Fair value</t>
  </si>
  <si>
    <t>Customer Relationships [Member]</t>
  </si>
  <si>
    <t>Financial Instruments and Fair Value Measurements - Schedule of the Information about the Company's Assets and Liabilities Measured at Fair Value on a Recurring Basis (Detail) - Recurring Basis [Member] - USD ($) $ in Thousands</t>
  </si>
  <si>
    <t>Fair Value, Assets and Liabilities Measured on Recurring and Nonrecurring Basis [Line Items]</t>
  </si>
  <si>
    <t>Money Market [Member]</t>
  </si>
  <si>
    <t>Cash and cash equivalents, fair value</t>
  </si>
  <si>
    <t>Certificates of Deposit [Member]</t>
  </si>
  <si>
    <t>Cash and cash equivalents, restricted investments</t>
  </si>
  <si>
    <t>Quoted Prices in Active Markets (Level 1) [Member]</t>
  </si>
  <si>
    <t>Quoted Prices in Active Markets (Level 1) [Member] | Money Market [Member]</t>
  </si>
  <si>
    <t>Significant Other Observable Inputs (Level 2) [Member]</t>
  </si>
  <si>
    <t>Significant Other Observable Inputs (Level 2) [Member] | Certificates of Deposit [Member]</t>
  </si>
  <si>
    <t>Financial Instruments and Fair Value Measurements - Additional Information (Detail) - USD ($) $ in Thousands</t>
  </si>
  <si>
    <t>Dec. 31, 2012</t>
  </si>
  <si>
    <t>Cash and cash equivalents, carrying value</t>
  </si>
  <si>
    <t>Restricted investments, noncurrent</t>
  </si>
  <si>
    <t>Cash-On-Hand [Member]</t>
  </si>
  <si>
    <t>Income Taxes - Schedule of Components of Loss Before Income Taxes (Detail) - USD ($) $ in Thousands</t>
  </si>
  <si>
    <t>United States</t>
  </si>
  <si>
    <t>International</t>
  </si>
  <si>
    <t>loss before income taxes</t>
  </si>
  <si>
    <t>Income Taxes - Schedule of Provision for Income Taxes (Detail) - USD ($) $ in Thousands</t>
  </si>
  <si>
    <t>Current</t>
  </si>
  <si>
    <t>Federal</t>
  </si>
  <si>
    <t>State</t>
  </si>
  <si>
    <t>Current provision (benefit) for income taxes</t>
  </si>
  <si>
    <t>Deferred</t>
  </si>
  <si>
    <t>Deferred provision (benefit) for income taxes</t>
  </si>
  <si>
    <t>Provision (benefit) for income taxes</t>
  </si>
  <si>
    <t>Income Taxes - Differences in Provision for Income Taxes from Amount Computed by Applying Statutory U.S. Federal Income Tax Rate to Loss from Operations Before Income Taxes (Detail) - USD ($) $ in Thousands</t>
  </si>
  <si>
    <t>U.S. statutory rate</t>
  </si>
  <si>
    <t>Permanent items and foreign tax credits</t>
  </si>
  <si>
    <t>Uncertain tax positions</t>
  </si>
  <si>
    <t>Research credits</t>
  </si>
  <si>
    <t>State and local taxes</t>
  </si>
  <si>
    <t>Impact of rate change on deferred taxes</t>
  </si>
  <si>
    <t>True-up of prior year tax</t>
  </si>
  <si>
    <t>Foreign tax rate differential</t>
  </si>
  <si>
    <t>Valuation allowance</t>
  </si>
  <si>
    <t>Tax on repatriation</t>
  </si>
  <si>
    <t>Income Taxes - Components of Deferred Income Tax Assets (Liabilities) (Detail) - USD ($) $ in Thousands</t>
  </si>
  <si>
    <t>Deferred Tax Assets</t>
  </si>
  <si>
    <t>Federal benefit of state tax liabilities</t>
  </si>
  <si>
    <t>Reserves, accruals and other</t>
  </si>
  <si>
    <t>Capitalized research and development</t>
  </si>
  <si>
    <t>Amortization of intangibles other than goodwill</t>
  </si>
  <si>
    <t>Net operating loss carryforwards</t>
  </si>
  <si>
    <t>Depreciation</t>
  </si>
  <si>
    <t>Deferred tax assets</t>
  </si>
  <si>
    <t>Deferred Tax Liabilities</t>
  </si>
  <si>
    <t>Customer relationships</t>
  </si>
  <si>
    <t>Deferred tax liability</t>
  </si>
  <si>
    <t>Less: Valuation allowance</t>
  </si>
  <si>
    <t>Net deferred tax liabilities</t>
  </si>
  <si>
    <t>Recorded in the accompanying consolidated balance sheet as:</t>
  </si>
  <si>
    <t>Current deferred tax assets</t>
  </si>
  <si>
    <t>Current deferred tax liabilities</t>
  </si>
  <si>
    <t>Noncurrent deferred tax assets</t>
  </si>
  <si>
    <t>Noncurrent deferred tax liability</t>
  </si>
  <si>
    <t>Income Taxes - Schedule of Reconciliation of Uncertain Tax Positions (Detail) - USD ($) $ in Thousands</t>
  </si>
  <si>
    <t>Beginning balance of uncertain tax positions</t>
  </si>
  <si>
    <t>Additions related to current year tax positions</t>
  </si>
  <si>
    <t>Reductions related to prior year tax positions</t>
  </si>
  <si>
    <t>Settlements</t>
  </si>
  <si>
    <t>Lapse of statute of limitations</t>
  </si>
  <si>
    <t>Ending balance of uncertain tax positions</t>
  </si>
  <si>
    <t>Income Taxes - Additional Information (Detail) - USD ($)</t>
  </si>
  <si>
    <t>Income Taxes And Tax Related [Line Items]</t>
  </si>
  <si>
    <t>Unrecognized tax benefits</t>
  </si>
  <si>
    <t>Uncertain tax position for transfer pricing exposure reflected within other long-term liabilities</t>
  </si>
  <si>
    <t>Uncertain tax position for transfer pricing exposure reflected within other long-term assets</t>
  </si>
  <si>
    <t>Unrecognized Tax Benefits, Increase Resulting from Settlements with Taxing Authorities</t>
  </si>
  <si>
    <t>Total liabilities for tax obligation and associated interest and penalties</t>
  </si>
  <si>
    <t>Income tax provisions for uncertain tax benefits</t>
  </si>
  <si>
    <t>Interest accruals</t>
  </si>
  <si>
    <t>Penalty accruals</t>
  </si>
  <si>
    <t>Tax provision due to indemnification</t>
  </si>
  <si>
    <t>Total noncurrent assets related to indemnification</t>
  </si>
  <si>
    <t>Period for which domestic pre-tax losses were generated</t>
  </si>
  <si>
    <t>2 years</t>
  </si>
  <si>
    <t>Period over which cumulative loss was incurred</t>
  </si>
  <si>
    <t>Valuation allowance, deferred tax assets</t>
  </si>
  <si>
    <t>Income tax returns subject to examination period</t>
  </si>
  <si>
    <t>Federal Research Credit [Member]</t>
  </si>
  <si>
    <t>Tax credits</t>
  </si>
  <si>
    <t>Foreign Tax Credits [Member]</t>
  </si>
  <si>
    <t>State Research Credit [Member]</t>
  </si>
  <si>
    <t>Federal [Member]</t>
  </si>
  <si>
    <t>Net operating loss carryovers</t>
  </si>
  <si>
    <t>Massachusetts [Member] | Investment Tax Credits [Member]</t>
  </si>
  <si>
    <t>Puerto Rico [Member]</t>
  </si>
  <si>
    <t>Tax rate during tax holiday period (as a percent)</t>
  </si>
  <si>
    <t>4.00%</t>
  </si>
  <si>
    <t>BMS [Member]</t>
  </si>
  <si>
    <t>Payments made on behalf of the company to a number of states in connection with state income tax settlements</t>
  </si>
  <si>
    <t>Decrease in amount due from BMS included within other long-term assets</t>
  </si>
  <si>
    <t>Reduction in tax receivable included in other expense</t>
  </si>
  <si>
    <t>Minimum [Member] | State and Local Jurisdiction [Member]</t>
  </si>
  <si>
    <t>Minimum [Member] | State Research Credit [Member]</t>
  </si>
  <si>
    <t>Tax credit carryforward, expiration year</t>
  </si>
  <si>
    <t>Minimum [Member] | Federal [Member]</t>
  </si>
  <si>
    <t>Operating loss carryovers, expiration year</t>
  </si>
  <si>
    <t>Maximum [Member] | State and Local Jurisdiction [Member]</t>
  </si>
  <si>
    <t>4 years</t>
  </si>
  <si>
    <t>Maximum [Member] | State Research Credit [Member]</t>
  </si>
  <si>
    <t>Maximum [Member] | Federal [Member]</t>
  </si>
  <si>
    <t>Income Taxes - Schedule of Reconciliation of Company's Valuation Allowance (Detail) - USD ($) $ in Thousands</t>
  </si>
  <si>
    <t>Income Tax Reconciliation Deferred Tax Assets Valuation Allowance [Abstract]</t>
  </si>
  <si>
    <t>Balance at the beginning of the period</t>
  </si>
  <si>
    <t>Charged to provision for income taxes</t>
  </si>
  <si>
    <t>Foreign currency</t>
  </si>
  <si>
    <t>Deductions</t>
  </si>
  <si>
    <t>Balance at the end of the period</t>
  </si>
  <si>
    <t>Assets Held for Sale - Additional Information (Detail) $ in Millions</t>
  </si>
  <si>
    <t>Discontinued Operations and Disposal Groups [Abstract]</t>
  </si>
  <si>
    <t>Purchase price for asset sale</t>
  </si>
  <si>
    <t>Assets Held for Sale - Summary of Assets and Liabilities Held for Sale (Detail) $ in Thousands</t>
  </si>
  <si>
    <t>Current Assets:</t>
  </si>
  <si>
    <t>Non-Current Assets:</t>
  </si>
  <si>
    <t>Total assets held for sale</t>
  </si>
  <si>
    <t>Current Liabilities:</t>
  </si>
  <si>
    <t>Accrued expense and other liabilities</t>
  </si>
  <si>
    <t>Total liabilities held for sale</t>
  </si>
  <si>
    <t>Inventory - Schedule of Inventory, Classified in Inventory or Other Long-term Assets (Detail) - USD ($) $ in Thousands</t>
  </si>
  <si>
    <t>Raw materials</t>
  </si>
  <si>
    <t>Work in process</t>
  </si>
  <si>
    <t>Finished goods</t>
  </si>
  <si>
    <t>Inventory - Additional Information (Detail) - USD ($) $ in Millions</t>
  </si>
  <si>
    <t>Non-current raw materials</t>
  </si>
  <si>
    <t>Property, Plant and Equipment, Net - Schedule of Property, Plant and Equipment (Detail) - USD ($) $ in Thousands</t>
  </si>
  <si>
    <t>Accumulated depreciation</t>
  </si>
  <si>
    <t>Property, plant and equipment, gross</t>
  </si>
  <si>
    <t>Machinery, Equipment and Fixtures [Member]</t>
  </si>
  <si>
    <t>Construction in Progress [Member]</t>
  </si>
  <si>
    <t>Property, Plant and Equipment, Net - Additional Information (Detail) - USD ($) $ in Millions</t>
  </si>
  <si>
    <t>Depreciation expense</t>
  </si>
  <si>
    <t>Capitalized software development costs</t>
  </si>
  <si>
    <t>Spare Parts [Member]</t>
  </si>
  <si>
    <t>Asset Retirement Obligations - Additional Information (Detail) $ in Millions</t>
  </si>
  <si>
    <t>Financial assurance in form of surety bond</t>
  </si>
  <si>
    <t>Unfunded standby letter of credit</t>
  </si>
  <si>
    <t>Asset retirement obligation liabilities expected, present value</t>
  </si>
  <si>
    <t>Asset Retirement Obligations - Schedule of Reconciliation of Company's Asset Retirement Obligations (Detail) - USD ($) $ in Thousands</t>
  </si>
  <si>
    <t>Capitalization</t>
  </si>
  <si>
    <t>Net increase (decrease) due to changes in estimated future cash flows</t>
  </si>
  <si>
    <t>Accretion expense</t>
  </si>
  <si>
    <t>Balance at the ending of the period</t>
  </si>
  <si>
    <t>Intangibles, Net - Schedule of Intangibles, Net (Detail) - USD ($) $ in Thousands</t>
  </si>
  <si>
    <t>Finite-Lived Intangible Assets [Line Items]</t>
  </si>
  <si>
    <t>Cost</t>
  </si>
  <si>
    <t>Accumulated amortization</t>
  </si>
  <si>
    <t>Net</t>
  </si>
  <si>
    <t>Trademarks [Member]</t>
  </si>
  <si>
    <t>Amortization Method</t>
  </si>
  <si>
    <t>Straight-line</t>
  </si>
  <si>
    <t>Accelerated</t>
  </si>
  <si>
    <t>Other Patents [Member]</t>
  </si>
  <si>
    <t>Intangibles, Net - Additional Information (Detail) - USD ($) $ in Millions</t>
  </si>
  <si>
    <t>Intangible Assets, Net (Excluding Goodwill) [Abstract]</t>
  </si>
  <si>
    <t>Intangibles, Net - Schedule of Expected Future Amortization Expense Related to Intangible Assets (Detail) - USD ($) $ in Thousands</t>
  </si>
  <si>
    <t>Intangible Liability Disclosure [Abstract]</t>
  </si>
  <si>
    <t>2021 and thereafter</t>
  </si>
  <si>
    <t>Intangibles, Net - Schedule of Changes in Gross Carrying Amount of Intangible Assets (Detail) - USD ($) $ in Thousands</t>
  </si>
  <si>
    <t>Intangible Assets Disclosure [Abstract]</t>
  </si>
  <si>
    <t>Intangible assets held for sale</t>
  </si>
  <si>
    <t>Effect of currency translation</t>
  </si>
  <si>
    <t>Accrued Expenses and Other Liabilities - Schedule of Accrued Expenses (Detail) - USD ($) $ in Thousands</t>
  </si>
  <si>
    <t>Payables and Accruals [Abstract]</t>
  </si>
  <si>
    <t>Compensation and benefits</t>
  </si>
  <si>
    <t>Accrued professional fees</t>
  </si>
  <si>
    <t>Research and development services</t>
  </si>
  <si>
    <t>Freight, distribution and operations</t>
  </si>
  <si>
    <t>Marketing expense</t>
  </si>
  <si>
    <t>Accrued rebates, discounts and chargebacks</t>
  </si>
  <si>
    <t>Accrued expenses</t>
  </si>
  <si>
    <t>Financing Arrangements - Additional Information (Detail) - USD ($)</t>
  </si>
  <si>
    <t>Debt Instrument [Line Items]</t>
  </si>
  <si>
    <t>Term loan facility, Face amount</t>
  </si>
  <si>
    <t>Accrued interest paid up to redemption date</t>
  </si>
  <si>
    <t>Consolidated fixed charge coverage ratio to be maintained</t>
  </si>
  <si>
    <t>100.00%</t>
  </si>
  <si>
    <t>Deposits to be made in case of default equaling, percentage of greatest amount of letter of credit drawn</t>
  </si>
  <si>
    <t>105.00%</t>
  </si>
  <si>
    <t>Debt issuance costs</t>
  </si>
  <si>
    <t>Interest rate</t>
  </si>
  <si>
    <t>Maturity date of term facility</t>
  </si>
  <si>
    <t>Jun. 30,
		2015</t>
  </si>
  <si>
    <t>Notes payment term, description</t>
  </si>
  <si>
    <t>The interest on the Notes was at a rate of 9.750% per year, payable on May 15  and November 15 of each year.</t>
  </si>
  <si>
    <t>Redemption premium</t>
  </si>
  <si>
    <t>Unamortized debt issuance costs</t>
  </si>
  <si>
    <t>Fees and expenses incurred in connection with amendment</t>
  </si>
  <si>
    <t>Letter of credit, expiration date</t>
  </si>
  <si>
    <t>Feb. 28,
		2016</t>
  </si>
  <si>
    <t>Renewal period of unfunded standby letter of credit</t>
  </si>
  <si>
    <t>1 year</t>
  </si>
  <si>
    <t>Period required for non renewal notification of debt instrument</t>
  </si>
  <si>
    <t>60 days</t>
  </si>
  <si>
    <t>Unfunded standby letter of credit payment term</t>
  </si>
  <si>
    <t>The unfunded Standby Letter of Credit requires an annual fee,  payable quarterly, which is set at LIBOR plus a spread of 2.00%</t>
  </si>
  <si>
    <t>Debt instrument covenant, excess availability threshold for more than specified period of time</t>
  </si>
  <si>
    <t>Percentage threshold of borrowing base to be maintained</t>
  </si>
  <si>
    <t>15.00%</t>
  </si>
  <si>
    <t>Amount of excess availability</t>
  </si>
  <si>
    <t>Revolving Line of Credit [Member] | LMI [Member]</t>
  </si>
  <si>
    <t>Description of variable rate basis</t>
  </si>
  <si>
    <t>The loans under the Revolving Facility bear  interest subject to a pricing grid based on average historical excess  availability, with pricing based from time to time at the election of LMI at  (i) LIBOR plus a spread ranging from 2.00% or (ii) the Reference Rate (as  defined in the agreement) plus 1.00%. The Revolving Facility also includes an  unused line fee of 0.375% and expires on June 30, 2020.</t>
  </si>
  <si>
    <t>Unused line of credit fee (as a percent)</t>
  </si>
  <si>
    <t>0.375%</t>
  </si>
  <si>
    <t>Maximum borrowing capacity</t>
  </si>
  <si>
    <t>Seven Year Term Facility [Member]</t>
  </si>
  <si>
    <t>Debt instrument discount percentage</t>
  </si>
  <si>
    <t>1.25%</t>
  </si>
  <si>
    <t>Debt instrument discount amount</t>
  </si>
  <si>
    <t>Increase in aggregate amount</t>
  </si>
  <si>
    <t>The term loans under the Term Facility bear interest, with pricing based from  time to time at LMI's election at (i) LIBOR plus a spread of 6.00% (with a LIBOR  rate floor of 1.00%) or (ii) the Base Rate (as defined in our Term Facility)  plus a spread of 5.00%.</t>
  </si>
  <si>
    <t>7.00%</t>
  </si>
  <si>
    <t>Prepayment terms</t>
  </si>
  <si>
    <t>LMI is permitted to voluntarily prepay the Term Facility, in whole or in part,  with a premium applicable for the first six months of the Term Facility in  connection with a repricing transaction.</t>
  </si>
  <si>
    <t>Percentage of principal amount required to be paid quarterly</t>
  </si>
  <si>
    <t>(0.25%)</t>
  </si>
  <si>
    <t>Jun. 30,
		2022</t>
  </si>
  <si>
    <t>Percentage of net cash proceeds of all non-ordinary course sales or other dispositions of assets</t>
  </si>
  <si>
    <t>Percentage of net cash proceeds from issuances or incurrence of debt</t>
  </si>
  <si>
    <t>Percentage of excess cash flow</t>
  </si>
  <si>
    <t>50.00%</t>
  </si>
  <si>
    <t>Seven Year Term Facility [Member] | Interest Rate Floor [Member]</t>
  </si>
  <si>
    <t>Basis spread on variable rate (as a percent)</t>
  </si>
  <si>
    <t>5.00%</t>
  </si>
  <si>
    <t>Seven Year Term Facility [Member] | Zurich Insurance Settlement [Member]</t>
  </si>
  <si>
    <t>Percentage of net payments from insurance settlement</t>
  </si>
  <si>
    <t>LIBOR [Member] | Revolving Line of Credit [Member]</t>
  </si>
  <si>
    <t>2.00%</t>
  </si>
  <si>
    <t>LIBOR [Member] | Revolving Line of Credit [Member] | LMI [Member]</t>
  </si>
  <si>
    <t>LIBOR [Member] | Seven Year Term Facility [Member]</t>
  </si>
  <si>
    <t>6.00%</t>
  </si>
  <si>
    <t>Reference Rate [Member] | Revolving Line of Credit [Member] | LMI [Member]</t>
  </si>
  <si>
    <t>1.00%</t>
  </si>
  <si>
    <t>Reference Rate [Member] | Seven Year Term Facility [Member]</t>
  </si>
  <si>
    <t>Financing Arrangements - Schedule of Minimum Payments of Principal Obligations Under Term Facility (Detail) - USD ($) $ in Thousands</t>
  </si>
  <si>
    <t>Less current portion</t>
  </si>
  <si>
    <t>Total long-term debt</t>
  </si>
  <si>
    <t>Total debt</t>
  </si>
  <si>
    <t>Unamortized debt discount</t>
  </si>
  <si>
    <t>Financing Arrangements - Schedule of Term Facility Financial Covenants (Detail) - Term Facility Financial Covenants [Member]</t>
  </si>
  <si>
    <t>Q3 2015 to Q1 2016 [Member] | Maximum [Member]</t>
  </si>
  <si>
    <t>Quarterly Results Of Operations [Line Items]</t>
  </si>
  <si>
    <t>Total Net Leverage Ratio</t>
  </si>
  <si>
    <t>625.00%</t>
  </si>
  <si>
    <t>Q3 2015 to Q1 2016 [Member] | Minimum [Member]</t>
  </si>
  <si>
    <t>Q2 2016 to Q4 2016 [Member] | Maximum [Member]</t>
  </si>
  <si>
    <t>600.00%</t>
  </si>
  <si>
    <t>Q2 2016 to Q4 2016 [Member] | Minimum [Member]</t>
  </si>
  <si>
    <t>Q1 2017 to Q2 2017 [Member] | Maximum [Member]</t>
  </si>
  <si>
    <t>550.00%</t>
  </si>
  <si>
    <t>Q1 2017 to Q2 2017 [Member] | Minimum [Member]</t>
  </si>
  <si>
    <t>Thereafter [Member] | Maximum [Member]</t>
  </si>
  <si>
    <t>500.00%</t>
  </si>
  <si>
    <t>Thereafter [Member] | Minimum [Member]</t>
  </si>
  <si>
    <t>Stockholder's Equity - Additional information (Detail) - $ / shares</t>
  </si>
  <si>
    <t>Voting rights per share</t>
  </si>
  <si>
    <t>One vote per share</t>
  </si>
  <si>
    <t>Stock-Based Compensation - Additional Information (Detail) - USD ($)</t>
  </si>
  <si>
    <t>Share-based Compensation Arrangement by Share-based Payment Award [Line Items]</t>
  </si>
  <si>
    <t>Contractual term</t>
  </si>
  <si>
    <t>10 years</t>
  </si>
  <si>
    <t>Weighted average grant-date fair value of options granted</t>
  </si>
  <si>
    <t>Options exercised (in shares)</t>
  </si>
  <si>
    <t>Income tax benefit</t>
  </si>
  <si>
    <t>Total unrecognized compensation costs</t>
  </si>
  <si>
    <t>Weighted-average remaining period for recognition of unrecognized compensation costs</t>
  </si>
  <si>
    <t>3 years 1 month 6 days</t>
  </si>
  <si>
    <t>Time Based Stock Options [Member]</t>
  </si>
  <si>
    <t>Vesting period</t>
  </si>
  <si>
    <t>Stock Options [Member]</t>
  </si>
  <si>
    <t>Intrinsic value of option exercised</t>
  </si>
  <si>
    <t>Liability-Based Awards [Member]</t>
  </si>
  <si>
    <t>Stock-based compensation expense</t>
  </si>
  <si>
    <t>2015 Plan [Member]</t>
  </si>
  <si>
    <t>Number of shares that may be issued pursuant to awards</t>
  </si>
  <si>
    <t>Stock-Based Compensation - Schedule of Assumptions used for Estimating Fair Value of Each Option Award on Date of Grant using Black-Scholes Valuation Model (Detail) - Stock Options [Member]</t>
  </si>
  <si>
    <t>Expected dividends</t>
  </si>
  <si>
    <t>0.00%</t>
  </si>
  <si>
    <t>Risk-free interest rate, minimum</t>
  </si>
  <si>
    <t>1.30%</t>
  </si>
  <si>
    <t>1.10%</t>
  </si>
  <si>
    <t>0.50%</t>
  </si>
  <si>
    <t>Risk-free interest rate, maximum</t>
  </si>
  <si>
    <t>1.90%</t>
  </si>
  <si>
    <t>1.70%</t>
  </si>
  <si>
    <t>Expected volatility</t>
  </si>
  <si>
    <t>26.00%</t>
  </si>
  <si>
    <t>27.00%</t>
  </si>
  <si>
    <t>30.00%</t>
  </si>
  <si>
    <t>Expected life (in years)</t>
  </si>
  <si>
    <t>4 years 1 month 6 days</t>
  </si>
  <si>
    <t>3 years 7 months 6 days</t>
  </si>
  <si>
    <t>35.00%</t>
  </si>
  <si>
    <t>37.00%</t>
  </si>
  <si>
    <t>6 years 3 months 18 days</t>
  </si>
  <si>
    <t>7 years</t>
  </si>
  <si>
    <t>Stock-Based Compensation - Schedule of Option Activity (Detail) - USD ($)</t>
  </si>
  <si>
    <t>Options Outstanding, beginning balance</t>
  </si>
  <si>
    <t>Options granted</t>
  </si>
  <si>
    <t>Options cancelled</t>
  </si>
  <si>
    <t>Options exercised</t>
  </si>
  <si>
    <t>Options forfeited and expired</t>
  </si>
  <si>
    <t>Options Outstanding, ending balance</t>
  </si>
  <si>
    <t>Vested and expected to vest</t>
  </si>
  <si>
    <t>Exercisable</t>
  </si>
  <si>
    <t>Options Outstanding, beginning balance, Weighted Average Exercise Price</t>
  </si>
  <si>
    <t>Options granted, Weighted Average Exercise Price</t>
  </si>
  <si>
    <t>Options cancelled, Weighted Average Exercise Price</t>
  </si>
  <si>
    <t>Options exercised, Weighted Average Exercise Price</t>
  </si>
  <si>
    <t>Options forfeited and expired, Weighted Average Exercise Price</t>
  </si>
  <si>
    <t>Options Outstanding, ending balance, Weighted Average Exercise Price</t>
  </si>
  <si>
    <t>Vested and expected to vest, Weighted Average Exercise Price</t>
  </si>
  <si>
    <t>Exercisable, Weighted Average Exercise Price</t>
  </si>
  <si>
    <t>Options Outstanding, Weighted Average Remaining Contractual Term</t>
  </si>
  <si>
    <t>4 years 6 months</t>
  </si>
  <si>
    <t>6 years 4 months 24 days</t>
  </si>
  <si>
    <t>Vested and expected to vest, Weighted Average Remaining Contractual Term</t>
  </si>
  <si>
    <t>4 years 4 months 24 days</t>
  </si>
  <si>
    <t>Exercisable, Weighted Average Remaining Contractual Term</t>
  </si>
  <si>
    <t>3 years 10 months 24 days</t>
  </si>
  <si>
    <t>Options Outstanding, Aggregate Intrinsic Value</t>
  </si>
  <si>
    <t>Vested and expected to vest, Aggregate Intrinsic Value</t>
  </si>
  <si>
    <t>Exercisable, Aggregate Intrinsic Value</t>
  </si>
  <si>
    <t>Performance Based Stock Options [Member]</t>
  </si>
  <si>
    <t>Stock-Based Compensation - Schedule of Stock-Based Compensation Expense Recognized (Detail) - USD ($) $ in Thousands</t>
  </si>
  <si>
    <t>Total stock-based compensation expense</t>
  </si>
  <si>
    <t>Cost of Goods Sold [Member]</t>
  </si>
  <si>
    <t>Sales and Marketing [Member]</t>
  </si>
  <si>
    <t>General and Administrative [Member]</t>
  </si>
  <si>
    <t>Research and Development [Member]</t>
  </si>
  <si>
    <t>Stock-Based Compensation - Summary of Restricted Stock Awards Activity (Detail) - Restricted Stock [Member]</t>
  </si>
  <si>
    <t>Dec. 31, 2015$ / sharesshares</t>
  </si>
  <si>
    <t>Time Based, granted | shares</t>
  </si>
  <si>
    <t>Time Based, vested | shares</t>
  </si>
  <si>
    <t>Time Based, forfeited | shares</t>
  </si>
  <si>
    <t>Time Based, issued and unvested ending balance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issued and unvested ending balance | $ / shares</t>
  </si>
  <si>
    <t>Net Loss Per Share - Summary of Net Loss Per Share (Detail) - USD ($) $ / shares in Units, shares in Thousands, $ in Thousands</t>
  </si>
  <si>
    <t>Sep. 30, 2015</t>
  </si>
  <si>
    <t>Mar. 31, 2015</t>
  </si>
  <si>
    <t>Sep. 30, 2014</t>
  </si>
  <si>
    <t>Jun. 30, 2014</t>
  </si>
  <si>
    <t>Mar. 31, 2014</t>
  </si>
  <si>
    <t>Basic and diluted weighted average common shares outstanding</t>
  </si>
  <si>
    <t>Basic and diluted loss per common share</t>
  </si>
  <si>
    <t>Net Loss Per Share - Additional Information (Detail) - shares</t>
  </si>
  <si>
    <t>Stock Options [Member] | Unvested Restricted Stock [Member]</t>
  </si>
  <si>
    <t>Earnings Per Share [Line Items]</t>
  </si>
  <si>
    <t>Weighted average number of common shares excluded from computation of earning per share</t>
  </si>
  <si>
    <t>Other Income (Expense), Net - Schedule of Other Income (Expense), Net (Detail) - USD ($) $ in Thousands</t>
  </si>
  <si>
    <t>Foreign currency losses</t>
  </si>
  <si>
    <t>Tax indemnification income</t>
  </si>
  <si>
    <t>Other income</t>
  </si>
  <si>
    <t>Total other income (expense), net</t>
  </si>
  <si>
    <t>Commitments - Schedule of Minimum Lease and Purchase Commitments Under Noncancelable Arrangements (Detail) $ in Thousands</t>
  </si>
  <si>
    <t>Operating Leases, Future Minimum Payments Due, Fiscal Year Maturity [Abstract]</t>
  </si>
  <si>
    <t>Operating Leases</t>
  </si>
  <si>
    <t>Commitments - Additional Information (Detail) - USD ($)</t>
  </si>
  <si>
    <t>Lease expense</t>
  </si>
  <si>
    <t>Minimum purchase commitments or payments under agreements</t>
  </si>
  <si>
    <t>401(k) Plan - Additional Information (Detail) - USD ($) $ in Millions</t>
  </si>
  <si>
    <t>Expenses recognized for matching contributions</t>
  </si>
  <si>
    <t>Legal Proceedings - Additional Information (Detail)</t>
  </si>
  <si>
    <t>Dec. 16, 2010Lawsuits</t>
  </si>
  <si>
    <t>Claim Against Insurance Carriers to Recover Business Interruption Losses [Member]</t>
  </si>
  <si>
    <t>Gain Contingencies [Line Items]</t>
  </si>
  <si>
    <t>Number of suits filed</t>
  </si>
  <si>
    <t>Related Party Transactions - Additional Information (Detail) - USD ($)</t>
  </si>
  <si>
    <t>Mar. 31, 2016</t>
  </si>
  <si>
    <t>Jun. 25, 2015</t>
  </si>
  <si>
    <t>Avista [Member] | INC [Member]</t>
  </si>
  <si>
    <t>Related Party Transaction [Line Items]</t>
  </si>
  <si>
    <t>Costs incurred associated with agreement</t>
  </si>
  <si>
    <t>Agreement term</t>
  </si>
  <si>
    <t>Due from parent</t>
  </si>
  <si>
    <t>Avista [Member] | INC [Member] | Scenario, Forecast [Member]</t>
  </si>
  <si>
    <t>Avista [Member] | Advisory Services and Monitoring Agreement [Member]</t>
  </si>
  <si>
    <t>Annual fee</t>
  </si>
  <si>
    <t>Purchases included in accounts payable and accrued expenses</t>
  </si>
  <si>
    <t>Aggregate termination fee paid</t>
  </si>
  <si>
    <t>VWR [Member]</t>
  </si>
  <si>
    <t>Expected payment to related party</t>
  </si>
  <si>
    <t>VWR [Member] | Accounts Payable and Accrued Liabilities [Member]</t>
  </si>
  <si>
    <t>Marsh [Member]</t>
  </si>
  <si>
    <t>Prepaid expense due to related party in other current assets</t>
  </si>
  <si>
    <t>Segment Information - Additional Information (Detail) - Segment</t>
  </si>
  <si>
    <t>Segment Reporting Information [Line Items]</t>
  </si>
  <si>
    <t>Number of operating segments</t>
  </si>
  <si>
    <t>Geographic Concentration Risk [Member] | U.S. [Member] | Revenues [Member]</t>
  </si>
  <si>
    <t>80.40%</t>
  </si>
  <si>
    <t>78.40%</t>
  </si>
  <si>
    <t>75.30%</t>
  </si>
  <si>
    <t>Geographic Concentration Risk [Member] | U.S. [Member] | Consolidated Assets [Member]</t>
  </si>
  <si>
    <t>86.70%</t>
  </si>
  <si>
    <t>90.10%</t>
  </si>
  <si>
    <t>Segment Information - Schedule of Selected Information for Each Business Segment (Detail) - USD ($) $ in Thousands</t>
  </si>
  <si>
    <t>Operating income/(loss)</t>
  </si>
  <si>
    <t>Depreciation and amortization</t>
  </si>
  <si>
    <t>Assets</t>
  </si>
  <si>
    <t>Long-lived assets</t>
  </si>
  <si>
    <t>D E F I N I T Y [Member]</t>
  </si>
  <si>
    <t>Techne Lite [Member]</t>
  </si>
  <si>
    <t>Xenon [Member]</t>
  </si>
  <si>
    <t>Other Products [Member]</t>
  </si>
  <si>
    <t>United States [Member]</t>
  </si>
  <si>
    <t>Canada [Member]</t>
  </si>
  <si>
    <t>All Other [Member]</t>
  </si>
  <si>
    <t>U.S. [Member]</t>
  </si>
  <si>
    <t>International [Member]</t>
  </si>
  <si>
    <t>Operating Segments [Member]</t>
  </si>
  <si>
    <t>Operating Segments [Member] | U.S. [Member]</t>
  </si>
  <si>
    <t>Operating Segments [Member] | International [Member]</t>
  </si>
  <si>
    <t>Inter-Segment [Member]</t>
  </si>
  <si>
    <t>Valuation and Qualifying Accounts - Schedule of Valuation and Qualifying Accounts (Detail) - USD ($) $ in Thousands</t>
  </si>
  <si>
    <t>Valuation and Qualifying Accounts Disclosure [Line Items]</t>
  </si>
  <si>
    <t>Deductions From Reserves</t>
  </si>
  <si>
    <t>Allowance for Doubtful Accounts [Member]</t>
  </si>
  <si>
    <t>Balance at Beginning of Fiscal Year</t>
  </si>
  <si>
    <t>Charge to Costs and Expenses (Recovery of write-offs)</t>
  </si>
  <si>
    <t>Balance at End of Fiscal Year</t>
  </si>
  <si>
    <t>Quarterly Financial Data - Summary of Quarterly Financial Information (Detail) - USD ($) $ / shares in Units, $ in Thousands</t>
  </si>
  <si>
    <t>Net Sales</t>
  </si>
  <si>
    <t>Gross Profit</t>
  </si>
  <si>
    <t>Net (loss) income</t>
  </si>
  <si>
    <t>Basic and diluted income (loss) per share</t>
  </si>
  <si>
    <t>Quarterly Financial Data - Summary of Quarterly Financial Information (Parenthetical) (Detail) - USD ($) $ in Thousands</t>
  </si>
  <si>
    <t>Quarterly Financial Data [Line Items]</t>
  </si>
  <si>
    <t>Advisory Services and Monitoring Agreement [Member] | Avista [Member]</t>
  </si>
</sst>
</file>

<file path=xl/styles.xml><?xml version="1.0" encoding="utf-8"?>
<styleSheet xmlns="http://schemas.openxmlformats.org/spreadsheetml/2006/main">
  <numFmts count="6">
    <numFmt formatCode="_(&quot;$ &quot;#,##0_);_(&quot;$ &quot;(#,##0)" numFmtId="165"/>
    <numFmt formatCode="_(&quot;$ &quot;#,##0.00_);_(&quot;$ &quot;(#,##0.00)" numFmtId="166"/>
    <numFmt formatCode="#,##0.000000_);(#,##0.000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521036</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31478119</v>
      </c>
    </row>
    <row r="18" spans="1:4">
      <c s="4" r="A18" t="s">
        <v>30</v>
      </c>
      <c s="7" r="D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v>
      </c>
      <c s="2" r="B1" t="s">
        <v>1</v>
      </c>
    </row>
    <row r="2" spans="1:2">
      <c s="2" r="B2" t="s">
        <v>2</v>
      </c>
    </row>
    <row r="3" spans="1:2">
      <c s="3" r="A3" t="s">
        <v>202</v>
      </c>
    </row>
    <row r="4" spans="1:2">
      <c s="4" r="A4" t="s">
        <v>36</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8596</v>
      </c>
      <c s="7" r="C3" t="n">
        <v>19739</v>
      </c>
    </row>
    <row r="4" spans="1:3">
      <c s="4" r="A4" t="s">
        <v>35</v>
      </c>
      <c s="6" r="B4" t="n">
        <v>37293</v>
      </c>
      <c s="6" r="C4" t="n">
        <v>41540</v>
      </c>
    </row>
    <row r="5" spans="1:3">
      <c s="4" r="A5" t="s">
        <v>36</v>
      </c>
      <c s="6" r="B5" t="n">
        <v>15622</v>
      </c>
      <c s="6" r="C5" t="n">
        <v>15582</v>
      </c>
    </row>
    <row r="6" spans="1:3">
      <c s="4" r="A6" t="s">
        <v>37</v>
      </c>
      <c s="6" r="B6" t="n">
        <v>3946</v>
      </c>
      <c s="6" r="C6" t="n">
        <v>4374</v>
      </c>
    </row>
    <row r="7" spans="1:3">
      <c s="4" r="A7" t="s">
        <v>38</v>
      </c>
      <c s="6" r="B7" t="n">
        <v>4644</v>
      </c>
    </row>
    <row r="8" spans="1:3">
      <c s="4" r="A8" t="s">
        <v>39</v>
      </c>
      <c s="6" r="B8" t="n">
        <v>90101</v>
      </c>
      <c s="6" r="C8" t="n">
        <v>81235</v>
      </c>
    </row>
    <row r="9" spans="1:3">
      <c s="4" r="A9" t="s">
        <v>40</v>
      </c>
      <c s="6" r="B9" t="n">
        <v>86517</v>
      </c>
      <c s="6" r="C9" t="n">
        <v>96014</v>
      </c>
    </row>
    <row r="10" spans="1:3">
      <c s="4" r="A10" t="s">
        <v>41</v>
      </c>
      <c s="6" r="B10" t="n">
        <v>9137</v>
      </c>
      <c s="6" r="C10" t="n">
        <v>2421</v>
      </c>
    </row>
    <row r="11" spans="1:3">
      <c s="4" r="A11" t="s">
        <v>42</v>
      </c>
      <c s="6" r="B11" t="n">
        <v>20496</v>
      </c>
      <c s="6" r="C11" t="n">
        <v>27191</v>
      </c>
    </row>
    <row r="12" spans="1:3">
      <c s="4" r="A12" t="s">
        <v>43</v>
      </c>
      <c s="6" r="B12" t="n">
        <v>15714</v>
      </c>
      <c s="6" r="C12" t="n">
        <v>15714</v>
      </c>
    </row>
    <row r="13" spans="1:3">
      <c s="4" r="A13" t="s">
        <v>44</v>
      </c>
      <c s="6" r="B13" t="n">
        <v>20414</v>
      </c>
      <c s="6" r="C13" t="n">
        <v>20578</v>
      </c>
    </row>
    <row r="14" spans="1:3">
      <c s="4" r="A14" t="s">
        <v>45</v>
      </c>
      <c s="6" r="B14" t="n">
        <v>242379</v>
      </c>
      <c s="6" r="C14" t="n">
        <v>243153</v>
      </c>
    </row>
    <row r="15" spans="1:3">
      <c s="3" r="A15" t="s">
        <v>46</v>
      </c>
    </row>
    <row r="16" spans="1:3">
      <c s="4" r="A16" t="s">
        <v>47</v>
      </c>
      <c s="6" r="B16" t="n">
        <v>3650</v>
      </c>
    </row>
    <row r="17" spans="1:3">
      <c s="4" r="A17" t="s">
        <v>48</v>
      </c>
      <c s="6" r="C17" t="n">
        <v>8000</v>
      </c>
    </row>
    <row r="18" spans="1:3">
      <c s="4" r="A18" t="s">
        <v>49</v>
      </c>
      <c s="6" r="B18" t="n">
        <v>11657</v>
      </c>
      <c s="6" r="C18" t="n">
        <v>15665</v>
      </c>
    </row>
    <row r="19" spans="1:3">
      <c s="4" r="A19" t="s">
        <v>50</v>
      </c>
      <c s="6" r="B19" t="n">
        <v>18696</v>
      </c>
      <c s="6" r="C19" t="n">
        <v>24863</v>
      </c>
    </row>
    <row r="20" spans="1:3">
      <c s="4" r="A20" t="s">
        <v>51</v>
      </c>
      <c s="6" r="B20" t="n">
        <v>1715</v>
      </c>
    </row>
    <row r="21" spans="1:3">
      <c s="4" r="A21" t="s">
        <v>52</v>
      </c>
      <c s="6" r="B21" t="n">
        <v>35718</v>
      </c>
      <c s="6" r="C21" t="n">
        <v>48528</v>
      </c>
    </row>
    <row r="22" spans="1:3">
      <c s="4" r="A22" t="s">
        <v>53</v>
      </c>
      <c s="6" r="B22" t="n">
        <v>8145</v>
      </c>
      <c s="6" r="C22" t="n">
        <v>7435</v>
      </c>
    </row>
    <row r="23" spans="1:3">
      <c s="4" r="A23" t="s">
        <v>54</v>
      </c>
      <c s="6" r="B23" t="n">
        <v>349858</v>
      </c>
      <c s="6" r="C23" t="n">
        <v>392863</v>
      </c>
    </row>
    <row r="24" spans="1:3">
      <c s="4" r="A24" t="s">
        <v>55</v>
      </c>
      <c s="6" r="B24" t="n">
        <v>33947</v>
      </c>
      <c s="6" r="C24" t="n">
        <v>33597</v>
      </c>
    </row>
    <row r="25" spans="1:3">
      <c s="4" r="A25" t="s">
        <v>56</v>
      </c>
      <c s="7" r="B25" t="n">
        <v>427668</v>
      </c>
      <c s="7" r="C25" t="n">
        <v>482423</v>
      </c>
    </row>
    <row r="26" spans="1:3">
      <c s="4" r="A26" t="s">
        <v>57</v>
      </c>
      <c s="4" r="B26" t="s">
        <v>58</v>
      </c>
      <c s="4" r="C26" t="s">
        <v>58</v>
      </c>
    </row>
    <row r="27" spans="1:3">
      <c s="3" r="A27" t="s">
        <v>59</v>
      </c>
    </row>
    <row r="28" spans="1:3">
      <c s="4" r="A28" t="s">
        <v>60</v>
      </c>
      <c s="4" r="B28" t="s">
        <v>58</v>
      </c>
      <c s="4" r="C28" t="s">
        <v>58</v>
      </c>
    </row>
    <row r="29" spans="1:3">
      <c s="4" r="A29" t="s">
        <v>61</v>
      </c>
      <c s="7" r="B29" t="n">
        <v>303</v>
      </c>
      <c s="7" r="C29" t="n">
        <v>181</v>
      </c>
    </row>
    <row r="30" spans="1:3">
      <c s="4" r="A30" t="s">
        <v>62</v>
      </c>
      <c s="6" r="C30" t="n">
        <v>-106</v>
      </c>
    </row>
    <row r="31" spans="1:3">
      <c s="4" r="A31" t="s">
        <v>63</v>
      </c>
      <c s="6" r="B31" t="n">
        <v>175553</v>
      </c>
      <c s="6" r="C31" t="n">
        <v>106699</v>
      </c>
    </row>
    <row r="32" spans="1:3">
      <c s="4" r="A32" t="s">
        <v>64</v>
      </c>
      <c s="6" r="B32" t="n">
        <v>-359160</v>
      </c>
      <c s="6" r="C32" t="n">
        <v>-344414</v>
      </c>
    </row>
    <row r="33" spans="1:3">
      <c s="4" r="A33" t="s">
        <v>65</v>
      </c>
      <c s="6" r="B33" t="n">
        <v>-1985</v>
      </c>
      <c s="6" r="C33" t="n">
        <v>-1630</v>
      </c>
    </row>
    <row r="34" spans="1:3">
      <c s="4" r="A34" t="s">
        <v>66</v>
      </c>
      <c s="6" r="B34" t="n">
        <v>-185289</v>
      </c>
      <c s="6" r="C34" t="n">
        <v>-239270</v>
      </c>
    </row>
    <row r="35" spans="1:3">
      <c s="4" r="A35" t="s">
        <v>67</v>
      </c>
      <c s="7" r="B35" t="n">
        <v>242379</v>
      </c>
      <c s="7" r="C35" t="n">
        <v>243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7</v>
      </c>
      <c s="2" r="B1" t="s">
        <v>1</v>
      </c>
    </row>
    <row r="2" spans="1:2">
      <c s="2" r="B2" t="s">
        <v>2</v>
      </c>
    </row>
    <row r="3" spans="1:2">
      <c s="3" r="A3" t="s">
        <v>232</v>
      </c>
    </row>
    <row r="4" spans="1:2">
      <c s="4" r="A4" t="s">
        <v>237</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8</v>
      </c>
      <c s="2" r="B1" t="s">
        <v>2</v>
      </c>
      <c s="2" r="C1" t="s">
        <v>32</v>
      </c>
    </row>
    <row r="2" spans="1:3">
      <c s="3" r="A2" t="s">
        <v>69</v>
      </c>
    </row>
    <row r="3" spans="1:3">
      <c s="4" r="A3" t="s">
        <v>70</v>
      </c>
      <c s="8" r="B3" t="n">
        <v>0.01</v>
      </c>
      <c s="8" r="C3" t="n">
        <v>0.01</v>
      </c>
    </row>
    <row r="4" spans="1:3">
      <c s="4" r="A4" t="s">
        <v>71</v>
      </c>
      <c s="6" r="B4" t="n">
        <v>25000000</v>
      </c>
      <c s="6" r="C4" t="n">
        <v>25000000</v>
      </c>
    </row>
    <row r="5" spans="1:3">
      <c s="4" r="A5" t="s">
        <v>72</v>
      </c>
      <c s="6" r="B5" t="n">
        <v>0</v>
      </c>
      <c s="6" r="C5" t="n">
        <v>0</v>
      </c>
    </row>
    <row r="6" spans="1:3">
      <c s="4" r="A6" t="s">
        <v>73</v>
      </c>
      <c s="6" r="B6" t="n">
        <v>0</v>
      </c>
      <c s="6" r="C6" t="n">
        <v>0</v>
      </c>
    </row>
    <row r="7" spans="1:3">
      <c s="4" r="A7" t="s">
        <v>74</v>
      </c>
      <c s="8" r="B7" t="n">
        <v>0.01</v>
      </c>
      <c s="8" r="C7" t="n">
        <v>0.01</v>
      </c>
    </row>
    <row r="8" spans="1:3">
      <c s="4" r="A8" t="s">
        <v>75</v>
      </c>
      <c s="6" r="B8" t="n">
        <v>250000000</v>
      </c>
      <c s="6" r="C8" t="n">
        <v>250000000</v>
      </c>
    </row>
    <row r="9" spans="1:3">
      <c s="4" r="A9" t="s">
        <v>76</v>
      </c>
      <c s="6" r="B9" t="n">
        <v>30364501</v>
      </c>
      <c s="6" r="C9" t="n">
        <v>18080944</v>
      </c>
    </row>
    <row r="10" spans="1:3">
      <c s="4" r="A10" t="s">
        <v>77</v>
      </c>
      <c s="6" r="B10" t="n">
        <v>30364501</v>
      </c>
      <c s="6" r="C10" t="n">
        <v>180759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80"/>
  </cols>
  <sheetData>
    <row r="1" spans="1:2">
      <c s="1" r="A1" t="s">
        <v>251</v>
      </c>
      <c s="2" r="B1" t="s">
        <v>1</v>
      </c>
    </row>
    <row r="2" spans="1:2">
      <c s="2" r="B2" t="s">
        <v>2</v>
      </c>
    </row>
    <row r="3" spans="1:2">
      <c s="3" r="A3" t="s">
        <v>191</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row r="9" spans="1:2">
      <c s="4" r="A9" t="s">
        <v>262</v>
      </c>
      <c s="4" r="B9" t="s">
        <v>263</v>
      </c>
    </row>
    <row r="10" spans="1:2">
      <c s="4" r="A10" t="s">
        <v>264</v>
      </c>
      <c s="4" r="B10" t="s">
        <v>265</v>
      </c>
    </row>
    <row r="11" spans="1:2">
      <c s="4" r="A11" t="s">
        <v>196</v>
      </c>
      <c s="4" r="B11" t="s">
        <v>266</v>
      </c>
    </row>
    <row r="12" spans="1:2">
      <c s="4" r="A12" t="s">
        <v>267</v>
      </c>
      <c s="4" r="B12" t="s">
        <v>268</v>
      </c>
    </row>
    <row r="13" spans="1:2">
      <c s="4" r="A13" t="s">
        <v>269</v>
      </c>
      <c s="4" r="B13" t="s">
        <v>270</v>
      </c>
    </row>
    <row r="14" spans="1:2">
      <c s="4" r="A14" t="s">
        <v>271</v>
      </c>
      <c s="4" r="B14" t="s">
        <v>272</v>
      </c>
    </row>
    <row r="15" spans="1:2">
      <c s="4" r="A15" t="s">
        <v>273</v>
      </c>
      <c s="4" r="B15" t="s">
        <v>274</v>
      </c>
    </row>
    <row r="16" spans="1:2">
      <c s="4" r="A16" t="s">
        <v>36</v>
      </c>
      <c s="4" r="B16" t="s">
        <v>275</v>
      </c>
    </row>
    <row r="17" spans="1:2">
      <c s="4" r="A17" t="s">
        <v>276</v>
      </c>
      <c s="4" r="B17" t="s">
        <v>277</v>
      </c>
    </row>
    <row r="18" spans="1:2">
      <c s="4" r="A18" t="s">
        <v>278</v>
      </c>
      <c s="4" r="B18" t="s">
        <v>279</v>
      </c>
    </row>
    <row r="19" spans="1:2">
      <c s="4" r="A19" t="s">
        <v>280</v>
      </c>
      <c s="4" r="B19" t="s">
        <v>281</v>
      </c>
    </row>
    <row r="20" spans="1:2">
      <c s="4" r="A20" t="s">
        <v>282</v>
      </c>
      <c s="4" r="B20" t="s">
        <v>283</v>
      </c>
    </row>
    <row r="21" spans="1:2">
      <c s="4" r="A21" t="s">
        <v>284</v>
      </c>
      <c s="4" r="B21" t="s">
        <v>285</v>
      </c>
    </row>
    <row r="22" spans="1:2">
      <c s="4" r="A22" t="s">
        <v>286</v>
      </c>
      <c s="4" r="B22" t="s">
        <v>287</v>
      </c>
    </row>
    <row r="23" spans="1:2">
      <c s="4" r="A23" t="s">
        <v>288</v>
      </c>
      <c s="4" r="B23" t="s">
        <v>289</v>
      </c>
    </row>
    <row r="24" spans="1:2">
      <c s="4" r="A24" t="s">
        <v>290</v>
      </c>
      <c s="4" r="B24" t="s">
        <v>291</v>
      </c>
    </row>
    <row r="25" spans="1:2">
      <c s="4" r="A25" t="s">
        <v>292</v>
      </c>
      <c s="4" r="B25" t="s">
        <v>293</v>
      </c>
    </row>
    <row r="26" spans="1:2">
      <c s="4" r="A26" t="s">
        <v>294</v>
      </c>
      <c s="4" r="B26" t="s">
        <v>295</v>
      </c>
    </row>
    <row r="27" spans="1:2">
      <c s="4" r="A27" t="s">
        <v>222</v>
      </c>
      <c s="4" r="B27" t="s">
        <v>296</v>
      </c>
    </row>
    <row r="28" spans="1:2">
      <c s="4" r="A28" t="s">
        <v>297</v>
      </c>
      <c s="4" r="B28" t="s">
        <v>298</v>
      </c>
    </row>
    <row r="29" spans="1:2">
      <c s="4" r="A29" t="s">
        <v>207</v>
      </c>
      <c s="4" r="B29" t="s">
        <v>299</v>
      </c>
    </row>
    <row r="30" spans="1:2">
      <c s="4" r="A30" t="s">
        <v>300</v>
      </c>
      <c s="4" r="B30" t="s">
        <v>301</v>
      </c>
    </row>
    <row r="31" spans="1:2">
      <c s="4" r="A31" t="s">
        <v>302</v>
      </c>
      <c s="4" r="B31"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s="1" r="A1" t="s">
        <v>304</v>
      </c>
      <c s="2" r="B1" t="s">
        <v>1</v>
      </c>
    </row>
    <row r="2" spans="1:2">
      <c s="2" r="B2" t="s">
        <v>2</v>
      </c>
    </row>
    <row r="3" spans="1:2">
      <c s="4" r="A3" t="s">
        <v>305</v>
      </c>
      <c s="4" r="B3" t="s">
        <v>306</v>
      </c>
    </row>
    <row r="4" spans="1:2">
      <c s="4" r="A4" t="s">
        <v>307</v>
      </c>
    </row>
    <row r="5" spans="1:2">
      <c s="4" r="A5" t="s">
        <v>308</v>
      </c>
      <c s="4" r="B5" t="s">
        <v>309</v>
      </c>
    </row>
    <row r="6" spans="1:2">
      <c s="4" r="A6" t="s">
        <v>310</v>
      </c>
    </row>
    <row r="7" spans="1:2">
      <c s="4" r="A7" t="s">
        <v>308</v>
      </c>
      <c s="4" r="B7"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194</v>
      </c>
    </row>
    <row r="4" spans="1:2">
      <c s="4" r="A4" t="s">
        <v>313</v>
      </c>
      <c s="4" r="B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197</v>
      </c>
    </row>
    <row r="4" spans="1:2">
      <c s="4" r="A4" t="s">
        <v>316</v>
      </c>
      <c s="4" r="B4" t="s">
        <v>317</v>
      </c>
    </row>
    <row r="5" spans="1:2">
      <c s="4" r="A5" t="s">
        <v>318</v>
      </c>
      <c s="4" r="B5" t="s">
        <v>319</v>
      </c>
    </row>
    <row r="6" spans="1:2">
      <c s="4" r="A6" t="s">
        <v>320</v>
      </c>
      <c s="4" r="B6" t="s">
        <v>321</v>
      </c>
    </row>
    <row r="7" spans="1:2">
      <c s="4" r="A7" t="s">
        <v>322</v>
      </c>
      <c s="4" r="B7" t="s">
        <v>323</v>
      </c>
    </row>
    <row r="8" spans="1:2">
      <c s="4" r="A8" t="s">
        <v>324</v>
      </c>
      <c s="4" r="B8" t="s">
        <v>325</v>
      </c>
    </row>
    <row r="9" spans="1:2">
      <c s="4" r="A9" t="s">
        <v>326</v>
      </c>
      <c s="4" r="B9"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28</v>
      </c>
      <c s="2" r="B1" t="s">
        <v>1</v>
      </c>
    </row>
    <row r="2" spans="1:2">
      <c s="2" r="B2" t="s">
        <v>2</v>
      </c>
    </row>
    <row r="3" spans="1:2">
      <c s="3" r="A3" t="s">
        <v>200</v>
      </c>
    </row>
    <row r="4" spans="1:2">
      <c s="4" r="A4" t="s">
        <v>329</v>
      </c>
      <c s="4" r="B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31</v>
      </c>
      <c s="2" r="B1" t="s">
        <v>1</v>
      </c>
    </row>
    <row r="2" spans="1:2">
      <c s="2" r="B2" t="s">
        <v>2</v>
      </c>
    </row>
    <row r="3" spans="1:2">
      <c s="3" r="A3" t="s">
        <v>202</v>
      </c>
    </row>
    <row r="4" spans="1:2">
      <c s="4" r="A4" t="s">
        <v>332</v>
      </c>
      <c s="4" r="B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34</v>
      </c>
      <c s="2" r="B1" t="s">
        <v>1</v>
      </c>
    </row>
    <row r="2" spans="1:2">
      <c s="2" r="B2" t="s">
        <v>2</v>
      </c>
    </row>
    <row r="3" spans="1:2">
      <c s="3" r="A3" t="s">
        <v>205</v>
      </c>
    </row>
    <row r="4" spans="1:2">
      <c s="4" r="A4" t="s">
        <v>335</v>
      </c>
      <c s="4" r="B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37</v>
      </c>
      <c s="2" r="B1" t="s">
        <v>1</v>
      </c>
    </row>
    <row r="2" spans="1:2">
      <c s="2" r="B2" t="s">
        <v>2</v>
      </c>
    </row>
    <row r="3" spans="1:2">
      <c s="3" r="A3" t="s">
        <v>208</v>
      </c>
    </row>
    <row r="4" spans="1:2">
      <c s="4" r="A4" t="s">
        <v>338</v>
      </c>
      <c s="4" r="B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340</v>
      </c>
      <c s="2" r="B1" t="s">
        <v>1</v>
      </c>
    </row>
    <row r="2" spans="1:2">
      <c s="2" r="B2" t="s">
        <v>2</v>
      </c>
    </row>
    <row r="3" spans="1:2">
      <c s="3" r="A3" t="s">
        <v>211</v>
      </c>
    </row>
    <row r="4" spans="1:2">
      <c s="4" r="A4" t="s">
        <v>341</v>
      </c>
      <c s="4" r="B4" t="s">
        <v>342</v>
      </c>
    </row>
    <row r="5" spans="1:2">
      <c s="4" r="A5" t="s">
        <v>343</v>
      </c>
      <c s="4" r="B5" t="s">
        <v>344</v>
      </c>
    </row>
    <row r="6" spans="1:2">
      <c s="4" r="A6" t="s">
        <v>345</v>
      </c>
      <c s="4" r="B6"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2</v>
      </c>
      <c s="2" r="D2" t="s">
        <v>79</v>
      </c>
    </row>
    <row r="3" spans="1:4">
      <c s="3" r="A3" t="s">
        <v>80</v>
      </c>
    </row>
    <row r="4" spans="1:4">
      <c s="4" r="A4" t="s">
        <v>81</v>
      </c>
      <c s="7" r="B4" t="n">
        <v>293461</v>
      </c>
      <c s="7" r="C4" t="n">
        <v>301600</v>
      </c>
      <c s="7" r="D4" t="n">
        <v>283672</v>
      </c>
    </row>
    <row r="5" spans="1:4">
      <c s="4" r="A5" t="s">
        <v>82</v>
      </c>
      <c s="6" r="B5" t="n">
        <v>157939</v>
      </c>
      <c s="6" r="C5" t="n">
        <v>176081</v>
      </c>
      <c s="6" r="D5" t="n">
        <v>206311</v>
      </c>
    </row>
    <row r="6" spans="1:4">
      <c s="4" r="A6" t="s">
        <v>83</v>
      </c>
      <c s="6" r="B6" t="n">
        <v>135522</v>
      </c>
      <c s="6" r="C6" t="n">
        <v>125519</v>
      </c>
      <c s="6" r="D6" t="n">
        <v>77361</v>
      </c>
    </row>
    <row r="7" spans="1:4">
      <c s="3" r="A7" t="s">
        <v>84</v>
      </c>
    </row>
    <row r="8" spans="1:4">
      <c s="4" r="A8" t="s">
        <v>85</v>
      </c>
      <c s="6" r="B8" t="n">
        <v>34740</v>
      </c>
      <c s="6" r="C8" t="n">
        <v>35116</v>
      </c>
      <c s="6" r="D8" t="n">
        <v>35227</v>
      </c>
    </row>
    <row r="9" spans="1:4">
      <c s="4" r="A9" t="s">
        <v>86</v>
      </c>
      <c s="6" r="B9" t="n">
        <v>43894</v>
      </c>
      <c s="6" r="C9" t="n">
        <v>37313</v>
      </c>
      <c s="6" r="D9" t="n">
        <v>33036</v>
      </c>
    </row>
    <row r="10" spans="1:4">
      <c s="4" r="A10" t="s">
        <v>87</v>
      </c>
      <c s="6" r="B10" t="n">
        <v>14358</v>
      </c>
      <c s="6" r="C10" t="n">
        <v>13673</v>
      </c>
      <c s="6" r="D10" t="n">
        <v>30459</v>
      </c>
    </row>
    <row r="11" spans="1:4">
      <c s="4" r="A11" t="s">
        <v>88</v>
      </c>
      <c s="6" r="D11" t="n">
        <v>-8876</v>
      </c>
    </row>
    <row r="12" spans="1:4">
      <c s="4" r="A12" t="s">
        <v>89</v>
      </c>
      <c s="6" r="D12" t="n">
        <v>6406</v>
      </c>
    </row>
    <row r="13" spans="1:4">
      <c s="4" r="A13" t="s">
        <v>90</v>
      </c>
      <c s="6" r="B13" t="n">
        <v>92992</v>
      </c>
      <c s="6" r="C13" t="n">
        <v>86102</v>
      </c>
      <c s="6" r="D13" t="n">
        <v>96252</v>
      </c>
    </row>
    <row r="14" spans="1:4">
      <c s="4" r="A14" t="s">
        <v>91</v>
      </c>
      <c s="6" r="B14" t="n">
        <v>42530</v>
      </c>
      <c s="6" r="C14" t="n">
        <v>39417</v>
      </c>
      <c s="6" r="D14" t="n">
        <v>-18891</v>
      </c>
    </row>
    <row r="15" spans="1:4">
      <c s="4" r="A15" t="s">
        <v>92</v>
      </c>
      <c s="6" r="B15" t="n">
        <v>-38715</v>
      </c>
      <c s="6" r="C15" t="n">
        <v>-42288</v>
      </c>
      <c s="6" r="D15" t="n">
        <v>-42915</v>
      </c>
    </row>
    <row r="16" spans="1:4">
      <c s="4" r="A16" t="s">
        <v>93</v>
      </c>
      <c s="6" r="B16" t="n">
        <v>24</v>
      </c>
      <c s="6" r="C16" t="n">
        <v>27</v>
      </c>
      <c s="6" r="D16" t="n">
        <v>104</v>
      </c>
    </row>
    <row r="17" spans="1:4">
      <c s="4" r="A17" t="s">
        <v>94</v>
      </c>
      <c s="6" r="B17" t="n">
        <v>-15528</v>
      </c>
    </row>
    <row r="18" spans="1:4">
      <c s="4" r="A18" t="s">
        <v>95</v>
      </c>
      <c s="6" r="B18" t="n">
        <v>-89</v>
      </c>
      <c s="6" r="C18" t="n">
        <v>478</v>
      </c>
      <c s="6" r="D18" t="n">
        <v>1161</v>
      </c>
    </row>
    <row r="19" spans="1:4">
      <c s="4" r="A19" t="s">
        <v>96</v>
      </c>
      <c s="6" r="B19" t="n">
        <v>-11778</v>
      </c>
      <c s="6" r="C19" t="n">
        <v>-2366</v>
      </c>
      <c s="6" r="D19" t="n">
        <v>-60541</v>
      </c>
    </row>
    <row r="20" spans="1:4">
      <c s="4" r="A20" t="s">
        <v>97</v>
      </c>
      <c s="6" r="B20" t="n">
        <v>2968</v>
      </c>
      <c s="6" r="C20" t="n">
        <v>1195</v>
      </c>
      <c s="6" r="D20" t="n">
        <v>1014</v>
      </c>
    </row>
    <row r="21" spans="1:4">
      <c s="4" r="A21" t="s">
        <v>98</v>
      </c>
      <c s="7" r="B21" t="n">
        <v>-14746</v>
      </c>
      <c s="7" r="C21" t="n">
        <v>-3561</v>
      </c>
      <c s="7" r="D21" t="n">
        <v>-61555</v>
      </c>
    </row>
    <row r="22" spans="1:4">
      <c s="3" r="A22" t="s">
        <v>99</v>
      </c>
    </row>
    <row r="23" spans="1:4">
      <c s="4" r="A23" t="s">
        <v>100</v>
      </c>
      <c s="8" r="B23" t="n">
        <v>-0.6</v>
      </c>
      <c s="8" r="C23" t="n">
        <v>-0.2</v>
      </c>
      <c s="8" r="D23" t="n">
        <v>-3.42</v>
      </c>
    </row>
    <row r="24" spans="1:4">
      <c s="3" r="A24" t="s">
        <v>101</v>
      </c>
    </row>
    <row r="25" spans="1:4">
      <c s="4" r="A25" t="s">
        <v>100</v>
      </c>
      <c s="6" r="B25" t="n">
        <v>24439845</v>
      </c>
      <c s="6" r="C25" t="n">
        <v>18080615</v>
      </c>
      <c s="6" r="D25" t="n">
        <v>18032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47</v>
      </c>
      <c s="2" r="B1" t="s">
        <v>1</v>
      </c>
    </row>
    <row r="2" spans="1:2">
      <c s="2" r="B2" t="s">
        <v>2</v>
      </c>
    </row>
    <row r="3" spans="1:2">
      <c s="3" r="A3" t="s">
        <v>214</v>
      </c>
    </row>
    <row r="4" spans="1:2">
      <c s="4" r="A4" t="s">
        <v>348</v>
      </c>
      <c s="4" r="B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50</v>
      </c>
      <c s="2" r="B1" t="s">
        <v>1</v>
      </c>
    </row>
    <row r="2" spans="1:2">
      <c s="2" r="B2" t="s">
        <v>2</v>
      </c>
    </row>
    <row r="3" spans="1:2">
      <c s="3" r="A3" t="s">
        <v>217</v>
      </c>
    </row>
    <row r="4" spans="1:2">
      <c s="4" r="A4" t="s">
        <v>351</v>
      </c>
      <c s="4" r="B4" t="s">
        <v>352</v>
      </c>
    </row>
    <row r="5" spans="1:2">
      <c s="4" r="A5" t="s">
        <v>353</v>
      </c>
      <c s="4" r="B5"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2</v>
      </c>
    </row>
    <row r="3" spans="1:2">
      <c s="3" r="A3" t="s">
        <v>223</v>
      </c>
    </row>
    <row r="4" spans="1:2">
      <c s="4" r="A4" t="s">
        <v>356</v>
      </c>
      <c s="4" r="B4" t="s">
        <v>357</v>
      </c>
    </row>
    <row r="5" spans="1:2">
      <c s="4" r="A5" t="s">
        <v>358</v>
      </c>
      <c s="4" r="B5" t="s">
        <v>359</v>
      </c>
    </row>
    <row r="6" spans="1:2">
      <c s="4" r="A6" t="s">
        <v>360</v>
      </c>
      <c s="4" r="B6" t="s">
        <v>361</v>
      </c>
    </row>
    <row r="7" spans="1:2">
      <c s="4" r="A7" t="s">
        <v>362</v>
      </c>
      <c s="4" r="B7"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64</v>
      </c>
      <c s="2" r="B1" t="s">
        <v>1</v>
      </c>
    </row>
    <row r="2" spans="1:2">
      <c s="2" r="B2" t="s">
        <v>2</v>
      </c>
    </row>
    <row r="3" spans="1:2">
      <c s="3" r="A3" t="s">
        <v>226</v>
      </c>
    </row>
    <row r="4" spans="1:2">
      <c s="4" r="A4" t="s">
        <v>365</v>
      </c>
      <c s="4" r="B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67</v>
      </c>
      <c s="2" r="B1" t="s">
        <v>1</v>
      </c>
    </row>
    <row r="2" spans="1:2">
      <c s="2" r="B2" t="s">
        <v>2</v>
      </c>
    </row>
    <row r="3" spans="1:2">
      <c s="3" r="A3" t="s">
        <v>229</v>
      </c>
    </row>
    <row r="4" spans="1:2">
      <c s="4" r="A4" t="s">
        <v>368</v>
      </c>
      <c s="4" r="B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0</v>
      </c>
      <c s="2" r="B1" t="s">
        <v>1</v>
      </c>
    </row>
    <row r="2" spans="1:2">
      <c s="2" r="B2" t="s">
        <v>2</v>
      </c>
    </row>
    <row r="3" spans="1:2">
      <c s="3" r="A3" t="s">
        <v>232</v>
      </c>
    </row>
    <row r="4" spans="1:2">
      <c s="4" r="A4" t="s">
        <v>371</v>
      </c>
      <c s="4" r="B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73</v>
      </c>
      <c s="2" r="B1" t="s">
        <v>1</v>
      </c>
    </row>
    <row r="2" spans="1:2">
      <c s="2" r="B2" t="s">
        <v>2</v>
      </c>
    </row>
    <row r="3" spans="1:2">
      <c s="3" r="A3" t="s">
        <v>243</v>
      </c>
    </row>
    <row r="4" spans="1:2">
      <c s="4" r="A4" t="s">
        <v>374</v>
      </c>
      <c s="4" r="B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76</v>
      </c>
      <c s="2" r="B1" t="s">
        <v>1</v>
      </c>
    </row>
    <row r="2" spans="1:2">
      <c s="2" r="B2" t="s">
        <v>2</v>
      </c>
    </row>
    <row r="3" spans="1:2">
      <c s="3" r="A3" t="s">
        <v>246</v>
      </c>
    </row>
    <row r="4" spans="1:2">
      <c s="4" r="A4" t="s">
        <v>377</v>
      </c>
      <c s="4" r="B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79</v>
      </c>
      <c s="2" r="B1" t="s">
        <v>1</v>
      </c>
    </row>
    <row r="2" spans="1:2">
      <c s="2" r="B2" t="s">
        <v>2</v>
      </c>
    </row>
    <row r="3" spans="1:2">
      <c s="3" r="A3" t="s">
        <v>249</v>
      </c>
    </row>
    <row r="4" spans="1:2">
      <c s="4" r="A4" t="s">
        <v>380</v>
      </c>
      <c s="4" r="B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8"/>
  </cols>
  <sheetData>
    <row r="1" spans="1:2">
      <c s="1" r="A1" t="s">
        <v>382</v>
      </c>
      <c s="2" r="B1" t="s">
        <v>383</v>
      </c>
    </row>
    <row r="2" spans="1:2">
      <c s="3" r="A2" t="s">
        <v>384</v>
      </c>
    </row>
    <row r="3" spans="1:2">
      <c s="4" r="A3" t="s">
        <v>385</v>
      </c>
      <c s="6" r="B3" t="n">
        <v>10</v>
      </c>
    </row>
    <row r="4" spans="1:2">
      <c s="4" r="A4" t="s">
        <v>386</v>
      </c>
      <c s="6" r="B4"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02</v>
      </c>
      <c s="2" r="B1" t="s">
        <v>1</v>
      </c>
    </row>
    <row r="2" spans="1:4">
      <c s="2" r="B2" t="s">
        <v>2</v>
      </c>
      <c s="2" r="C2" t="s">
        <v>32</v>
      </c>
      <c s="2" r="D2" t="s">
        <v>79</v>
      </c>
    </row>
    <row r="3" spans="1:4">
      <c s="3" r="A3" t="s">
        <v>103</v>
      </c>
    </row>
    <row r="4" spans="1:4">
      <c s="4" r="A4" t="s">
        <v>98</v>
      </c>
      <c s="7" r="B4" t="n">
        <v>-14746</v>
      </c>
      <c s="7" r="C4" t="n">
        <v>-3561</v>
      </c>
      <c s="7" r="D4" t="n">
        <v>-61555</v>
      </c>
    </row>
    <row r="5" spans="1:4">
      <c s="4" r="A5" t="s">
        <v>104</v>
      </c>
      <c s="6" r="B5" t="n">
        <v>-355</v>
      </c>
      <c s="6" r="C5" t="n">
        <v>-1236</v>
      </c>
      <c s="6" r="D5" t="n">
        <v>-1729</v>
      </c>
    </row>
    <row r="6" spans="1:4">
      <c s="4" r="A6" t="s">
        <v>105</v>
      </c>
      <c s="7" r="B6" t="n">
        <v>-15101</v>
      </c>
      <c s="7" r="C6" t="n">
        <v>-4797</v>
      </c>
      <c s="7" r="D6" t="n">
        <v>-632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387</v>
      </c>
      <c s="2" r="B1" t="s">
        <v>388</v>
      </c>
      <c s="2" r="C1" t="s">
        <v>1</v>
      </c>
    </row>
    <row r="2" spans="1:5">
      <c s="2" r="B2" t="s">
        <v>4</v>
      </c>
      <c s="2" r="C2" t="s">
        <v>2</v>
      </c>
      <c s="2" r="D2" t="s">
        <v>32</v>
      </c>
      <c s="2" r="E2" t="s">
        <v>79</v>
      </c>
    </row>
    <row r="3" spans="1:5">
      <c s="3" r="A3" t="s">
        <v>389</v>
      </c>
    </row>
    <row r="4" spans="1:5">
      <c s="4" r="A4" t="s">
        <v>98</v>
      </c>
      <c s="7" r="C4" t="n">
        <v>-14746000</v>
      </c>
      <c s="7" r="D4" t="n">
        <v>-3561000</v>
      </c>
      <c s="7" r="E4" t="n">
        <v>-61555000</v>
      </c>
    </row>
    <row r="5" spans="1:5">
      <c s="4" r="A5" t="s">
        <v>64</v>
      </c>
      <c s="7" r="C5" t="n">
        <v>-359160000</v>
      </c>
      <c s="7" r="D5" t="n">
        <v>-344414000</v>
      </c>
    </row>
    <row r="6" spans="1:5">
      <c s="4" r="A6" t="s">
        <v>390</v>
      </c>
      <c s="6" r="C6" t="n">
        <v>30364501</v>
      </c>
      <c s="6" r="D6" t="n">
        <v>18080944</v>
      </c>
    </row>
    <row r="7" spans="1:5">
      <c s="4" r="A7" t="s">
        <v>391</v>
      </c>
      <c s="7" r="C7" t="n">
        <v>73539000</v>
      </c>
    </row>
    <row r="8" spans="1:5">
      <c s="4" r="A8" t="s">
        <v>392</v>
      </c>
      <c s="7" r="D8" t="n">
        <v>400000000</v>
      </c>
    </row>
    <row r="9" spans="1:5">
      <c s="4" r="A9" t="s">
        <v>393</v>
      </c>
      <c s="7" r="B9" t="n">
        <v>10900000</v>
      </c>
    </row>
    <row r="10" spans="1:5">
      <c s="4" r="A10" t="s">
        <v>108</v>
      </c>
    </row>
    <row r="11" spans="1:5">
      <c s="3" r="A11" t="s">
        <v>389</v>
      </c>
    </row>
    <row r="12" spans="1:5">
      <c s="4" r="A12" t="s">
        <v>390</v>
      </c>
      <c s="6" r="B12" t="n">
        <v>12256577</v>
      </c>
    </row>
    <row r="13" spans="1:5">
      <c s="4" r="A13" t="s">
        <v>391</v>
      </c>
      <c s="7" r="B13" t="n">
        <v>67200000</v>
      </c>
    </row>
    <row r="14" spans="1:5">
      <c s="4" r="A14" t="s">
        <v>394</v>
      </c>
      <c s="7" r="B14" t="n">
        <v>6400000</v>
      </c>
    </row>
    <row r="15" spans="1:5">
      <c s="4" r="A15" t="s">
        <v>395</v>
      </c>
    </row>
    <row r="16" spans="1:5">
      <c s="3" r="A16" t="s">
        <v>389</v>
      </c>
    </row>
    <row r="17" spans="1:5">
      <c s="4" r="A17" t="s">
        <v>390</v>
      </c>
      <c s="6" r="B17" t="n">
        <v>1423243</v>
      </c>
    </row>
    <row r="18" spans="1:5">
      <c s="4" r="A18" t="s">
        <v>396</v>
      </c>
    </row>
    <row r="19" spans="1:5">
      <c s="3" r="A19" t="s">
        <v>389</v>
      </c>
    </row>
    <row r="20" spans="1:5">
      <c s="4" r="A20" t="s">
        <v>397</v>
      </c>
      <c s="7" r="B20" t="n">
        <v>6</v>
      </c>
    </row>
    <row r="21" spans="1:5">
      <c s="4" r="A21" t="s">
        <v>398</v>
      </c>
    </row>
    <row r="22" spans="1:5">
      <c s="3" r="A22" t="s">
        <v>389</v>
      </c>
    </row>
    <row r="23" spans="1:5">
      <c s="4" r="A23" t="s">
        <v>392</v>
      </c>
      <c s="7" r="B23" t="n">
        <v>365000000</v>
      </c>
    </row>
    <row r="24" spans="1:5">
      <c s="4" r="A24" t="s">
        <v>399</v>
      </c>
      <c s="6" r="C24" t="n">
        <v>363175000</v>
      </c>
    </row>
    <row r="25" spans="1:5">
      <c s="4" r="A25" t="s">
        <v>400</v>
      </c>
    </row>
    <row r="26" spans="1:5">
      <c s="3" r="A26" t="s">
        <v>389</v>
      </c>
    </row>
    <row r="27" spans="1:5">
      <c s="4" r="A27" t="s">
        <v>399</v>
      </c>
      <c s="7" r="B27" t="n">
        <v>400000000</v>
      </c>
      <c s="7" r="C27" t="n">
        <v>400000000</v>
      </c>
    </row>
    <row r="28" spans="1:5">
      <c s="4" r="A28" t="s">
        <v>401</v>
      </c>
      <c s="4" r="C28" t="s">
        <v>402</v>
      </c>
    </row>
    <row r="29" spans="1:5">
      <c s="4" r="A29" t="s">
        <v>403</v>
      </c>
    </row>
    <row r="30" spans="1:5">
      <c s="3" r="A30" t="s">
        <v>389</v>
      </c>
    </row>
    <row r="31" spans="1:5">
      <c s="4" r="A31" t="s">
        <v>401</v>
      </c>
      <c s="4" r="B31" t="s">
        <v>402</v>
      </c>
    </row>
    <row r="32" spans="1:5">
      <c s="4" r="A32" t="s">
        <v>404</v>
      </c>
    </row>
    <row r="33" spans="1:5">
      <c s="3" r="A33" t="s">
        <v>389</v>
      </c>
    </row>
    <row r="34" spans="1:5">
      <c s="4" r="A34" t="s">
        <v>405</v>
      </c>
      <c s="7" r="B34" t="n">
        <v>8000000</v>
      </c>
    </row>
    <row r="35" spans="1:5">
      <c s="4" r="A35" t="s">
        <v>406</v>
      </c>
      <c s="7" r="C35" t="n">
        <v>48200000</v>
      </c>
    </row>
    <row r="36" spans="1:5">
      <c s="4" r="A36" t="s">
        <v>407</v>
      </c>
      <c s="6" r="C36" t="n">
        <v>8800000</v>
      </c>
    </row>
    <row r="37" spans="1:5">
      <c s="4" r="A37" t="s">
        <v>408</v>
      </c>
      <c s="6" r="C37" t="n">
        <v>39300000</v>
      </c>
    </row>
    <row r="38" spans="1:5">
      <c s="4" r="A38" t="s">
        <v>409</v>
      </c>
      <c s="7" r="C38" t="n">
        <v>100000</v>
      </c>
    </row>
    <row r="39" spans="1:5">
      <c s="4" r="A39" t="s">
        <v>410</v>
      </c>
    </row>
    <row r="40" spans="1:5">
      <c s="3" r="A40" t="s">
        <v>389</v>
      </c>
    </row>
    <row r="41" spans="1:5">
      <c s="4" r="A41" t="s">
        <v>405</v>
      </c>
      <c s="7" r="B41" t="n">
        <v>50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21"/>
    <col customWidth="1" max="5" min="5" width="21"/>
  </cols>
  <sheetData>
    <row r="1" spans="1:5">
      <c s="1" r="A1" t="s">
        <v>411</v>
      </c>
      <c s="2" r="B1" t="s">
        <v>1</v>
      </c>
    </row>
    <row r="2" spans="1:5">
      <c s="2" r="B2" t="s">
        <v>412</v>
      </c>
      <c s="2" r="C2" t="s">
        <v>413</v>
      </c>
      <c s="2" r="D2" t="s">
        <v>414</v>
      </c>
      <c s="2" r="E2" t="s">
        <v>415</v>
      </c>
    </row>
    <row r="3" spans="1:5">
      <c s="3" r="A3" t="s">
        <v>389</v>
      </c>
    </row>
    <row r="4" spans="1:5">
      <c s="4" r="A4" t="s">
        <v>416</v>
      </c>
      <c s="9" r="B4" t="n">
        <v>0.355872</v>
      </c>
    </row>
    <row r="5" spans="1:5">
      <c s="4" r="A5" t="s">
        <v>417</v>
      </c>
      <c s="8" r="B5" t="n">
        <v>0.01</v>
      </c>
      <c s="8" r="C5" t="n">
        <v>0.01</v>
      </c>
    </row>
    <row r="6" spans="1:5">
      <c s="4" r="A6" t="s">
        <v>418</v>
      </c>
      <c s="7" r="B6" t="n">
        <v>2300000</v>
      </c>
      <c s="7" r="C6" t="n">
        <v>2200000</v>
      </c>
    </row>
    <row r="7" spans="1:5">
      <c s="4" r="A7" t="s">
        <v>419</v>
      </c>
      <c s="6" r="B7" t="n">
        <v>5900000</v>
      </c>
      <c s="6" r="C7" t="n">
        <v>5200000</v>
      </c>
      <c s="7" r="D7" t="n">
        <v>4800000</v>
      </c>
    </row>
    <row r="8" spans="1:5">
      <c s="4" r="A8" t="s">
        <v>420</v>
      </c>
      <c s="6" r="B8" t="n">
        <v>900000</v>
      </c>
      <c s="6" r="C8" t="n">
        <v>600000</v>
      </c>
    </row>
    <row r="9" spans="1:5">
      <c s="4" r="A9" t="s">
        <v>421</v>
      </c>
      <c s="7" r="B9" t="n">
        <v>1000000</v>
      </c>
      <c s="7" r="C9" t="n">
        <v>2000000</v>
      </c>
    </row>
    <row r="10" spans="1:5">
      <c s="4" r="A10" t="s">
        <v>422</v>
      </c>
      <c s="6" r="B10" t="n">
        <v>3</v>
      </c>
      <c s="6" r="C10" t="n">
        <v>3</v>
      </c>
    </row>
    <row r="11" spans="1:5">
      <c s="4" r="A11" t="s">
        <v>82</v>
      </c>
      <c s="7" r="B11" t="n">
        <v>157939000</v>
      </c>
      <c s="7" r="C11" t="n">
        <v>176081000</v>
      </c>
      <c s="6" r="D11" t="n">
        <v>206311000</v>
      </c>
    </row>
    <row r="12" spans="1:5">
      <c s="4" r="A12" t="s">
        <v>423</v>
      </c>
      <c s="6" r="B12" t="n">
        <v>0</v>
      </c>
      <c s="6" r="C12" t="n">
        <v>0</v>
      </c>
    </row>
    <row r="13" spans="1:5">
      <c s="4" r="A13" t="s">
        <v>424</v>
      </c>
      <c s="6" r="B13" t="n">
        <v>9137000</v>
      </c>
      <c s="6" r="C13" t="n">
        <v>2421000</v>
      </c>
    </row>
    <row r="14" spans="1:5">
      <c s="4" r="A14" t="s">
        <v>425</v>
      </c>
      <c s="6" r="B14" t="n">
        <v>1100000</v>
      </c>
      <c s="6" r="C14" t="n">
        <v>700000</v>
      </c>
      <c s="6" r="D14" t="n">
        <v>1500000</v>
      </c>
    </row>
    <row r="15" spans="1:5">
      <c s="4" r="A15" t="s">
        <v>426</v>
      </c>
      <c s="6" r="B15" t="n">
        <v>5165000</v>
      </c>
    </row>
    <row r="16" spans="1:5">
      <c s="4" r="A16" t="s">
        <v>427</v>
      </c>
      <c s="6" r="B16" t="n">
        <v>3386000</v>
      </c>
    </row>
    <row r="17" spans="1:5">
      <c s="4" r="A17" t="s">
        <v>428</v>
      </c>
      <c s="6" r="B17" t="n">
        <v>2683000</v>
      </c>
    </row>
    <row r="18" spans="1:5">
      <c s="4" r="A18" t="s">
        <v>429</v>
      </c>
      <c s="6" r="B18" t="n">
        <v>1832000</v>
      </c>
    </row>
    <row r="19" spans="1:5">
      <c s="4" r="A19" t="s">
        <v>430</v>
      </c>
      <c s="6" r="B19" t="n">
        <v>1592000</v>
      </c>
    </row>
    <row r="20" spans="1:5">
      <c s="4" r="A20" t="s">
        <v>431</v>
      </c>
      <c s="6" r="B20" t="n">
        <v>1900000</v>
      </c>
      <c s="6" r="C20" t="n">
        <v>2500000</v>
      </c>
      <c s="6" r="D20" t="n">
        <v>2400000</v>
      </c>
    </row>
    <row r="21" spans="1:5">
      <c s="4" r="A21" t="s">
        <v>432</v>
      </c>
      <c s="6" r="B21" t="n">
        <v>236000</v>
      </c>
      <c s="6" r="C21" t="n">
        <v>2392000</v>
      </c>
      <c s="6" r="D21" t="n">
        <v>598000</v>
      </c>
    </row>
    <row r="22" spans="1:5">
      <c s="4" r="A22" t="s">
        <v>44</v>
      </c>
      <c s="6" r="B22" t="n">
        <v>20414000</v>
      </c>
      <c s="6" r="C22" t="n">
        <v>20578000</v>
      </c>
    </row>
    <row r="23" spans="1:5">
      <c s="4" r="A23" t="s">
        <v>433</v>
      </c>
      <c s="6" r="B23" t="n">
        <v>349858000</v>
      </c>
      <c s="6" r="C23" t="n">
        <v>392863000</v>
      </c>
    </row>
    <row r="24" spans="1:5">
      <c s="4" r="A24" t="s">
        <v>392</v>
      </c>
      <c s="6" r="C24" t="n">
        <v>400000000</v>
      </c>
    </row>
    <row r="25" spans="1:5">
      <c s="4" r="A25" t="s">
        <v>434</v>
      </c>
      <c s="6" r="B25" t="n">
        <v>17400000</v>
      </c>
      <c s="6" r="C25" t="n">
        <v>19400000</v>
      </c>
      <c s="6" r="D25" t="n">
        <v>20500000</v>
      </c>
    </row>
    <row r="26" spans="1:5">
      <c s="4" r="A26" t="s">
        <v>435</v>
      </c>
      <c s="6" r="B26" t="n">
        <v>3100000</v>
      </c>
      <c s="6" r="C26" t="n">
        <v>2800000</v>
      </c>
      <c s="6" r="D26" t="n">
        <v>2700000</v>
      </c>
    </row>
    <row r="27" spans="1:5">
      <c s="4" r="A27" t="s">
        <v>436</v>
      </c>
      <c s="6" r="B27" t="n">
        <v>-1752000</v>
      </c>
      <c s="6" r="C27" t="n">
        <v>-279000</v>
      </c>
      <c s="6" r="D27" t="n">
        <v>-349000</v>
      </c>
    </row>
    <row r="28" spans="1:5">
      <c s="4" r="A28" t="s">
        <v>53</v>
      </c>
      <c s="6" r="B28" t="n">
        <v>8145000</v>
      </c>
      <c s="6" r="C28" t="n">
        <v>7435000</v>
      </c>
      <c s="7" r="D28" t="n">
        <v>6385000</v>
      </c>
      <c s="7" r="E28" t="n">
        <v>5416000</v>
      </c>
    </row>
    <row r="29" spans="1:5">
      <c s="4" r="A29" t="s">
        <v>437</v>
      </c>
      <c s="6" r="B29" t="n">
        <v>400000</v>
      </c>
      <c s="6" r="C29" t="n">
        <v>400000</v>
      </c>
    </row>
    <row r="30" spans="1:5">
      <c s="4" r="A30" t="s">
        <v>438</v>
      </c>
      <c s="6" r="B30" t="n">
        <v>100000</v>
      </c>
      <c s="6" r="C30" t="n">
        <v>100000</v>
      </c>
    </row>
    <row r="31" spans="1:5">
      <c s="4" r="A31" t="s">
        <v>439</v>
      </c>
    </row>
    <row r="32" spans="1:5">
      <c s="3" r="A32" t="s">
        <v>389</v>
      </c>
    </row>
    <row r="33" spans="1:5">
      <c s="4" r="A33" t="s">
        <v>426</v>
      </c>
      <c s="6" r="B33" t="n">
        <v>2200000</v>
      </c>
    </row>
    <row r="34" spans="1:5">
      <c s="4" r="A34" t="s">
        <v>427</v>
      </c>
      <c s="6" r="B34" t="n">
        <v>2000000</v>
      </c>
    </row>
    <row r="35" spans="1:5">
      <c s="4" r="A35" t="s">
        <v>428</v>
      </c>
      <c s="6" r="B35" t="n">
        <v>2000000</v>
      </c>
    </row>
    <row r="36" spans="1:5">
      <c s="4" r="A36" t="s">
        <v>429</v>
      </c>
      <c s="6" r="B36" t="n">
        <v>1700000</v>
      </c>
    </row>
    <row r="37" spans="1:5">
      <c s="4" r="A37" t="s">
        <v>430</v>
      </c>
      <c s="7" r="B37" t="n">
        <v>1200000</v>
      </c>
    </row>
    <row r="38" spans="1:5">
      <c s="4" r="A38" t="s">
        <v>440</v>
      </c>
    </row>
    <row r="39" spans="1:5">
      <c s="3" r="A39" t="s">
        <v>389</v>
      </c>
    </row>
    <row r="40" spans="1:5">
      <c s="4" r="A40" t="s">
        <v>441</v>
      </c>
      <c s="4" r="B40" t="s">
        <v>442</v>
      </c>
    </row>
    <row r="41" spans="1:5">
      <c s="4" r="A41" t="s">
        <v>443</v>
      </c>
    </row>
    <row r="42" spans="1:5">
      <c s="3" r="A42" t="s">
        <v>389</v>
      </c>
    </row>
    <row r="43" spans="1:5">
      <c s="4" r="A43" t="s">
        <v>441</v>
      </c>
      <c s="4" r="B43" t="s">
        <v>444</v>
      </c>
    </row>
    <row r="44" spans="1:5">
      <c s="4" r="A44" t="s">
        <v>445</v>
      </c>
    </row>
    <row r="45" spans="1:5">
      <c s="3" r="A45" t="s">
        <v>389</v>
      </c>
    </row>
    <row r="46" spans="1:5">
      <c s="4" r="A46" t="s">
        <v>446</v>
      </c>
      <c s="7" r="C46" t="n">
        <v>384000000</v>
      </c>
    </row>
    <row r="47" spans="1:5">
      <c s="4" r="A47" t="s">
        <v>447</v>
      </c>
    </row>
    <row r="48" spans="1:5">
      <c s="3" r="A48" t="s">
        <v>389</v>
      </c>
    </row>
    <row r="49" spans="1:5">
      <c s="4" r="A49" t="s">
        <v>448</v>
      </c>
      <c s="4" r="B49" t="s">
        <v>449</v>
      </c>
      <c s="4" r="C49" t="s">
        <v>450</v>
      </c>
      <c s="4" r="D49" t="s">
        <v>451</v>
      </c>
    </row>
    <row r="50" spans="1:5">
      <c s="4" r="A50" t="s">
        <v>452</v>
      </c>
    </row>
    <row r="51" spans="1:5">
      <c s="3" r="A51" t="s">
        <v>389</v>
      </c>
    </row>
    <row r="52" spans="1:5">
      <c s="4" r="A52" t="s">
        <v>169</v>
      </c>
      <c s="7" r="B52" t="n">
        <v>1100000</v>
      </c>
      <c s="7" r="C52" t="n">
        <v>900000</v>
      </c>
    </row>
    <row r="53" spans="1:5">
      <c s="4" r="A53" t="s">
        <v>453</v>
      </c>
    </row>
    <row r="54" spans="1:5">
      <c s="3" r="A54" t="s">
        <v>389</v>
      </c>
    </row>
    <row r="55" spans="1:5">
      <c s="4" r="A55" t="s">
        <v>82</v>
      </c>
      <c s="7" r="B55" t="n">
        <v>600000</v>
      </c>
    </row>
    <row r="56" spans="1:5">
      <c s="4" r="A56" t="s">
        <v>454</v>
      </c>
    </row>
    <row r="57" spans="1:5">
      <c s="3" r="A57" t="s">
        <v>389</v>
      </c>
    </row>
    <row r="58" spans="1:5">
      <c s="4" r="A58" t="s">
        <v>82</v>
      </c>
      <c s="6" r="C58" t="n">
        <v>1900000</v>
      </c>
    </row>
    <row r="59" spans="1:5">
      <c s="4" r="A59" t="s">
        <v>455</v>
      </c>
    </row>
    <row r="60" spans="1:5">
      <c s="3" r="A60" t="s">
        <v>389</v>
      </c>
    </row>
    <row r="61" spans="1:5">
      <c s="4" r="A61" t="s">
        <v>417</v>
      </c>
      <c s="10" r="B61" t="n">
        <v>0.001</v>
      </c>
    </row>
    <row r="62" spans="1:5">
      <c s="4" r="A62" t="s">
        <v>456</v>
      </c>
    </row>
    <row r="63" spans="1:5">
      <c s="3" r="A63" t="s">
        <v>389</v>
      </c>
    </row>
    <row r="64" spans="1:5">
      <c s="4" r="A64" t="s">
        <v>44</v>
      </c>
      <c s="7" r="B64" t="n">
        <v>5500000</v>
      </c>
      <c s="6" r="C64" t="n">
        <v>-5500000</v>
      </c>
    </row>
    <row r="65" spans="1:5">
      <c s="4" r="A65" t="s">
        <v>433</v>
      </c>
      <c s="7" r="B65" t="n">
        <v>6400000</v>
      </c>
      <c s="7" r="C65" t="n">
        <v>-64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7</v>
      </c>
      <c s="2" r="B1" t="s">
        <v>1</v>
      </c>
    </row>
    <row r="2" spans="1:4">
      <c s="2" r="B2" t="s">
        <v>2</v>
      </c>
      <c s="2" r="C2" t="s">
        <v>32</v>
      </c>
      <c s="2" r="D2" t="s">
        <v>79</v>
      </c>
    </row>
    <row r="3" spans="1:4">
      <c s="4" r="A3" t="s">
        <v>458</v>
      </c>
    </row>
    <row r="4" spans="1:4">
      <c s="3" r="A4" t="s">
        <v>459</v>
      </c>
    </row>
    <row r="5" spans="1:4">
      <c s="4" r="A5" t="s">
        <v>448</v>
      </c>
      <c s="4" r="B5" t="s">
        <v>460</v>
      </c>
      <c s="4" r="C5" t="s">
        <v>461</v>
      </c>
    </row>
    <row r="6" spans="1:4">
      <c s="4" r="A6" t="s">
        <v>462</v>
      </c>
    </row>
    <row r="7" spans="1:4">
      <c s="3" r="A7" t="s">
        <v>459</v>
      </c>
    </row>
    <row r="8" spans="1:4">
      <c s="4" r="A8" t="s">
        <v>448</v>
      </c>
      <c s="4" r="B8" t="s">
        <v>463</v>
      </c>
      <c s="4" r="C8" t="s">
        <v>464</v>
      </c>
    </row>
    <row r="9" spans="1:4">
      <c s="4" r="A9" t="s">
        <v>465</v>
      </c>
    </row>
    <row r="10" spans="1:4">
      <c s="3" r="A10" t="s">
        <v>459</v>
      </c>
    </row>
    <row r="11" spans="1:4">
      <c s="4" r="A11" t="s">
        <v>448</v>
      </c>
      <c s="4" r="B11" t="s">
        <v>466</v>
      </c>
      <c s="4" r="C11" t="s">
        <v>467</v>
      </c>
    </row>
    <row r="12" spans="1:4">
      <c s="4" r="A12" t="s">
        <v>468</v>
      </c>
    </row>
    <row r="13" spans="1:4">
      <c s="3" r="A13" t="s">
        <v>459</v>
      </c>
    </row>
    <row r="14" spans="1:4">
      <c s="4" r="A14" t="s">
        <v>448</v>
      </c>
      <c s="4" r="B14" t="s">
        <v>449</v>
      </c>
      <c s="4" r="C14" t="s">
        <v>450</v>
      </c>
      <c s="4" r="D14" t="s">
        <v>451</v>
      </c>
    </row>
    <row r="15" spans="1:4">
      <c s="4" r="A15" t="s">
        <v>469</v>
      </c>
    </row>
    <row r="16" spans="1:4">
      <c s="3" r="A16" t="s">
        <v>459</v>
      </c>
    </row>
    <row r="17" spans="1:4">
      <c s="4" r="A17" t="s">
        <v>448</v>
      </c>
      <c s="4" r="B17" t="s">
        <v>470</v>
      </c>
      <c s="4" r="C17" t="s">
        <v>471</v>
      </c>
      <c s="4" r="D17" t="s">
        <v>472</v>
      </c>
    </row>
    <row r="18" spans="1:4">
      <c s="4" r="A18" t="s">
        <v>473</v>
      </c>
    </row>
    <row r="19" spans="1:4">
      <c s="3" r="A19" t="s">
        <v>459</v>
      </c>
    </row>
    <row r="20" spans="1:4">
      <c s="4" r="A20" t="s">
        <v>448</v>
      </c>
      <c s="4" r="B20" t="s">
        <v>474</v>
      </c>
      <c s="4" r="C20" t="s">
        <v>475</v>
      </c>
      <c s="4" r="D20" t="s">
        <v>476</v>
      </c>
    </row>
    <row r="21" spans="1:4">
      <c s="4" r="A21" t="s">
        <v>477</v>
      </c>
    </row>
    <row r="22" spans="1:4">
      <c s="3" r="A22" t="s">
        <v>459</v>
      </c>
    </row>
    <row r="23" spans="1:4">
      <c s="4" r="A23" t="s">
        <v>448</v>
      </c>
      <c s="4" r="B23" t="s">
        <v>478</v>
      </c>
      <c s="4" r="C23" t="s">
        <v>479</v>
      </c>
      <c s="4" r="D23" t="s">
        <v>467</v>
      </c>
    </row>
    <row r="24" spans="1:4">
      <c s="4" r="A24" t="s">
        <v>480</v>
      </c>
    </row>
    <row r="25" spans="1:4">
      <c s="3" r="A25" t="s">
        <v>459</v>
      </c>
    </row>
    <row r="26" spans="1:4">
      <c s="4" r="A26" t="s">
        <v>448</v>
      </c>
      <c s="4" r="B26" t="s">
        <v>481</v>
      </c>
      <c s="4" r="C26" t="s">
        <v>482</v>
      </c>
      <c s="4" r="D26" t="s">
        <v>483</v>
      </c>
    </row>
    <row r="27" spans="1:4">
      <c s="4" r="A27" t="s">
        <v>484</v>
      </c>
    </row>
    <row r="28" spans="1:4">
      <c s="3" r="A28" t="s">
        <v>459</v>
      </c>
    </row>
    <row r="29" spans="1:4">
      <c s="4" r="A29" t="s">
        <v>448</v>
      </c>
      <c s="4" r="B29" t="s">
        <v>485</v>
      </c>
      <c s="4" r="C29" t="s">
        <v>486</v>
      </c>
      <c s="4" r="D29" t="s">
        <v>487</v>
      </c>
    </row>
    <row r="30" spans="1:4">
      <c s="4" r="A30" t="s">
        <v>488</v>
      </c>
    </row>
    <row r="31" spans="1:4">
      <c s="3" r="A31" t="s">
        <v>459</v>
      </c>
    </row>
    <row r="32" spans="1:4">
      <c s="4" r="A32" t="s">
        <v>448</v>
      </c>
      <c s="4" r="B32" t="s">
        <v>489</v>
      </c>
      <c s="4" r="C32" t="s">
        <v>490</v>
      </c>
      <c s="4" r="D32" t="s">
        <v>4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s="1" r="A1" t="s">
        <v>491</v>
      </c>
      <c s="2" r="B1" t="s">
        <v>1</v>
      </c>
    </row>
    <row r="2" spans="1:2">
      <c s="2" r="B2" t="s">
        <v>2</v>
      </c>
    </row>
    <row r="3" spans="1:2">
      <c s="4" r="A3" t="s">
        <v>492</v>
      </c>
    </row>
    <row r="4" spans="1:2">
      <c s="3" r="A4" t="s">
        <v>493</v>
      </c>
    </row>
    <row r="5" spans="1:2">
      <c s="4" r="A5" t="s">
        <v>494</v>
      </c>
      <c s="4" r="B5" t="s">
        <v>495</v>
      </c>
    </row>
    <row r="6" spans="1:2">
      <c s="4" r="A6" t="s">
        <v>496</v>
      </c>
    </row>
    <row r="7" spans="1:2">
      <c s="3" r="A7" t="s">
        <v>493</v>
      </c>
    </row>
    <row r="8" spans="1:2">
      <c s="4" r="A8" t="s">
        <v>494</v>
      </c>
      <c s="4" r="B8" t="s">
        <v>497</v>
      </c>
    </row>
    <row r="9" spans="1:2">
      <c s="4" r="A9" t="s">
        <v>498</v>
      </c>
    </row>
    <row r="10" spans="1:2">
      <c s="3" r="A10" t="s">
        <v>493</v>
      </c>
    </row>
    <row r="11" spans="1:2">
      <c s="4" r="A11" t="s">
        <v>494</v>
      </c>
      <c s="4" r="B11" t="s">
        <v>497</v>
      </c>
    </row>
    <row r="12" spans="1:2">
      <c s="4" r="A12" t="s">
        <v>499</v>
      </c>
    </row>
    <row r="13" spans="1:2">
      <c s="3" r="A13" t="s">
        <v>493</v>
      </c>
    </row>
    <row r="14" spans="1:2">
      <c s="4" r="A14" t="s">
        <v>494</v>
      </c>
      <c s="4" r="B14" t="s">
        <v>442</v>
      </c>
    </row>
    <row r="15" spans="1:2">
      <c s="4" r="A15" t="s">
        <v>500</v>
      </c>
    </row>
    <row r="16" spans="1:2">
      <c s="3" r="A16" t="s">
        <v>493</v>
      </c>
    </row>
    <row r="17" spans="1:2">
      <c s="4" r="A17" t="s">
        <v>494</v>
      </c>
      <c s="4" r="B17" t="s">
        <v>501</v>
      </c>
    </row>
    <row r="18" spans="1:2">
      <c s="4" r="A18" t="s">
        <v>502</v>
      </c>
    </row>
    <row r="19" spans="1:2">
      <c s="3" r="A19" t="s">
        <v>493</v>
      </c>
    </row>
    <row r="20" spans="1:2">
      <c s="4" r="A20" t="s">
        <v>494</v>
      </c>
      <c s="4" r="B20" t="s">
        <v>503</v>
      </c>
    </row>
    <row r="21" spans="1:2">
      <c s="4" r="A21" t="s">
        <v>504</v>
      </c>
    </row>
    <row r="22" spans="1:2">
      <c s="3" r="A22" t="s">
        <v>493</v>
      </c>
    </row>
    <row r="23" spans="1:2">
      <c s="4" r="A23" t="s">
        <v>494</v>
      </c>
      <c s="4" r="B23"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r="1" spans="1:6">
      <c s="1" r="A1" t="s">
        <v>505</v>
      </c>
      <c s="2" r="B1" t="s">
        <v>506</v>
      </c>
      <c s="2" r="D1" t="s">
        <v>1</v>
      </c>
    </row>
    <row r="2" spans="1:6">
      <c s="2" r="B2" t="s">
        <v>414</v>
      </c>
      <c s="2" r="C2" t="s">
        <v>507</v>
      </c>
      <c s="2" r="D2" t="s">
        <v>508</v>
      </c>
      <c s="2" r="E2" t="s">
        <v>414</v>
      </c>
      <c s="2" r="F2" t="s">
        <v>509</v>
      </c>
    </row>
    <row r="3" spans="1:6">
      <c s="3" r="A3" t="s">
        <v>389</v>
      </c>
    </row>
    <row r="4" spans="1:6">
      <c s="4" r="A4" t="s">
        <v>510</v>
      </c>
      <c s="6" r="D4" t="n">
        <v>2</v>
      </c>
    </row>
    <row r="5" spans="1:6">
      <c s="4" r="A5" t="s">
        <v>511</v>
      </c>
      <c s="7" r="D5" t="n">
        <v>20496</v>
      </c>
      <c s="7" r="F5" t="n">
        <v>27191</v>
      </c>
    </row>
    <row r="6" spans="1:6">
      <c s="4" r="A6" t="s">
        <v>145</v>
      </c>
      <c s="7" r="E6" t="n">
        <v>17175</v>
      </c>
    </row>
    <row r="7" spans="1:6">
      <c s="4" r="A7" t="s">
        <v>512</v>
      </c>
      <c s="6" r="E7" t="n">
        <v>6406</v>
      </c>
    </row>
    <row r="8" spans="1:6">
      <c s="4" r="A8" t="s">
        <v>40</v>
      </c>
      <c s="6" r="D8" t="n">
        <v>86517</v>
      </c>
      <c s="6" r="F8" t="n">
        <v>96014</v>
      </c>
    </row>
    <row r="9" spans="1:6">
      <c s="4" r="A9" t="s">
        <v>513</v>
      </c>
    </row>
    <row r="10" spans="1:6">
      <c s="3" r="A10" t="s">
        <v>389</v>
      </c>
    </row>
    <row r="11" spans="1:6">
      <c s="4" r="A11" t="s">
        <v>514</v>
      </c>
      <c s="7" r="C11" t="n">
        <v>7500</v>
      </c>
    </row>
    <row r="12" spans="1:6">
      <c s="4" r="A12" t="s">
        <v>515</v>
      </c>
      <c s="7" r="B12" t="n">
        <v>1100</v>
      </c>
    </row>
    <row r="13" spans="1:6">
      <c s="4" r="A13" t="s">
        <v>516</v>
      </c>
    </row>
    <row r="14" spans="1:6">
      <c s="3" r="A14" t="s">
        <v>389</v>
      </c>
    </row>
    <row r="15" spans="1:6">
      <c s="4" r="A15" t="s">
        <v>512</v>
      </c>
      <c s="6" r="C15" t="n">
        <v>6400</v>
      </c>
    </row>
    <row r="16" spans="1:6">
      <c s="4" r="A16" t="s">
        <v>517</v>
      </c>
    </row>
    <row r="17" spans="1:6">
      <c s="3" r="A17" t="s">
        <v>389</v>
      </c>
    </row>
    <row r="18" spans="1:6">
      <c s="4" r="A18" t="s">
        <v>40</v>
      </c>
      <c s="6" r="D18" t="n">
        <v>4600</v>
      </c>
    </row>
    <row r="19" spans="1:6">
      <c s="4" r="A19" t="s">
        <v>518</v>
      </c>
    </row>
    <row r="20" spans="1:6">
      <c s="3" r="A20" t="s">
        <v>389</v>
      </c>
    </row>
    <row r="21" spans="1:6">
      <c s="4" r="A21" t="s">
        <v>511</v>
      </c>
      <c s="6" r="B21" t="n">
        <v>19200</v>
      </c>
      <c s="6" r="E21" t="n">
        <v>19200</v>
      </c>
    </row>
    <row r="22" spans="1:6">
      <c s="4" r="A22" t="s">
        <v>145</v>
      </c>
      <c s="6" r="E22" t="n">
        <v>15400</v>
      </c>
    </row>
    <row r="23" spans="1:6">
      <c s="4" r="A23" t="s">
        <v>519</v>
      </c>
      <c s="6" r="B23" t="n">
        <v>3800</v>
      </c>
      <c s="7" r="E23" t="n">
        <v>3800</v>
      </c>
    </row>
    <row r="24" spans="1:6">
      <c s="4" r="A24" t="s">
        <v>520</v>
      </c>
    </row>
    <row r="25" spans="1:6">
      <c s="3" r="A25" t="s">
        <v>389</v>
      </c>
    </row>
    <row r="26" spans="1:6">
      <c s="4" r="A26" t="s">
        <v>511</v>
      </c>
      <c s="7" r="D26" t="n">
        <v>12173</v>
      </c>
      <c s="7" r="F26" t="n">
        <v>16442</v>
      </c>
    </row>
    <row r="27" spans="1:6">
      <c s="4" r="A27" t="s">
        <v>145</v>
      </c>
      <c s="7" r="B27" t="n">
        <v>700</v>
      </c>
      <c s="7" r="C27" t="n">
        <v>1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1</v>
      </c>
      <c s="2" r="B1" t="s">
        <v>2</v>
      </c>
      <c s="2" r="C1" t="s">
        <v>32</v>
      </c>
    </row>
    <row r="2" spans="1:3">
      <c s="3" r="A2" t="s">
        <v>522</v>
      </c>
    </row>
    <row r="3" spans="1:3">
      <c s="4" r="A3" t="s">
        <v>107</v>
      </c>
      <c s="7" r="B3" t="n">
        <v>1660</v>
      </c>
      <c s="7" r="C3" t="n">
        <v>2826</v>
      </c>
    </row>
    <row r="4" spans="1:3">
      <c s="4" r="A4" t="s">
        <v>523</v>
      </c>
    </row>
    <row r="5" spans="1:3">
      <c s="3" r="A5" t="s">
        <v>522</v>
      </c>
    </row>
    <row r="6" spans="1:3">
      <c s="4" r="A6" t="s">
        <v>524</v>
      </c>
      <c s="6" r="B6" t="n">
        <v>1586</v>
      </c>
      <c s="6" r="C6" t="n">
        <v>2737</v>
      </c>
    </row>
    <row r="7" spans="1:3">
      <c s="4" r="A7" t="s">
        <v>525</v>
      </c>
    </row>
    <row r="8" spans="1:3">
      <c s="3" r="A8" t="s">
        <v>522</v>
      </c>
    </row>
    <row r="9" spans="1:3">
      <c s="4" r="A9" t="s">
        <v>526</v>
      </c>
      <c s="6" r="B9" t="n">
        <v>74</v>
      </c>
      <c s="6" r="C9" t="n">
        <v>89</v>
      </c>
    </row>
    <row r="10" spans="1:3">
      <c s="4" r="A10" t="s">
        <v>527</v>
      </c>
    </row>
    <row r="11" spans="1:3">
      <c s="3" r="A11" t="s">
        <v>522</v>
      </c>
    </row>
    <row r="12" spans="1:3">
      <c s="4" r="A12" t="s">
        <v>107</v>
      </c>
      <c s="6" r="B12" t="n">
        <v>1586</v>
      </c>
      <c s="6" r="C12" t="n">
        <v>2737</v>
      </c>
    </row>
    <row r="13" spans="1:3">
      <c s="4" r="A13" t="s">
        <v>528</v>
      </c>
    </row>
    <row r="14" spans="1:3">
      <c s="3" r="A14" t="s">
        <v>522</v>
      </c>
    </row>
    <row r="15" spans="1:3">
      <c s="4" r="A15" t="s">
        <v>524</v>
      </c>
      <c s="6" r="B15" t="n">
        <v>1586</v>
      </c>
      <c s="6" r="C15" t="n">
        <v>2737</v>
      </c>
    </row>
    <row r="16" spans="1:3">
      <c s="4" r="A16" t="s">
        <v>529</v>
      </c>
    </row>
    <row r="17" spans="1:3">
      <c s="3" r="A17" t="s">
        <v>522</v>
      </c>
    </row>
    <row r="18" spans="1:3">
      <c s="4" r="A18" t="s">
        <v>107</v>
      </c>
      <c s="6" r="B18" t="n">
        <v>74</v>
      </c>
      <c s="6" r="C18" t="n">
        <v>89</v>
      </c>
    </row>
    <row r="19" spans="1:3">
      <c s="4" r="A19" t="s">
        <v>530</v>
      </c>
    </row>
    <row r="20" spans="1:3">
      <c s="3" r="A20" t="s">
        <v>522</v>
      </c>
    </row>
    <row r="21" spans="1:3">
      <c s="4" r="A21" t="s">
        <v>526</v>
      </c>
      <c s="7" r="B21" t="n">
        <v>74</v>
      </c>
      <c s="7" r="C21" t="n">
        <v>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31</v>
      </c>
      <c s="2" r="B1" t="s">
        <v>2</v>
      </c>
      <c s="2" r="C1" t="s">
        <v>32</v>
      </c>
      <c s="2" r="D1" t="s">
        <v>79</v>
      </c>
      <c s="2" r="E1" t="s">
        <v>532</v>
      </c>
    </row>
    <row r="2" spans="1:5">
      <c s="3" r="A2" t="s">
        <v>522</v>
      </c>
    </row>
    <row r="3" spans="1:5">
      <c s="4" r="A3" t="s">
        <v>533</v>
      </c>
      <c s="7" r="B3" t="n">
        <v>28596</v>
      </c>
      <c s="7" r="C3" t="n">
        <v>19739</v>
      </c>
      <c s="7" r="D3" t="n">
        <v>18578</v>
      </c>
      <c s="7" r="E3" t="n">
        <v>33321</v>
      </c>
    </row>
    <row r="4" spans="1:5">
      <c s="4" r="A4" t="s">
        <v>525</v>
      </c>
    </row>
    <row r="5" spans="1:5">
      <c s="3" r="A5" t="s">
        <v>522</v>
      </c>
    </row>
    <row r="6" spans="1:5">
      <c s="4" r="A6" t="s">
        <v>534</v>
      </c>
      <c s="6" r="B6" t="n">
        <v>100</v>
      </c>
      <c s="6" r="C6" t="n">
        <v>100</v>
      </c>
    </row>
    <row r="7" spans="1:5">
      <c s="4" r="A7" t="s">
        <v>523</v>
      </c>
    </row>
    <row r="8" spans="1:5">
      <c s="3" r="A8" t="s">
        <v>522</v>
      </c>
    </row>
    <row r="9" spans="1:5">
      <c s="4" r="A9" t="s">
        <v>533</v>
      </c>
      <c s="6" r="B9" t="n">
        <v>1600</v>
      </c>
      <c s="6" r="C9" t="n">
        <v>2700</v>
      </c>
    </row>
    <row r="10" spans="1:5">
      <c s="4" r="A10" t="s">
        <v>535</v>
      </c>
    </row>
    <row r="11" spans="1:5">
      <c s="3" r="A11" t="s">
        <v>522</v>
      </c>
    </row>
    <row r="12" spans="1:5">
      <c s="4" r="A12" t="s">
        <v>533</v>
      </c>
      <c s="7" r="B12" t="n">
        <v>27000</v>
      </c>
      <c s="7" r="C12" t="n">
        <v>1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6</v>
      </c>
      <c s="2" r="B1" t="s">
        <v>1</v>
      </c>
    </row>
    <row r="2" spans="1:4">
      <c s="2" r="B2" t="s">
        <v>2</v>
      </c>
      <c s="2" r="C2" t="s">
        <v>32</v>
      </c>
      <c s="2" r="D2" t="s">
        <v>79</v>
      </c>
    </row>
    <row r="3" spans="1:4">
      <c s="3" r="A3" t="s">
        <v>197</v>
      </c>
    </row>
    <row r="4" spans="1:4">
      <c s="4" r="A4" t="s">
        <v>537</v>
      </c>
      <c s="7" r="B4" t="n">
        <v>-2670</v>
      </c>
      <c s="7" r="C4" t="n">
        <v>2201</v>
      </c>
      <c s="7" r="D4" t="n">
        <v>-57970</v>
      </c>
    </row>
    <row r="5" spans="1:4">
      <c s="4" r="A5" t="s">
        <v>538</v>
      </c>
      <c s="6" r="B5" t="n">
        <v>-9108</v>
      </c>
      <c s="6" r="C5" t="n">
        <v>-4567</v>
      </c>
      <c s="6" r="D5" t="n">
        <v>-2571</v>
      </c>
    </row>
    <row r="6" spans="1:4">
      <c s="4" r="A6" t="s">
        <v>539</v>
      </c>
      <c s="7" r="B6" t="n">
        <v>-11778</v>
      </c>
      <c s="7" r="C6" t="n">
        <v>-2366</v>
      </c>
      <c s="7" r="D6" t="n">
        <v>-605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0</v>
      </c>
      <c s="2" r="B1" t="s">
        <v>1</v>
      </c>
    </row>
    <row r="2" spans="1:4">
      <c s="2" r="B2" t="s">
        <v>2</v>
      </c>
      <c s="2" r="C2" t="s">
        <v>32</v>
      </c>
      <c s="2" r="D2" t="s">
        <v>79</v>
      </c>
    </row>
    <row r="3" spans="1:4">
      <c s="3" r="A3" t="s">
        <v>541</v>
      </c>
    </row>
    <row r="4" spans="1:4">
      <c s="4" r="A4" t="s">
        <v>542</v>
      </c>
      <c s="7" r="B4" t="n">
        <v>265</v>
      </c>
      <c s="7" r="C4" t="n">
        <v>-208</v>
      </c>
      <c s="7" r="D4" t="n">
        <v>-782</v>
      </c>
    </row>
    <row r="5" spans="1:4">
      <c s="4" r="A5" t="s">
        <v>543</v>
      </c>
      <c s="6" r="B5" t="n">
        <v>2386</v>
      </c>
      <c s="6" r="C5" t="n">
        <v>1285</v>
      </c>
      <c s="6" r="D5" t="n">
        <v>1712</v>
      </c>
    </row>
    <row r="6" spans="1:4">
      <c s="4" r="A6" t="s">
        <v>538</v>
      </c>
      <c s="6" r="B6" t="n">
        <v>218</v>
      </c>
      <c s="6" r="C6" t="n">
        <v>325</v>
      </c>
      <c s="6" r="D6" t="n">
        <v>356</v>
      </c>
    </row>
    <row r="7" spans="1:4">
      <c s="4" r="A7" t="s">
        <v>544</v>
      </c>
      <c s="6" r="B7" t="n">
        <v>2869</v>
      </c>
      <c s="6" r="C7" t="n">
        <v>1402</v>
      </c>
      <c s="6" r="D7" t="n">
        <v>1286</v>
      </c>
    </row>
    <row r="8" spans="1:4">
      <c s="3" r="A8" t="s">
        <v>545</v>
      </c>
    </row>
    <row r="9" spans="1:4">
      <c s="4" r="A9" t="s">
        <v>542</v>
      </c>
      <c s="6" r="C9" t="n">
        <v>-277</v>
      </c>
    </row>
    <row r="10" spans="1:4">
      <c s="4" r="A10" t="s">
        <v>543</v>
      </c>
      <c s="6" r="B10" t="n">
        <v>0</v>
      </c>
      <c s="6" r="C10" t="n">
        <v>0</v>
      </c>
      <c s="6" r="D10" t="n">
        <v>0</v>
      </c>
    </row>
    <row r="11" spans="1:4">
      <c s="4" r="A11" t="s">
        <v>538</v>
      </c>
      <c s="6" r="B11" t="n">
        <v>99</v>
      </c>
      <c s="6" r="C11" t="n">
        <v>70</v>
      </c>
      <c s="6" r="D11" t="n">
        <v>-272</v>
      </c>
    </row>
    <row r="12" spans="1:4">
      <c s="4" r="A12" t="s">
        <v>546</v>
      </c>
      <c s="6" r="B12" t="n">
        <v>99</v>
      </c>
      <c s="6" r="C12" t="n">
        <v>-207</v>
      </c>
      <c s="6" r="D12" t="n">
        <v>-272</v>
      </c>
    </row>
    <row r="13" spans="1:4">
      <c s="4" r="A13" t="s">
        <v>547</v>
      </c>
      <c s="7" r="B13" t="n">
        <v>2968</v>
      </c>
      <c s="7" r="C13" t="n">
        <v>1195</v>
      </c>
      <c s="7" r="D13" t="n">
        <v>10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8</v>
      </c>
      <c s="2" r="B1" t="s">
        <v>1</v>
      </c>
    </row>
    <row r="2" spans="1:4">
      <c s="2" r="B2" t="s">
        <v>2</v>
      </c>
      <c s="2" r="C2" t="s">
        <v>32</v>
      </c>
      <c s="2" r="D2" t="s">
        <v>79</v>
      </c>
    </row>
    <row r="3" spans="1:4">
      <c s="3" r="A3" t="s">
        <v>197</v>
      </c>
    </row>
    <row r="4" spans="1:4">
      <c s="4" r="A4" t="s">
        <v>549</v>
      </c>
      <c s="7" r="B4" t="n">
        <v>-4122</v>
      </c>
      <c s="7" r="C4" t="n">
        <v>-828</v>
      </c>
      <c s="7" r="D4" t="n">
        <v>-21181</v>
      </c>
    </row>
    <row r="5" spans="1:4">
      <c s="4" r="A5" t="s">
        <v>550</v>
      </c>
      <c s="6" r="B5" t="n">
        <v>-476</v>
      </c>
      <c s="6" r="C5" t="n">
        <v>149</v>
      </c>
      <c s="6" r="D5" t="n">
        <v>292</v>
      </c>
    </row>
    <row r="6" spans="1:4">
      <c s="4" r="A6" t="s">
        <v>551</v>
      </c>
      <c s="6" r="B6" t="n">
        <v>2523</v>
      </c>
      <c s="6" r="C6" t="n">
        <v>817</v>
      </c>
      <c s="6" r="D6" t="n">
        <v>809</v>
      </c>
    </row>
    <row r="7" spans="1:4">
      <c s="4" r="A7" t="s">
        <v>552</v>
      </c>
      <c s="6" r="B7" t="n">
        <v>-120</v>
      </c>
      <c s="6" r="C7" t="n">
        <v>-1204</v>
      </c>
      <c s="6" r="D7" t="n">
        <v>-1346</v>
      </c>
    </row>
    <row r="8" spans="1:4">
      <c s="4" r="A8" t="s">
        <v>553</v>
      </c>
      <c s="6" r="B8" t="n">
        <v>478</v>
      </c>
      <c s="6" r="C8" t="n">
        <v>234</v>
      </c>
      <c s="6" r="D8" t="n">
        <v>-1780</v>
      </c>
    </row>
    <row r="9" spans="1:4">
      <c s="4" r="A9" t="s">
        <v>554</v>
      </c>
      <c s="6" r="B9" t="n">
        <v>749</v>
      </c>
      <c s="6" r="C9" t="n">
        <v>61</v>
      </c>
      <c s="6" r="D9" t="n">
        <v>31</v>
      </c>
    </row>
    <row r="10" spans="1:4">
      <c s="4" r="A10" t="s">
        <v>555</v>
      </c>
      <c s="6" r="B10" t="n">
        <v>1191</v>
      </c>
      <c s="6" r="C10" t="n">
        <v>1065</v>
      </c>
      <c s="6" r="D10" t="n">
        <v>-1465</v>
      </c>
    </row>
    <row r="11" spans="1:4">
      <c s="4" r="A11" t="s">
        <v>556</v>
      </c>
      <c s="6" r="B11" t="n">
        <v>46</v>
      </c>
      <c s="6" r="C11" t="n">
        <v>437</v>
      </c>
      <c s="6" r="D11" t="n">
        <v>92</v>
      </c>
    </row>
    <row r="12" spans="1:4">
      <c s="4" r="A12" t="s">
        <v>557</v>
      </c>
      <c s="6" r="B12" t="n">
        <v>2704</v>
      </c>
      <c s="6" r="C12" t="n">
        <v>958</v>
      </c>
      <c s="6" r="D12" t="n">
        <v>25631</v>
      </c>
    </row>
    <row r="13" spans="1:4">
      <c s="4" r="A13" t="s">
        <v>558</v>
      </c>
      <c s="6" r="C13" t="n">
        <v>-500</v>
      </c>
      <c s="6" r="D13" t="n">
        <v>-18</v>
      </c>
    </row>
    <row r="14" spans="1:4">
      <c s="4" r="A14" t="s">
        <v>150</v>
      </c>
      <c s="6" r="B14" t="n">
        <v>-5</v>
      </c>
      <c s="6" r="C14" t="n">
        <v>6</v>
      </c>
      <c s="6" r="D14" t="n">
        <v>-51</v>
      </c>
    </row>
    <row r="15" spans="1:4">
      <c s="4" r="A15" t="s">
        <v>547</v>
      </c>
      <c s="7" r="B15" t="n">
        <v>2968</v>
      </c>
      <c s="7" r="C15" t="n">
        <v>1195</v>
      </c>
      <c s="7" r="D15" t="n">
        <v>10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74"/>
    <col customWidth="1" max="2" min="2" width="11"/>
    <col customWidth="1" max="3" min="3" width="13"/>
    <col customWidth="1" max="4" min="4" width="22"/>
    <col customWidth="1" max="5" min="5" width="34"/>
    <col customWidth="1" max="6" min="6" width="24"/>
    <col customWidth="1" max="7" min="7" width="36"/>
    <col customWidth="1" max="8" min="8" width="48"/>
    <col customWidth="1" max="9" min="9" width="29"/>
    <col customWidth="1" max="10" min="10" width="46"/>
  </cols>
  <sheetData>
    <row r="1" spans="1:10">
      <c s="1" r="A1" t="s">
        <v>106</v>
      </c>
      <c s="2" r="B1" t="s">
        <v>107</v>
      </c>
      <c s="2" r="C1" t="s">
        <v>108</v>
      </c>
      <c s="2" r="D1" t="s">
        <v>109</v>
      </c>
      <c s="2" r="E1" t="s">
        <v>110</v>
      </c>
      <c s="2" r="F1" t="s">
        <v>111</v>
      </c>
      <c s="2" r="G1" t="s">
        <v>112</v>
      </c>
      <c s="2" r="H1" t="s">
        <v>113</v>
      </c>
      <c s="2" r="I1" t="s">
        <v>114</v>
      </c>
      <c s="2" r="J1" t="s">
        <v>115</v>
      </c>
    </row>
    <row r="2" spans="1:10">
      <c s="4" r="A2" t="s">
        <v>116</v>
      </c>
      <c s="7" r="B2" t="n">
        <v>-173105</v>
      </c>
      <c s="7" r="D2" t="n">
        <v>179</v>
      </c>
      <c s="7" r="G2" t="n">
        <v>104679</v>
      </c>
      <c s="7" r="I2" t="n">
        <v>-279298</v>
      </c>
      <c s="7" r="J2" t="n">
        <v>1335</v>
      </c>
    </row>
    <row r="3" spans="1:10">
      <c s="4" r="A3" t="s">
        <v>117</v>
      </c>
      <c s="6" r="D3" t="n">
        <v>17894386</v>
      </c>
    </row>
    <row r="4" spans="1:10">
      <c s="4" r="A4" t="s">
        <v>118</v>
      </c>
      <c s="6" r="B4" t="n">
        <v>-106</v>
      </c>
      <c s="7" r="F4" t="n">
        <v>-106</v>
      </c>
    </row>
    <row r="5" spans="1:10">
      <c s="4" r="A5" t="s">
        <v>119</v>
      </c>
      <c s="6" r="F5" t="n">
        <v>-5037</v>
      </c>
    </row>
    <row r="6" spans="1:10">
      <c s="4" r="A6" t="s">
        <v>120</v>
      </c>
      <c s="7" r="D6" t="n">
        <v>2</v>
      </c>
      <c s="6" r="G6" t="n">
        <v>-2</v>
      </c>
    </row>
    <row r="7" spans="1:10">
      <c s="4" r="A7" t="s">
        <v>121</v>
      </c>
      <c s="6" r="D7" t="n">
        <v>163406</v>
      </c>
    </row>
    <row r="8" spans="1:10">
      <c s="4" r="A8" t="s">
        <v>98</v>
      </c>
      <c s="6" r="B8" t="n">
        <v>-61555</v>
      </c>
      <c s="6" r="I8" t="n">
        <v>-61555</v>
      </c>
    </row>
    <row r="9" spans="1:10">
      <c s="4" r="A9" t="s">
        <v>122</v>
      </c>
      <c s="6" r="B9" t="n">
        <v>400</v>
      </c>
      <c s="6" r="G9" t="n">
        <v>400</v>
      </c>
    </row>
    <row r="10" spans="1:10">
      <c s="4" r="A10" t="s">
        <v>123</v>
      </c>
      <c s="6" r="D10" t="n">
        <v>20933</v>
      </c>
    </row>
    <row r="11" spans="1:10">
      <c s="4" r="A11" t="s">
        <v>124</v>
      </c>
      <c s="6" r="B11" t="n">
        <v>-1729</v>
      </c>
      <c s="6" r="J11" t="n">
        <v>-1729</v>
      </c>
    </row>
    <row r="12" spans="1:10">
      <c s="4" r="A12" t="s">
        <v>125</v>
      </c>
      <c s="6" r="B12" t="n">
        <v>578</v>
      </c>
      <c s="6" r="G12" t="n">
        <v>578</v>
      </c>
    </row>
    <row r="13" spans="1:10">
      <c s="4" r="A13" t="s">
        <v>126</v>
      </c>
      <c s="6" r="B13" t="n">
        <v>-235517</v>
      </c>
      <c s="7" r="D13" t="n">
        <v>181</v>
      </c>
      <c s="7" r="F13" t="n">
        <v>-106</v>
      </c>
      <c s="6" r="G13" t="n">
        <v>105655</v>
      </c>
      <c s="6" r="I13" t="n">
        <v>-340853</v>
      </c>
      <c s="6" r="J13" t="n">
        <v>-394</v>
      </c>
    </row>
    <row r="14" spans="1:10">
      <c s="4" r="A14" t="s">
        <v>127</v>
      </c>
      <c s="6" r="D14" t="n">
        <v>18078725</v>
      </c>
      <c s="6" r="F14" t="n">
        <v>-5037</v>
      </c>
    </row>
    <row r="15" spans="1:10">
      <c s="4" r="A15" t="s">
        <v>120</v>
      </c>
      <c s="6" r="B15" t="n">
        <v>13</v>
      </c>
      <c s="6" r="G15" t="n">
        <v>13</v>
      </c>
    </row>
    <row r="16" spans="1:10">
      <c s="4" r="A16" t="s">
        <v>121</v>
      </c>
      <c s="6" r="D16" t="n">
        <v>2219</v>
      </c>
    </row>
    <row r="17" spans="1:10">
      <c s="4" r="A17" t="s">
        <v>98</v>
      </c>
      <c s="6" r="B17" t="n">
        <v>-3561</v>
      </c>
      <c s="6" r="I17" t="n">
        <v>-3561</v>
      </c>
    </row>
    <row r="18" spans="1:10">
      <c s="4" r="A18" t="s">
        <v>124</v>
      </c>
      <c s="6" r="B18" t="n">
        <v>-1236</v>
      </c>
      <c s="6" r="J18" t="n">
        <v>-1236</v>
      </c>
    </row>
    <row r="19" spans="1:10">
      <c s="4" r="A19" t="s">
        <v>125</v>
      </c>
      <c s="6" r="B19" t="n">
        <v>1031</v>
      </c>
      <c s="6" r="G19" t="n">
        <v>1031</v>
      </c>
    </row>
    <row r="20" spans="1:10">
      <c s="4" r="A20" t="s">
        <v>128</v>
      </c>
      <c s="7" r="B20" t="n">
        <v>-239270</v>
      </c>
      <c s="7" r="D20" t="n">
        <v>181</v>
      </c>
      <c s="7" r="F20" t="n">
        <v>-106</v>
      </c>
      <c s="6" r="G20" t="n">
        <v>106699</v>
      </c>
      <c s="6" r="I20" t="n">
        <v>-344414</v>
      </c>
      <c s="6" r="J20" t="n">
        <v>-1630</v>
      </c>
    </row>
    <row r="21" spans="1:10">
      <c s="4" r="A21" t="s">
        <v>129</v>
      </c>
      <c s="6" r="D21" t="n">
        <v>18080944</v>
      </c>
      <c s="6" r="F21" t="n">
        <v>-5037</v>
      </c>
    </row>
    <row r="22" spans="1:10">
      <c s="4" r="A22" t="s">
        <v>130</v>
      </c>
      <c s="7" r="F22" t="n">
        <v>106</v>
      </c>
      <c s="6" r="G22" t="n">
        <v>-106</v>
      </c>
    </row>
    <row r="23" spans="1:10">
      <c s="4" r="A23" t="s">
        <v>131</v>
      </c>
      <c s="6" r="F23" t="n">
        <v>5037</v>
      </c>
    </row>
    <row r="24" spans="1:10">
      <c s="4" r="A24" t="s">
        <v>121</v>
      </c>
      <c s="6" r="B24" t="n">
        <v>0</v>
      </c>
    </row>
    <row r="25" spans="1:10">
      <c s="4" r="A25" t="s">
        <v>98</v>
      </c>
      <c s="7" r="B25" t="n">
        <v>-14746</v>
      </c>
      <c s="6" r="I25" t="n">
        <v>-14746</v>
      </c>
    </row>
    <row r="26" spans="1:10">
      <c s="4" r="A26" t="s">
        <v>122</v>
      </c>
      <c s="7" r="C26" t="n">
        <v>67177</v>
      </c>
      <c s="7" r="E26" t="n">
        <v>122</v>
      </c>
      <c s="7" r="H26" t="n">
        <v>67055</v>
      </c>
    </row>
    <row r="27" spans="1:10">
      <c s="4" r="A27" t="s">
        <v>123</v>
      </c>
      <c s="6" r="D27" t="n">
        <v>40000</v>
      </c>
      <c s="6" r="E27" t="n">
        <v>12256577</v>
      </c>
    </row>
    <row r="28" spans="1:10">
      <c s="4" r="A28" t="s">
        <v>124</v>
      </c>
      <c s="6" r="B28" t="n">
        <v>-355</v>
      </c>
      <c s="6" r="J28" t="n">
        <v>-355</v>
      </c>
    </row>
    <row r="29" spans="1:10">
      <c s="4" r="A29" t="s">
        <v>132</v>
      </c>
      <c s="6" r="B29" t="n">
        <v>-97</v>
      </c>
      <c s="6" r="G29" t="n">
        <v>-97</v>
      </c>
    </row>
    <row r="30" spans="1:10">
      <c s="4" r="A30" t="s">
        <v>133</v>
      </c>
      <c s="6" r="D30" t="n">
        <v>-13020</v>
      </c>
    </row>
    <row r="31" spans="1:10">
      <c s="4" r="A31" t="s">
        <v>125</v>
      </c>
      <c s="6" r="B31" t="n">
        <v>2002</v>
      </c>
      <c s="6" r="G31" t="n">
        <v>2002</v>
      </c>
    </row>
    <row r="32" spans="1:10">
      <c s="4" r="A32" t="s">
        <v>134</v>
      </c>
      <c s="7" r="B32" t="n">
        <v>-185289</v>
      </c>
      <c s="7" r="D32" t="n">
        <v>303</v>
      </c>
      <c s="7" r="G32" t="n">
        <v>175553</v>
      </c>
      <c s="7" r="I32" t="n">
        <v>-359160</v>
      </c>
      <c s="7" r="J32" t="n">
        <v>-1985</v>
      </c>
    </row>
    <row r="33" spans="1:10">
      <c s="4" r="A33" t="s">
        <v>135</v>
      </c>
      <c s="6" r="D33" t="n">
        <v>303645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59</v>
      </c>
      <c s="2" r="B1" t="s">
        <v>2</v>
      </c>
      <c s="2" r="C1" t="s">
        <v>32</v>
      </c>
      <c s="2" r="D1" t="s">
        <v>79</v>
      </c>
      <c s="2" r="E1" t="s">
        <v>532</v>
      </c>
    </row>
    <row r="2" spans="1:5">
      <c s="3" r="A2" t="s">
        <v>560</v>
      </c>
    </row>
    <row r="3" spans="1:5">
      <c s="4" r="A3" t="s">
        <v>561</v>
      </c>
      <c s="7" r="B3" t="n">
        <v>11112</v>
      </c>
      <c s="7" r="C3" t="n">
        <v>10950</v>
      </c>
    </row>
    <row r="4" spans="1:5">
      <c s="4" r="A4" t="s">
        <v>562</v>
      </c>
      <c s="6" r="B4" t="n">
        <v>30564</v>
      </c>
      <c s="6" r="C4" t="n">
        <v>38285</v>
      </c>
    </row>
    <row r="5" spans="1:5">
      <c s="4" r="A5" t="s">
        <v>563</v>
      </c>
      <c s="6" r="B5" t="n">
        <v>22431</v>
      </c>
      <c s="6" r="C5" t="n">
        <v>26471</v>
      </c>
    </row>
    <row r="6" spans="1:5">
      <c s="4" r="A6" t="s">
        <v>564</v>
      </c>
      <c s="6" r="B6" t="n">
        <v>20553</v>
      </c>
      <c s="6" r="C6" t="n">
        <v>36523</v>
      </c>
    </row>
    <row r="7" spans="1:5">
      <c s="4" r="A7" t="s">
        <v>565</v>
      </c>
      <c s="6" r="B7" t="n">
        <v>72416</v>
      </c>
      <c s="6" r="C7" t="n">
        <v>46843</v>
      </c>
    </row>
    <row r="8" spans="1:5">
      <c s="4" r="A8" t="s">
        <v>566</v>
      </c>
      <c s="6" r="B8" t="n">
        <v>2301</v>
      </c>
    </row>
    <row r="9" spans="1:5">
      <c s="4" r="A9" t="s">
        <v>567</v>
      </c>
      <c s="6" r="B9" t="n">
        <v>159377</v>
      </c>
      <c s="6" r="C9" t="n">
        <v>159072</v>
      </c>
    </row>
    <row r="10" spans="1:5">
      <c s="3" r="A10" t="s">
        <v>568</v>
      </c>
    </row>
    <row r="11" spans="1:5">
      <c s="4" r="A11" t="s">
        <v>562</v>
      </c>
      <c s="6" r="B11" t="n">
        <v>-399</v>
      </c>
      <c s="6" r="C11" t="n">
        <v>-642</v>
      </c>
    </row>
    <row r="12" spans="1:5">
      <c s="4" r="A12" t="s">
        <v>569</v>
      </c>
      <c s="6" r="B12" t="n">
        <v>-4558</v>
      </c>
      <c s="6" r="C12" t="n">
        <v>-6012</v>
      </c>
    </row>
    <row r="13" spans="1:5">
      <c s="4" r="A13" t="s">
        <v>566</v>
      </c>
      <c s="6" r="C13" t="n">
        <v>-95</v>
      </c>
    </row>
    <row r="14" spans="1:5">
      <c s="4" r="A14" t="s">
        <v>570</v>
      </c>
      <c s="6" r="B14" t="n">
        <v>-4957</v>
      </c>
      <c s="6" r="C14" t="n">
        <v>-6749</v>
      </c>
    </row>
    <row r="15" spans="1:5">
      <c s="4" r="A15" t="s">
        <v>571</v>
      </c>
      <c s="6" r="B15" t="n">
        <v>-154252</v>
      </c>
      <c s="6" r="C15" t="n">
        <v>-152138</v>
      </c>
      <c s="7" r="D15" t="n">
        <v>-151339</v>
      </c>
      <c s="7" r="E15" t="n">
        <v>-125782</v>
      </c>
    </row>
    <row r="16" spans="1:5">
      <c s="4" r="A16" t="s">
        <v>572</v>
      </c>
      <c s="6" r="B16" t="n">
        <v>168</v>
      </c>
      <c s="6" r="C16" t="n">
        <v>185</v>
      </c>
    </row>
    <row r="17" spans="1:5">
      <c s="3" r="A17" t="s">
        <v>573</v>
      </c>
    </row>
    <row r="18" spans="1:5">
      <c s="4" r="A18" t="s">
        <v>574</v>
      </c>
      <c s="6" r="B18" t="n">
        <v>95</v>
      </c>
      <c s="6" r="C18" t="n">
        <v>256</v>
      </c>
    </row>
    <row r="19" spans="1:5">
      <c s="4" r="A19" t="s">
        <v>575</v>
      </c>
      <c s="6" r="B19" t="n">
        <v>-194</v>
      </c>
      <c s="6" r="C19" t="n">
        <v>-152</v>
      </c>
    </row>
    <row r="20" spans="1:5">
      <c s="4" r="A20" t="s">
        <v>576</v>
      </c>
      <c s="6" r="B20" t="n">
        <v>320</v>
      </c>
      <c s="6" r="C20" t="n">
        <v>328</v>
      </c>
    </row>
    <row r="21" spans="1:5">
      <c s="4" r="A21" t="s">
        <v>577</v>
      </c>
      <c s="7" r="B21" t="n">
        <v>-53</v>
      </c>
      <c s="7" r="C21" t="n">
        <v>-2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8</v>
      </c>
      <c s="2" r="B1" t="s">
        <v>1</v>
      </c>
    </row>
    <row r="2" spans="1:4">
      <c s="2" r="B2" t="s">
        <v>2</v>
      </c>
      <c s="2" r="C2" t="s">
        <v>32</v>
      </c>
      <c s="2" r="D2" t="s">
        <v>79</v>
      </c>
    </row>
    <row r="3" spans="1:4">
      <c s="3" r="A3" t="s">
        <v>197</v>
      </c>
    </row>
    <row r="4" spans="1:4">
      <c s="4" r="A4" t="s">
        <v>579</v>
      </c>
      <c s="7" r="B4" t="n">
        <v>12144</v>
      </c>
      <c s="7" r="C4" t="n">
        <v>14002</v>
      </c>
      <c s="7" r="D4" t="n">
        <v>14781</v>
      </c>
    </row>
    <row r="5" spans="1:4">
      <c s="4" r="A5" t="s">
        <v>580</v>
      </c>
      <c s="6" r="D5" t="n">
        <v>18</v>
      </c>
    </row>
    <row r="6" spans="1:4">
      <c s="4" r="A6" t="s">
        <v>581</v>
      </c>
      <c s="6" r="C6" t="n">
        <v>-8</v>
      </c>
    </row>
    <row r="7" spans="1:4">
      <c s="4" r="A7" t="s">
        <v>582</v>
      </c>
      <c s="6" r="B7" t="n">
        <v>-694</v>
      </c>
      <c s="6" r="C7" t="n">
        <v>-1434</v>
      </c>
      <c s="6" r="D7" t="n">
        <v>-34</v>
      </c>
    </row>
    <row r="8" spans="1:4">
      <c s="4" r="A8" t="s">
        <v>583</v>
      </c>
      <c s="6" r="C8" t="n">
        <v>-416</v>
      </c>
      <c s="6" r="D8" t="n">
        <v>-763</v>
      </c>
    </row>
    <row r="9" spans="1:4">
      <c s="4" r="A9" t="s">
        <v>584</v>
      </c>
      <c s="7" r="B9" t="n">
        <v>11450</v>
      </c>
      <c s="7" r="C9" t="n">
        <v>12144</v>
      </c>
      <c s="7" r="D9" t="n">
        <v>140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85</v>
      </c>
      <c s="2" r="B1" t="s">
        <v>1</v>
      </c>
    </row>
    <row r="2" spans="1:5">
      <c s="2" r="B2" t="s">
        <v>2</v>
      </c>
      <c s="2" r="C2" t="s">
        <v>32</v>
      </c>
      <c s="2" r="D2" t="s">
        <v>79</v>
      </c>
      <c s="2" r="E2" t="s">
        <v>532</v>
      </c>
    </row>
    <row r="3" spans="1:5">
      <c s="3" r="A3" t="s">
        <v>586</v>
      </c>
    </row>
    <row r="4" spans="1:5">
      <c s="4" r="A4" t="s">
        <v>587</v>
      </c>
      <c s="7" r="B4" t="n">
        <v>11450000</v>
      </c>
      <c s="7" r="C4" t="n">
        <v>12144000</v>
      </c>
      <c s="7" r="D4" t="n">
        <v>14002000</v>
      </c>
      <c s="7" r="E4" t="n">
        <v>14781000</v>
      </c>
    </row>
    <row r="5" spans="1:5">
      <c s="4" r="A5" t="s">
        <v>588</v>
      </c>
      <c s="6" r="B5" t="n">
        <v>600000</v>
      </c>
    </row>
    <row r="6" spans="1:5">
      <c s="4" r="A6" t="s">
        <v>589</v>
      </c>
      <c s="6" r="B6" t="n">
        <v>200000</v>
      </c>
    </row>
    <row r="7" spans="1:5">
      <c s="4" r="A7" t="s">
        <v>590</v>
      </c>
      <c s="6" r="B7" t="n">
        <v>200000</v>
      </c>
    </row>
    <row r="8" spans="1:5">
      <c s="4" r="A8" t="s">
        <v>591</v>
      </c>
      <c s="6" r="B8" t="n">
        <v>33800000</v>
      </c>
      <c s="6" r="C8" t="n">
        <v>33200000</v>
      </c>
    </row>
    <row r="9" spans="1:5">
      <c s="4" r="A9" t="s">
        <v>592</v>
      </c>
      <c s="6" r="B9" t="n">
        <v>11700000</v>
      </c>
      <c s="6" r="C9" t="n">
        <v>12400000</v>
      </c>
    </row>
    <row r="10" spans="1:5">
      <c s="4" r="A10" t="s">
        <v>593</v>
      </c>
      <c s="6" r="B10" t="n">
        <v>19900000</v>
      </c>
      <c s="6" r="C10" t="n">
        <v>18600000</v>
      </c>
    </row>
    <row r="11" spans="1:5">
      <c s="4" r="A11" t="s">
        <v>594</v>
      </c>
      <c s="6" r="B11" t="n">
        <v>2200000</v>
      </c>
      <c s="6" r="C11" t="n">
        <v>2200000</v>
      </c>
    </row>
    <row r="12" spans="1:5">
      <c s="4" r="A12" t="s">
        <v>595</v>
      </c>
      <c s="6" r="B12" t="n">
        <v>2500000</v>
      </c>
      <c s="6" r="C12" t="n">
        <v>1200000</v>
      </c>
      <c s="6" r="D12" t="n">
        <v>1900000</v>
      </c>
    </row>
    <row r="13" spans="1:5">
      <c s="4" r="A13" t="s">
        <v>596</v>
      </c>
      <c s="7" r="B13" t="n">
        <v>17600000</v>
      </c>
      <c s="6" r="C13" t="n">
        <v>17800000</v>
      </c>
    </row>
    <row r="14" spans="1:5">
      <c s="4" r="A14" t="s">
        <v>597</v>
      </c>
      <c s="4" r="B14" t="s">
        <v>598</v>
      </c>
    </row>
    <row r="15" spans="1:5">
      <c s="4" r="A15" t="s">
        <v>599</v>
      </c>
      <c s="4" r="B15" t="s">
        <v>442</v>
      </c>
    </row>
    <row r="16" spans="1:5">
      <c s="4" r="A16" t="s">
        <v>600</v>
      </c>
      <c s="7" r="B16" t="n">
        <v>154252000</v>
      </c>
      <c s="7" r="C16" t="n">
        <v>152138000</v>
      </c>
      <c s="7" r="D16" t="n">
        <v>151339000</v>
      </c>
      <c s="7" r="E16" t="n">
        <v>125782000</v>
      </c>
    </row>
    <row r="17" spans="1:5">
      <c s="4" r="A17" t="s">
        <v>601</v>
      </c>
      <c s="4" r="B17" t="s">
        <v>442</v>
      </c>
    </row>
    <row r="18" spans="1:5">
      <c s="4" r="A18" t="s">
        <v>602</v>
      </c>
    </row>
    <row r="19" spans="1:5">
      <c s="3" r="A19" t="s">
        <v>586</v>
      </c>
    </row>
    <row r="20" spans="1:5">
      <c s="4" r="A20" t="s">
        <v>603</v>
      </c>
      <c s="7" r="B20" t="n">
        <v>2400000</v>
      </c>
    </row>
    <row r="21" spans="1:5">
      <c s="4" r="A21" t="s">
        <v>604</v>
      </c>
    </row>
    <row r="22" spans="1:5">
      <c s="3" r="A22" t="s">
        <v>586</v>
      </c>
    </row>
    <row r="23" spans="1:5">
      <c s="4" r="A23" t="s">
        <v>603</v>
      </c>
      <c s="6" r="B23" t="n">
        <v>4400000</v>
      </c>
    </row>
    <row r="24" spans="1:5">
      <c s="4" r="A24" t="s">
        <v>605</v>
      </c>
    </row>
    <row r="25" spans="1:5">
      <c s="3" r="A25" t="s">
        <v>586</v>
      </c>
    </row>
    <row r="26" spans="1:5">
      <c s="4" r="A26" t="s">
        <v>603</v>
      </c>
      <c s="6" r="B26" t="n">
        <v>1800000</v>
      </c>
    </row>
    <row r="27" spans="1:5">
      <c s="4" r="A27" t="s">
        <v>606</v>
      </c>
    </row>
    <row r="28" spans="1:5">
      <c s="3" r="A28" t="s">
        <v>586</v>
      </c>
    </row>
    <row r="29" spans="1:5">
      <c s="4" r="A29" t="s">
        <v>607</v>
      </c>
      <c s="6" r="B29" t="n">
        <v>175500000</v>
      </c>
    </row>
    <row r="30" spans="1:5">
      <c s="4" r="A30" t="s">
        <v>608</v>
      </c>
    </row>
    <row r="31" spans="1:5">
      <c s="3" r="A31" t="s">
        <v>586</v>
      </c>
    </row>
    <row r="32" spans="1:5">
      <c s="4" r="A32" t="s">
        <v>603</v>
      </c>
      <c s="7" r="B32" t="n">
        <v>300000</v>
      </c>
    </row>
    <row r="33" spans="1:5">
      <c s="4" r="A33" t="s">
        <v>609</v>
      </c>
    </row>
    <row r="34" spans="1:5">
      <c s="3" r="A34" t="s">
        <v>586</v>
      </c>
    </row>
    <row r="35" spans="1:5">
      <c s="4" r="A35" t="s">
        <v>610</v>
      </c>
      <c s="4" r="B35" t="s">
        <v>611</v>
      </c>
      <c s="4" r="C35" t="s">
        <v>611</v>
      </c>
      <c s="4" r="D35" t="s">
        <v>611</v>
      </c>
    </row>
    <row r="36" spans="1:5">
      <c s="4" r="A36" t="s">
        <v>612</v>
      </c>
    </row>
    <row r="37" spans="1:5">
      <c s="3" r="A37" t="s">
        <v>586</v>
      </c>
    </row>
    <row r="38" spans="1:5">
      <c s="4" r="A38" t="s">
        <v>595</v>
      </c>
      <c s="7" r="B38" t="n">
        <v>2100000</v>
      </c>
      <c s="7" r="C38" t="n">
        <v>1900000</v>
      </c>
    </row>
    <row r="39" spans="1:5">
      <c s="4" r="A39" t="s">
        <v>613</v>
      </c>
      <c s="6" r="B39" t="n">
        <v>1900000</v>
      </c>
      <c s="6" r="C39" t="n">
        <v>6300000</v>
      </c>
      <c s="7" r="D39" t="n">
        <v>0</v>
      </c>
    </row>
    <row r="40" spans="1:5">
      <c s="4" r="A40" t="s">
        <v>614</v>
      </c>
      <c s="6" r="B40" t="n">
        <v>1600000</v>
      </c>
      <c s="6" r="C40" t="n">
        <v>2900000</v>
      </c>
    </row>
    <row r="41" spans="1:5">
      <c s="4" r="A41" t="s">
        <v>615</v>
      </c>
      <c s="7" r="B41" t="n">
        <v>400000</v>
      </c>
      <c s="7" r="C41" t="n">
        <v>1100000</v>
      </c>
    </row>
    <row r="42" spans="1:5">
      <c s="4" r="A42" t="s">
        <v>616</v>
      </c>
    </row>
    <row r="43" spans="1:5">
      <c s="3" r="A43" t="s">
        <v>586</v>
      </c>
    </row>
    <row r="44" spans="1:5">
      <c s="4" r="A44" t="s">
        <v>601</v>
      </c>
      <c s="4" r="B44" t="s">
        <v>442</v>
      </c>
    </row>
    <row r="45" spans="1:5">
      <c s="4" r="A45" t="s">
        <v>617</v>
      </c>
    </row>
    <row r="46" spans="1:5">
      <c s="3" r="A46" t="s">
        <v>586</v>
      </c>
    </row>
    <row r="47" spans="1:5">
      <c s="4" r="A47" t="s">
        <v>618</v>
      </c>
      <c s="6" r="B47" t="n">
        <v>2024</v>
      </c>
    </row>
    <row r="48" spans="1:5">
      <c s="4" r="A48" t="s">
        <v>619</v>
      </c>
    </row>
    <row r="49" spans="1:5">
      <c s="3" r="A49" t="s">
        <v>586</v>
      </c>
    </row>
    <row r="50" spans="1:5">
      <c s="4" r="A50" t="s">
        <v>620</v>
      </c>
      <c s="6" r="B50" t="n">
        <v>2031</v>
      </c>
    </row>
    <row r="51" spans="1:5">
      <c s="4" r="A51" t="s">
        <v>621</v>
      </c>
    </row>
    <row r="52" spans="1:5">
      <c s="3" r="A52" t="s">
        <v>586</v>
      </c>
    </row>
    <row r="53" spans="1:5">
      <c s="4" r="A53" t="s">
        <v>601</v>
      </c>
      <c s="4" r="B53" t="s">
        <v>622</v>
      </c>
    </row>
    <row r="54" spans="1:5">
      <c s="4" r="A54" t="s">
        <v>623</v>
      </c>
    </row>
    <row r="55" spans="1:5">
      <c s="3" r="A55" t="s">
        <v>586</v>
      </c>
    </row>
    <row r="56" spans="1:5">
      <c s="4" r="A56" t="s">
        <v>618</v>
      </c>
      <c s="6" r="B56" t="n">
        <v>2029</v>
      </c>
    </row>
    <row r="57" spans="1:5">
      <c s="4" r="A57" t="s">
        <v>624</v>
      </c>
    </row>
    <row r="58" spans="1:5">
      <c s="3" r="A58" t="s">
        <v>586</v>
      </c>
    </row>
    <row r="59" spans="1:5">
      <c s="4" r="A59" t="s">
        <v>620</v>
      </c>
      <c s="6" r="B59" t="n">
        <v>20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5</v>
      </c>
      <c s="2" r="B1" t="s">
        <v>1</v>
      </c>
    </row>
    <row r="2" spans="1:4">
      <c s="2" r="B2" t="s">
        <v>2</v>
      </c>
      <c s="2" r="C2" t="s">
        <v>32</v>
      </c>
      <c s="2" r="D2" t="s">
        <v>79</v>
      </c>
    </row>
    <row r="3" spans="1:4">
      <c s="3" r="A3" t="s">
        <v>626</v>
      </c>
    </row>
    <row r="4" spans="1:4">
      <c s="4" r="A4" t="s">
        <v>627</v>
      </c>
      <c s="7" r="B4" t="n">
        <v>152138</v>
      </c>
      <c s="7" r="C4" t="n">
        <v>151339</v>
      </c>
      <c s="7" r="D4" t="n">
        <v>125782</v>
      </c>
    </row>
    <row r="5" spans="1:4">
      <c s="4" r="A5" t="s">
        <v>628</v>
      </c>
      <c s="6" r="B5" t="n">
        <v>2704</v>
      </c>
      <c s="6" r="C5" t="n">
        <v>958</v>
      </c>
      <c s="6" r="D5" t="n">
        <v>25557</v>
      </c>
    </row>
    <row r="6" spans="1:4">
      <c s="4" r="A6" t="s">
        <v>629</v>
      </c>
      <c s="6" r="B6" t="n">
        <v>-590</v>
      </c>
      <c s="6" r="C6" t="n">
        <v>-159</v>
      </c>
    </row>
    <row r="7" spans="1:4">
      <c s="4" r="A7" t="s">
        <v>630</v>
      </c>
      <c s="6" r="B7" t="n">
        <v>0</v>
      </c>
      <c s="6" r="C7" t="n">
        <v>0</v>
      </c>
      <c s="6" r="D7" t="n">
        <v>0</v>
      </c>
    </row>
    <row r="8" spans="1:4">
      <c s="4" r="A8" t="s">
        <v>631</v>
      </c>
      <c s="7" r="B8" t="n">
        <v>154252</v>
      </c>
      <c s="7" r="C8" t="n">
        <v>152138</v>
      </c>
      <c s="7" r="D8" t="n">
        <v>1513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632</v>
      </c>
      <c s="2" r="B1" t="s">
        <v>1</v>
      </c>
    </row>
    <row r="2" spans="1:2">
      <c s="2" r="B2" t="s">
        <v>137</v>
      </c>
    </row>
    <row r="3" spans="1:2">
      <c s="3" r="A3" t="s">
        <v>633</v>
      </c>
    </row>
    <row r="4" spans="1:2">
      <c s="4" r="A4" t="s">
        <v>634</v>
      </c>
      <c s="7" r="B4" t="n">
        <v>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635</v>
      </c>
      <c s="2" r="B1" t="s">
        <v>137</v>
      </c>
    </row>
    <row r="2" spans="1:2">
      <c s="3" r="A2" t="s">
        <v>636</v>
      </c>
    </row>
    <row r="3" spans="1:2">
      <c s="4" r="A3" t="s">
        <v>35</v>
      </c>
      <c s="7" r="B3" t="n">
        <v>2512</v>
      </c>
    </row>
    <row r="4" spans="1:2">
      <c s="4" r="A4" t="s">
        <v>36</v>
      </c>
      <c s="6" r="B4" t="n">
        <v>806</v>
      </c>
    </row>
    <row r="5" spans="1:2">
      <c s="4" r="A5" t="s">
        <v>37</v>
      </c>
      <c s="6" r="B5" t="n">
        <v>26</v>
      </c>
    </row>
    <row r="6" spans="1:2">
      <c s="4" r="A6" t="s">
        <v>39</v>
      </c>
      <c s="6" r="B6" t="n">
        <v>4644</v>
      </c>
    </row>
    <row r="7" spans="1:2">
      <c s="3" r="A7" t="s">
        <v>637</v>
      </c>
    </row>
    <row r="8" spans="1:2">
      <c s="4" r="A8" t="s">
        <v>40</v>
      </c>
      <c s="6" r="B8" t="n">
        <v>791</v>
      </c>
    </row>
    <row r="9" spans="1:2">
      <c s="4" r="A9" t="s">
        <v>42</v>
      </c>
      <c s="6" r="B9" t="n">
        <v>480</v>
      </c>
    </row>
    <row r="10" spans="1:2">
      <c s="4" r="A10" t="s">
        <v>44</v>
      </c>
      <c s="6" r="B10" t="n">
        <v>29</v>
      </c>
    </row>
    <row r="11" spans="1:2">
      <c s="4" r="A11" t="s">
        <v>638</v>
      </c>
      <c s="6" r="B11" t="n">
        <v>4644</v>
      </c>
    </row>
    <row r="12" spans="1:2">
      <c s="3" r="A12" t="s">
        <v>639</v>
      </c>
    </row>
    <row r="13" spans="1:2">
      <c s="4" r="A13" t="s">
        <v>49</v>
      </c>
      <c s="6" r="B13" t="n">
        <v>430</v>
      </c>
    </row>
    <row r="14" spans="1:2">
      <c s="4" r="A14" t="s">
        <v>640</v>
      </c>
      <c s="6" r="B14" t="n">
        <v>1285</v>
      </c>
    </row>
    <row r="15" spans="1:2">
      <c s="4" r="A15" t="s">
        <v>641</v>
      </c>
      <c s="7" r="B15" t="n">
        <v>17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v>
      </c>
      <c s="2" r="C1" t="s">
        <v>32</v>
      </c>
    </row>
    <row r="2" spans="1:3">
      <c s="3" r="A2" t="s">
        <v>202</v>
      </c>
    </row>
    <row r="3" spans="1:3">
      <c s="4" r="A3" t="s">
        <v>643</v>
      </c>
      <c s="7" r="B3" t="n">
        <v>7506</v>
      </c>
      <c s="7" r="C3" t="n">
        <v>6043</v>
      </c>
    </row>
    <row r="4" spans="1:3">
      <c s="4" r="A4" t="s">
        <v>644</v>
      </c>
      <c s="6" r="B4" t="n">
        <v>2407</v>
      </c>
      <c s="6" r="C4" t="n">
        <v>1788</v>
      </c>
    </row>
    <row r="5" spans="1:3">
      <c s="4" r="A5" t="s">
        <v>645</v>
      </c>
      <c s="6" r="B5" t="n">
        <v>5709</v>
      </c>
      <c s="6" r="C5" t="n">
        <v>7751</v>
      </c>
    </row>
    <row r="6" spans="1:3">
      <c s="4" r="A6" t="s">
        <v>36</v>
      </c>
      <c s="6" r="B6" t="n">
        <v>15622</v>
      </c>
      <c s="6" r="C6" t="n">
        <v>15582</v>
      </c>
    </row>
    <row r="7" spans="1:3">
      <c s="4" r="A7" t="s">
        <v>44</v>
      </c>
      <c s="6" r="B7" t="n">
        <v>1156</v>
      </c>
      <c s="6" r="C7" t="n">
        <v>1156</v>
      </c>
    </row>
    <row r="8" spans="1:3">
      <c s="4" r="A8" t="s">
        <v>107</v>
      </c>
      <c s="7" r="B8" t="n">
        <v>16778</v>
      </c>
      <c s="7" r="C8" t="n">
        <v>167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46</v>
      </c>
      <c s="2" r="B1" t="s">
        <v>2</v>
      </c>
      <c s="2" r="C1" t="s">
        <v>32</v>
      </c>
    </row>
    <row r="2" spans="1:3">
      <c s="3" r="A2" t="s">
        <v>202</v>
      </c>
    </row>
    <row r="3" spans="1:3">
      <c s="4" r="A3" t="s">
        <v>647</v>
      </c>
      <c s="11" r="B3" t="n">
        <v>1.2</v>
      </c>
      <c s="11" r="C3" t="n">
        <v>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8</v>
      </c>
      <c s="2" r="B1" t="s">
        <v>2</v>
      </c>
      <c s="2" r="C1" t="s">
        <v>32</v>
      </c>
    </row>
    <row r="2" spans="1:3">
      <c s="3" r="A2" t="s">
        <v>205</v>
      </c>
    </row>
    <row r="3" spans="1:3">
      <c s="4" r="A3" t="s">
        <v>649</v>
      </c>
      <c s="7" r="B3" t="n">
        <v>-67260</v>
      </c>
      <c s="7" r="C3" t="n">
        <v>-61432</v>
      </c>
    </row>
    <row r="4" spans="1:3">
      <c s="4" r="A4" t="s">
        <v>40</v>
      </c>
      <c s="6" r="B4" t="n">
        <v>86517</v>
      </c>
      <c s="6" r="C4" t="n">
        <v>96014</v>
      </c>
    </row>
    <row r="5" spans="1:3">
      <c s="4" r="A5" t="s">
        <v>513</v>
      </c>
    </row>
    <row r="6" spans="1:3">
      <c s="3" r="A6" t="s">
        <v>205</v>
      </c>
    </row>
    <row r="7" spans="1:3">
      <c s="4" r="A7" t="s">
        <v>650</v>
      </c>
      <c s="6" r="B7" t="n">
        <v>14950</v>
      </c>
      <c s="6" r="C7" t="n">
        <v>14950</v>
      </c>
    </row>
    <row r="8" spans="1:3">
      <c s="4" r="A8" t="s">
        <v>492</v>
      </c>
    </row>
    <row r="9" spans="1:3">
      <c s="3" r="A9" t="s">
        <v>205</v>
      </c>
    </row>
    <row r="10" spans="1:3">
      <c s="4" r="A10" t="s">
        <v>650</v>
      </c>
      <c s="6" r="B10" t="n">
        <v>68941</v>
      </c>
      <c s="6" r="C10" t="n">
        <v>67571</v>
      </c>
    </row>
    <row r="11" spans="1:3">
      <c s="4" r="A11" t="s">
        <v>651</v>
      </c>
    </row>
    <row r="12" spans="1:3">
      <c s="3" r="A12" t="s">
        <v>205</v>
      </c>
    </row>
    <row r="13" spans="1:3">
      <c s="4" r="A13" t="s">
        <v>650</v>
      </c>
      <c s="6" r="B13" t="n">
        <v>60787</v>
      </c>
      <c s="6" r="C13" t="n">
        <v>65179</v>
      </c>
    </row>
    <row r="14" spans="1:3">
      <c s="4" r="A14" t="s">
        <v>652</v>
      </c>
    </row>
    <row r="15" spans="1:3">
      <c s="3" r="A15" t="s">
        <v>205</v>
      </c>
    </row>
    <row r="16" spans="1:3">
      <c s="4" r="A16" t="s">
        <v>650</v>
      </c>
      <c s="7" r="B16" t="n">
        <v>9099</v>
      </c>
      <c s="7" r="C16" t="n">
        <v>974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3</v>
      </c>
      <c s="2" r="B1" t="s">
        <v>1</v>
      </c>
    </row>
    <row r="2" spans="1:4">
      <c s="2" r="B2" t="s">
        <v>2</v>
      </c>
      <c s="2" r="C2" t="s">
        <v>32</v>
      </c>
      <c s="2" r="D2" t="s">
        <v>79</v>
      </c>
    </row>
    <row r="3" spans="1:4">
      <c s="3" r="A3" t="s">
        <v>493</v>
      </c>
    </row>
    <row r="4" spans="1:4">
      <c s="4" r="A4" t="s">
        <v>654</v>
      </c>
      <c s="11" r="B4" t="n">
        <v>11.8</v>
      </c>
      <c s="11" r="C4" t="n">
        <v>9.9</v>
      </c>
      <c s="11" r="D4" t="n">
        <v>9.300000000000001</v>
      </c>
    </row>
    <row r="5" spans="1:4">
      <c s="4" r="A5" t="s">
        <v>655</v>
      </c>
      <c s="12" r="B5" t="n">
        <v>7.9</v>
      </c>
      <c s="12" r="C5" t="n">
        <v>1.7</v>
      </c>
    </row>
    <row r="6" spans="1:4">
      <c s="4" r="A6" t="s">
        <v>656</v>
      </c>
    </row>
    <row r="7" spans="1:4">
      <c s="3" r="A7" t="s">
        <v>493</v>
      </c>
    </row>
    <row r="8" spans="1:4">
      <c s="4" r="A8" t="s">
        <v>650</v>
      </c>
      <c s="11" r="B8" t="n">
        <v>2.4</v>
      </c>
      <c s="11" r="C8" t="n">
        <v>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36</v>
      </c>
      <c s="2" r="B1" t="s">
        <v>1</v>
      </c>
    </row>
    <row r="2" spans="1:2">
      <c s="2" r="B2" t="s">
        <v>137</v>
      </c>
    </row>
    <row r="3" spans="1:2">
      <c s="3" r="A3" t="s">
        <v>138</v>
      </c>
    </row>
    <row r="4" spans="1:2">
      <c s="4" r="A4" t="s">
        <v>139</v>
      </c>
      <c s="7" r="B4" t="n">
        <v>63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s="1" r="A1" t="s">
        <v>657</v>
      </c>
      <c s="2" r="B1" t="s">
        <v>1</v>
      </c>
    </row>
    <row r="2" spans="1:2">
      <c s="2" r="B2" t="s">
        <v>137</v>
      </c>
    </row>
    <row r="3" spans="1:2">
      <c s="3" r="A3" t="s">
        <v>208</v>
      </c>
    </row>
    <row r="4" spans="1:2">
      <c s="4" r="A4" t="s">
        <v>658</v>
      </c>
      <c s="11" r="B4" t="n">
        <v>28.2</v>
      </c>
    </row>
    <row r="5" spans="1:2">
      <c s="4" r="A5" t="s">
        <v>659</v>
      </c>
      <c s="12" r="B5" t="n">
        <v>8.800000000000001</v>
      </c>
    </row>
    <row r="6" spans="1:2">
      <c s="4" r="A6" t="s">
        <v>660</v>
      </c>
      <c s="11" r="B6" t="n">
        <v>2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1</v>
      </c>
      <c s="2" r="B1" t="s">
        <v>1</v>
      </c>
    </row>
    <row r="2" spans="1:4">
      <c s="2" r="B2" t="s">
        <v>2</v>
      </c>
      <c s="2" r="C2" t="s">
        <v>32</v>
      </c>
      <c s="2" r="D2" t="s">
        <v>79</v>
      </c>
    </row>
    <row r="3" spans="1:4">
      <c s="3" r="A3" t="s">
        <v>208</v>
      </c>
    </row>
    <row r="4" spans="1:4">
      <c s="4" r="A4" t="s">
        <v>627</v>
      </c>
      <c s="7" r="B4" t="n">
        <v>7435</v>
      </c>
      <c s="7" r="C4" t="n">
        <v>6385</v>
      </c>
      <c s="7" r="D4" t="n">
        <v>5416</v>
      </c>
    </row>
    <row r="5" spans="1:4">
      <c s="4" r="A5" t="s">
        <v>662</v>
      </c>
      <c s="6" r="C5" t="n">
        <v>277</v>
      </c>
    </row>
    <row r="6" spans="1:4">
      <c s="4" r="A6" t="s">
        <v>663</v>
      </c>
      <c s="6" r="B6" t="n">
        <v>-37</v>
      </c>
      <c s="6" r="D6" t="n">
        <v>341</v>
      </c>
    </row>
    <row r="7" spans="1:4">
      <c s="4" r="A7" t="s">
        <v>664</v>
      </c>
      <c s="6" r="B7" t="n">
        <v>747</v>
      </c>
      <c s="6" r="C7" t="n">
        <v>773</v>
      </c>
      <c s="6" r="D7" t="n">
        <v>628</v>
      </c>
    </row>
    <row r="8" spans="1:4">
      <c s="4" r="A8" t="s">
        <v>665</v>
      </c>
      <c s="7" r="B8" t="n">
        <v>8145</v>
      </c>
      <c s="7" r="C8" t="n">
        <v>7435</v>
      </c>
      <c s="7" r="D8" t="n">
        <v>63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6</v>
      </c>
      <c s="2" r="B1" t="s">
        <v>1</v>
      </c>
    </row>
    <row r="2" spans="1:4">
      <c s="2" r="B2" t="s">
        <v>2</v>
      </c>
      <c s="2" r="C2" t="s">
        <v>32</v>
      </c>
      <c s="2" r="D2" t="s">
        <v>79</v>
      </c>
    </row>
    <row r="3" spans="1:4">
      <c s="3" r="A3" t="s">
        <v>667</v>
      </c>
    </row>
    <row r="4" spans="1:4">
      <c s="4" r="A4" t="s">
        <v>668</v>
      </c>
      <c s="7" r="B4" t="n">
        <v>157057</v>
      </c>
      <c s="7" r="C4" t="n">
        <v>161693</v>
      </c>
      <c s="7" r="D4" t="n">
        <v>162618</v>
      </c>
    </row>
    <row r="5" spans="1:4">
      <c s="4" r="A5" t="s">
        <v>669</v>
      </c>
      <c s="6" r="B5" t="n">
        <v>136561</v>
      </c>
      <c s="6" r="C5" t="n">
        <v>134502</v>
      </c>
    </row>
    <row r="6" spans="1:4">
      <c s="4" r="A6" t="s">
        <v>670</v>
      </c>
      <c s="6" r="B6" t="n">
        <v>20496</v>
      </c>
      <c s="6" r="C6" t="n">
        <v>27191</v>
      </c>
    </row>
    <row r="7" spans="1:4">
      <c s="4" r="A7" t="s">
        <v>671</v>
      </c>
    </row>
    <row r="8" spans="1:4">
      <c s="3" r="A8" t="s">
        <v>667</v>
      </c>
    </row>
    <row r="9" spans="1:4">
      <c s="4" r="A9" t="s">
        <v>668</v>
      </c>
      <c s="6" r="B9" t="n">
        <v>13540</v>
      </c>
      <c s="6" r="C9" t="n">
        <v>13540</v>
      </c>
    </row>
    <row r="10" spans="1:4">
      <c s="4" r="A10" t="s">
        <v>669</v>
      </c>
      <c s="6" r="B10" t="n">
        <v>6934</v>
      </c>
      <c s="6" r="C10" t="n">
        <v>5116</v>
      </c>
    </row>
    <row r="11" spans="1:4">
      <c s="4" r="A11" t="s">
        <v>670</v>
      </c>
      <c s="7" r="B11" t="n">
        <v>6606</v>
      </c>
      <c s="6" r="C11" t="n">
        <v>8424</v>
      </c>
    </row>
    <row r="12" spans="1:4">
      <c s="4" r="A12" t="s">
        <v>672</v>
      </c>
      <c s="4" r="B12" t="s">
        <v>673</v>
      </c>
    </row>
    <row r="13" spans="1:4">
      <c s="4" r="A13" t="s">
        <v>520</v>
      </c>
    </row>
    <row r="14" spans="1:4">
      <c s="3" r="A14" t="s">
        <v>667</v>
      </c>
    </row>
    <row r="15" spans="1:4">
      <c s="4" r="A15" t="s">
        <v>668</v>
      </c>
      <c s="7" r="B15" t="n">
        <v>100737</v>
      </c>
      <c s="6" r="C15" t="n">
        <v>105373</v>
      </c>
    </row>
    <row r="16" spans="1:4">
      <c s="4" r="A16" t="s">
        <v>669</v>
      </c>
      <c s="6" r="B16" t="n">
        <v>88564</v>
      </c>
      <c s="6" r="C16" t="n">
        <v>88931</v>
      </c>
    </row>
    <row r="17" spans="1:4">
      <c s="4" r="A17" t="s">
        <v>670</v>
      </c>
      <c s="7" r="B17" t="n">
        <v>12173</v>
      </c>
      <c s="6" r="C17" t="n">
        <v>16442</v>
      </c>
    </row>
    <row r="18" spans="1:4">
      <c s="4" r="A18" t="s">
        <v>672</v>
      </c>
      <c s="4" r="B18" t="s">
        <v>674</v>
      </c>
    </row>
    <row r="19" spans="1:4">
      <c s="4" r="A19" t="s">
        <v>675</v>
      </c>
    </row>
    <row r="20" spans="1:4">
      <c s="3" r="A20" t="s">
        <v>667</v>
      </c>
    </row>
    <row r="21" spans="1:4">
      <c s="4" r="A21" t="s">
        <v>668</v>
      </c>
      <c s="7" r="B21" t="n">
        <v>42780</v>
      </c>
      <c s="6" r="C21" t="n">
        <v>42780</v>
      </c>
    </row>
    <row r="22" spans="1:4">
      <c s="4" r="A22" t="s">
        <v>669</v>
      </c>
      <c s="6" r="B22" t="n">
        <v>41063</v>
      </c>
      <c s="6" r="C22" t="n">
        <v>40455</v>
      </c>
    </row>
    <row r="23" spans="1:4">
      <c s="4" r="A23" t="s">
        <v>670</v>
      </c>
      <c s="7" r="B23" t="n">
        <v>1717</v>
      </c>
      <c s="7" r="C23" t="n">
        <v>2325</v>
      </c>
    </row>
    <row r="24" spans="1:4">
      <c s="4" r="A24" t="s">
        <v>672</v>
      </c>
      <c s="4" r="B24" t="s">
        <v>6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676</v>
      </c>
      <c s="2" r="B1" t="s">
        <v>1</v>
      </c>
    </row>
    <row r="2" spans="1:4">
      <c s="2" r="B2" t="s">
        <v>2</v>
      </c>
      <c s="2" r="C2" t="s">
        <v>32</v>
      </c>
      <c s="2" r="D2" t="s">
        <v>79</v>
      </c>
    </row>
    <row r="3" spans="1:4">
      <c s="3" r="A3" t="s">
        <v>677</v>
      </c>
    </row>
    <row r="4" spans="1:4">
      <c s="4" r="A4" t="s">
        <v>425</v>
      </c>
      <c s="7" r="B4" t="n">
        <v>6</v>
      </c>
      <c s="11" r="C4" t="n">
        <v>7.6</v>
      </c>
      <c s="11" r="D4" t="n">
        <v>1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8</v>
      </c>
      <c s="2" r="B1" t="s">
        <v>2</v>
      </c>
      <c s="2" r="C1" t="s">
        <v>32</v>
      </c>
    </row>
    <row r="2" spans="1:3">
      <c s="3" r="A2" t="s">
        <v>679</v>
      </c>
    </row>
    <row r="3" spans="1:3">
      <c s="6" r="A3" t="n">
        <v>2016</v>
      </c>
      <c s="7" r="B3" t="n">
        <v>5165</v>
      </c>
    </row>
    <row r="4" spans="1:3">
      <c s="6" r="A4" t="n">
        <v>2017</v>
      </c>
      <c s="6" r="B4" t="n">
        <v>3386</v>
      </c>
    </row>
    <row r="5" spans="1:3">
      <c s="6" r="A5" t="n">
        <v>2018</v>
      </c>
      <c s="6" r="B5" t="n">
        <v>2683</v>
      </c>
    </row>
    <row r="6" spans="1:3">
      <c s="6" r="A6" t="n">
        <v>2019</v>
      </c>
      <c s="6" r="B6" t="n">
        <v>1832</v>
      </c>
    </row>
    <row r="7" spans="1:3">
      <c s="6" r="A7" t="n">
        <v>2020</v>
      </c>
      <c s="6" r="B7" t="n">
        <v>1592</v>
      </c>
    </row>
    <row r="8" spans="1:3">
      <c s="4" r="A8" t="s">
        <v>680</v>
      </c>
      <c s="6" r="B8" t="n">
        <v>5838</v>
      </c>
    </row>
    <row r="9" spans="1:3">
      <c s="4" r="A9" t="s">
        <v>670</v>
      </c>
      <c s="7" r="B9" t="n">
        <v>20496</v>
      </c>
      <c s="7" r="C9" t="n">
        <v>2719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1</v>
      </c>
      <c s="2" r="B1" t="s">
        <v>1</v>
      </c>
    </row>
    <row r="2" spans="1:3">
      <c s="2" r="B2" t="s">
        <v>2</v>
      </c>
      <c s="2" r="C2" t="s">
        <v>32</v>
      </c>
    </row>
    <row r="3" spans="1:3">
      <c s="3" r="A3" t="s">
        <v>682</v>
      </c>
    </row>
    <row r="4" spans="1:3">
      <c s="4" r="A4" t="s">
        <v>627</v>
      </c>
      <c s="7" r="B4" t="n">
        <v>161693</v>
      </c>
      <c s="7" r="C4" t="n">
        <v>162618</v>
      </c>
    </row>
    <row r="5" spans="1:3">
      <c s="4" r="A5" t="s">
        <v>683</v>
      </c>
      <c s="6" r="B5" t="n">
        <v>-3188</v>
      </c>
    </row>
    <row r="6" spans="1:3">
      <c s="4" r="A6" t="s">
        <v>684</v>
      </c>
      <c s="6" r="B6" t="n">
        <v>-1448</v>
      </c>
      <c s="6" r="C6" t="n">
        <v>-925</v>
      </c>
    </row>
    <row r="7" spans="1:3">
      <c s="4" r="A7" t="s">
        <v>631</v>
      </c>
      <c s="7" r="B7" t="n">
        <v>157057</v>
      </c>
      <c s="7" r="C7" t="n">
        <v>1616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5</v>
      </c>
      <c s="2" r="B1" t="s">
        <v>2</v>
      </c>
      <c s="2" r="C1" t="s">
        <v>32</v>
      </c>
    </row>
    <row r="2" spans="1:3">
      <c s="3" r="A2" t="s">
        <v>686</v>
      </c>
    </row>
    <row r="3" spans="1:3">
      <c s="4" r="A3" t="s">
        <v>687</v>
      </c>
      <c s="7" r="B3" t="n">
        <v>10525</v>
      </c>
      <c s="7" r="C3" t="n">
        <v>11198</v>
      </c>
    </row>
    <row r="4" spans="1:3">
      <c s="4" r="A4" t="s">
        <v>409</v>
      </c>
      <c s="6" r="B4" t="n">
        <v>94</v>
      </c>
      <c s="6" r="C4" t="n">
        <v>4994</v>
      </c>
    </row>
    <row r="5" spans="1:3">
      <c s="4" r="A5" t="s">
        <v>688</v>
      </c>
      <c s="6" r="B5" t="n">
        <v>1493</v>
      </c>
      <c s="6" r="C5" t="n">
        <v>1508</v>
      </c>
    </row>
    <row r="6" spans="1:3">
      <c s="4" r="A6" t="s">
        <v>689</v>
      </c>
      <c s="6" r="B6" t="n">
        <v>360</v>
      </c>
      <c s="6" r="C6" t="n">
        <v>248</v>
      </c>
    </row>
    <row r="7" spans="1:3">
      <c s="4" r="A7" t="s">
        <v>690</v>
      </c>
      <c s="6" r="B7" t="n">
        <v>2962</v>
      </c>
      <c s="6" r="C7" t="n">
        <v>3069</v>
      </c>
    </row>
    <row r="8" spans="1:3">
      <c s="4" r="A8" t="s">
        <v>691</v>
      </c>
      <c s="6" r="B8" t="n">
        <v>490</v>
      </c>
      <c s="6" r="C8" t="n">
        <v>978</v>
      </c>
    </row>
    <row r="9" spans="1:3">
      <c s="4" r="A9" t="s">
        <v>692</v>
      </c>
      <c s="6" r="B9" t="n">
        <v>2085</v>
      </c>
      <c s="6" r="C9" t="n">
        <v>2164</v>
      </c>
    </row>
    <row r="10" spans="1:3">
      <c s="4" r="A10" t="s">
        <v>150</v>
      </c>
      <c s="6" r="B10" t="n">
        <v>687</v>
      </c>
      <c s="6" r="C10" t="n">
        <v>704</v>
      </c>
    </row>
    <row r="11" spans="1:3">
      <c s="4" r="A11" t="s">
        <v>693</v>
      </c>
      <c s="7" r="B11" t="n">
        <v>18696</v>
      </c>
      <c s="7" r="C11" t="n">
        <v>2486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s="1" r="A1" t="s">
        <v>694</v>
      </c>
      <c s="2" r="B1" t="s">
        <v>4</v>
      </c>
      <c s="2" r="C1" t="s">
        <v>4</v>
      </c>
      <c s="2" r="D1" t="s">
        <v>4</v>
      </c>
      <c s="2" r="E1" t="s">
        <v>4</v>
      </c>
      <c s="2" r="F1" t="s">
        <v>2</v>
      </c>
      <c s="2" r="G1" t="s">
        <v>32</v>
      </c>
      <c s="2" r="H1" t="s">
        <v>79</v>
      </c>
    </row>
    <row r="2" spans="1:8">
      <c s="3" r="A2" t="s">
        <v>695</v>
      </c>
    </row>
    <row r="3" spans="1:8">
      <c s="4" r="A3" t="s">
        <v>696</v>
      </c>
      <c s="7" r="G3" t="n">
        <v>400000000</v>
      </c>
    </row>
    <row r="4" spans="1:8">
      <c s="4" r="A4" t="s">
        <v>94</v>
      </c>
      <c s="7" r="F4" t="n">
        <v>15528000</v>
      </c>
    </row>
    <row r="5" spans="1:8">
      <c s="4" r="A5" t="s">
        <v>697</v>
      </c>
      <c s="7" r="B5" t="n">
        <v>3300000</v>
      </c>
    </row>
    <row r="6" spans="1:8">
      <c s="4" r="A6" t="s">
        <v>698</v>
      </c>
      <c s="4" r="F6" t="s">
        <v>699</v>
      </c>
    </row>
    <row r="7" spans="1:8">
      <c s="4" r="A7" t="s">
        <v>700</v>
      </c>
      <c s="4" r="F7" t="s">
        <v>701</v>
      </c>
    </row>
    <row r="8" spans="1:8">
      <c s="4" r="A8" t="s">
        <v>702</v>
      </c>
      <c s="7" r="F8" t="n">
        <v>6304000</v>
      </c>
      <c s="6" r="G8" t="n">
        <v>175000</v>
      </c>
      <c s="7" r="H8" t="n">
        <v>1249000</v>
      </c>
    </row>
    <row r="9" spans="1:8">
      <c s="4" r="A9" t="s">
        <v>400</v>
      </c>
    </row>
    <row r="10" spans="1:8">
      <c s="3" r="A10" t="s">
        <v>695</v>
      </c>
    </row>
    <row r="11" spans="1:8">
      <c s="4" r="A11" t="s">
        <v>703</v>
      </c>
      <c s="4" r="F11" t="s">
        <v>402</v>
      </c>
    </row>
    <row r="12" spans="1:8">
      <c s="4" r="A12" t="s">
        <v>704</v>
      </c>
      <c s="4" r="F12" t="s">
        <v>705</v>
      </c>
    </row>
    <row r="13" spans="1:8">
      <c s="4" r="A13" t="s">
        <v>399</v>
      </c>
      <c s="6" r="B13" t="n">
        <v>400000000</v>
      </c>
      <c s="7" r="C13" t="n">
        <v>400000000</v>
      </c>
      <c s="7" r="D13" t="n">
        <v>400000000</v>
      </c>
      <c s="7" r="E13" t="n">
        <v>400000000</v>
      </c>
      <c s="7" r="F13" t="n">
        <v>400000000</v>
      </c>
    </row>
    <row r="14" spans="1:8">
      <c s="4" r="A14" t="s">
        <v>706</v>
      </c>
      <c s="4" r="F14" t="s">
        <v>707</v>
      </c>
    </row>
    <row r="15" spans="1:8">
      <c s="4" r="A15" t="s">
        <v>94</v>
      </c>
      <c s="6" r="D15" t="n">
        <v>-15500000</v>
      </c>
      <c s="7" r="F15" t="n">
        <v>15500000</v>
      </c>
    </row>
    <row r="16" spans="1:8">
      <c s="4" r="A16" t="s">
        <v>708</v>
      </c>
      <c s="6" r="F16" t="n">
        <v>9700000</v>
      </c>
    </row>
    <row r="17" spans="1:8">
      <c s="4" r="A17" t="s">
        <v>709</v>
      </c>
      <c s="6" r="F17" t="n">
        <v>5800000</v>
      </c>
    </row>
    <row r="18" spans="1:8">
      <c s="4" r="A18" t="s">
        <v>697</v>
      </c>
      <c s="6" r="D18" t="n">
        <v>3300000</v>
      </c>
    </row>
    <row r="19" spans="1:8">
      <c s="4" r="A19" t="s">
        <v>410</v>
      </c>
    </row>
    <row r="20" spans="1:8">
      <c s="3" r="A20" t="s">
        <v>695</v>
      </c>
    </row>
    <row r="21" spans="1:8">
      <c s="4" r="A21" t="s">
        <v>702</v>
      </c>
      <c s="6" r="C21" t="n">
        <v>5900000</v>
      </c>
    </row>
    <row r="22" spans="1:8">
      <c s="4" r="A22" t="s">
        <v>710</v>
      </c>
      <c s="6" r="F22" t="n">
        <v>400000</v>
      </c>
      <c s="7" r="G22" t="n">
        <v>200000</v>
      </c>
    </row>
    <row r="23" spans="1:8">
      <c s="4" r="A23" t="s">
        <v>404</v>
      </c>
    </row>
    <row r="24" spans="1:8">
      <c s="3" r="A24" t="s">
        <v>695</v>
      </c>
    </row>
    <row r="25" spans="1:8">
      <c s="4" r="A25" t="s">
        <v>407</v>
      </c>
      <c s="7" r="F25" t="n">
        <v>8800000</v>
      </c>
    </row>
    <row r="26" spans="1:8">
      <c s="4" r="A26" t="s">
        <v>711</v>
      </c>
      <c s="4" r="F26" t="s">
        <v>712</v>
      </c>
    </row>
    <row r="27" spans="1:8">
      <c s="4" r="A27" t="s">
        <v>713</v>
      </c>
      <c s="4" r="F27" t="s">
        <v>714</v>
      </c>
    </row>
    <row r="28" spans="1:8">
      <c s="4" r="A28" t="s">
        <v>715</v>
      </c>
      <c s="4" r="F28" t="s">
        <v>716</v>
      </c>
    </row>
    <row r="29" spans="1:8">
      <c s="4" r="A29" t="s">
        <v>717</v>
      </c>
      <c s="4" r="F29" t="s">
        <v>718</v>
      </c>
    </row>
    <row r="30" spans="1:8">
      <c s="4" r="A30" t="s">
        <v>406</v>
      </c>
      <c s="7" r="F30" t="n">
        <v>48200000</v>
      </c>
    </row>
    <row r="31" spans="1:8">
      <c s="4" r="A31" t="s">
        <v>408</v>
      </c>
      <c s="6" r="F31" t="n">
        <v>39300000</v>
      </c>
    </row>
    <row r="32" spans="1:8">
      <c s="4" r="A32" t="s">
        <v>409</v>
      </c>
      <c s="6" r="F32" t="n">
        <v>100000</v>
      </c>
    </row>
    <row r="33" spans="1:8">
      <c s="4" r="A33" t="s">
        <v>719</v>
      </c>
      <c s="7" r="F33" t="n">
        <v>7500000</v>
      </c>
    </row>
    <row r="34" spans="1:8">
      <c s="4" r="A34" t="s">
        <v>720</v>
      </c>
      <c s="4" r="F34" t="s">
        <v>721</v>
      </c>
    </row>
    <row r="35" spans="1:8">
      <c s="4" r="A35" t="s">
        <v>722</v>
      </c>
      <c s="7" r="F35" t="n">
        <v>5000000</v>
      </c>
    </row>
    <row r="36" spans="1:8">
      <c s="4" r="A36" t="s">
        <v>723</v>
      </c>
    </row>
    <row r="37" spans="1:8">
      <c s="3" r="A37" t="s">
        <v>695</v>
      </c>
    </row>
    <row r="38" spans="1:8">
      <c s="4" r="A38" t="s">
        <v>724</v>
      </c>
      <c s="4" r="F38" t="s">
        <v>725</v>
      </c>
    </row>
    <row r="39" spans="1:8">
      <c s="4" r="A39" t="s">
        <v>726</v>
      </c>
      <c s="4" r="F39" t="s">
        <v>727</v>
      </c>
    </row>
    <row r="40" spans="1:8">
      <c s="4" r="A40" t="s">
        <v>728</v>
      </c>
      <c s="7" r="F40" t="n">
        <v>50000000</v>
      </c>
    </row>
    <row r="41" spans="1:8">
      <c s="4" r="A41" t="s">
        <v>729</v>
      </c>
    </row>
    <row r="42" spans="1:8">
      <c s="3" r="A42" t="s">
        <v>695</v>
      </c>
    </row>
    <row r="43" spans="1:8">
      <c s="4" r="A43" t="s">
        <v>696</v>
      </c>
      <c s="7" r="B43" t="n">
        <v>365000000</v>
      </c>
      <c s="7" r="C43" t="n">
        <v>365000000</v>
      </c>
      <c s="7" r="D43" t="n">
        <v>365000000</v>
      </c>
      <c s="7" r="E43" t="n">
        <v>365000000</v>
      </c>
    </row>
    <row r="44" spans="1:8">
      <c s="4" r="A44" t="s">
        <v>730</v>
      </c>
      <c s="4" r="B44" t="s">
        <v>731</v>
      </c>
      <c s="4" r="C44" t="s">
        <v>731</v>
      </c>
      <c s="4" r="D44" t="s">
        <v>731</v>
      </c>
      <c s="4" r="E44" t="s">
        <v>731</v>
      </c>
    </row>
    <row r="45" spans="1:8">
      <c s="4" r="A45" t="s">
        <v>732</v>
      </c>
      <c s="7" r="B45" t="n">
        <v>4600000</v>
      </c>
      <c s="7" r="C45" t="n">
        <v>4600000</v>
      </c>
      <c s="7" r="D45" t="n">
        <v>4600000</v>
      </c>
      <c s="7" r="E45" t="n">
        <v>4600000</v>
      </c>
    </row>
    <row r="46" spans="1:8">
      <c s="4" r="A46" t="s">
        <v>733</v>
      </c>
      <c s="7" r="E46" t="n">
        <v>37500000</v>
      </c>
    </row>
    <row r="47" spans="1:8">
      <c s="4" r="A47" t="s">
        <v>724</v>
      </c>
      <c s="4" r="F47" t="s">
        <v>734</v>
      </c>
    </row>
    <row r="48" spans="1:8">
      <c s="4" r="A48" t="s">
        <v>703</v>
      </c>
      <c s="4" r="F48" t="s">
        <v>735</v>
      </c>
    </row>
    <row r="49" spans="1:8">
      <c s="4" r="A49" t="s">
        <v>736</v>
      </c>
      <c s="4" r="F49" t="s">
        <v>737</v>
      </c>
    </row>
    <row r="50" spans="1:8">
      <c s="4" r="A50" t="s">
        <v>738</v>
      </c>
      <c s="4" r="F50" t="s">
        <v>739</v>
      </c>
    </row>
    <row r="51" spans="1:8">
      <c s="4" r="A51" t="s">
        <v>704</v>
      </c>
      <c s="4" r="F51" t="s">
        <v>740</v>
      </c>
    </row>
    <row r="52" spans="1:8">
      <c s="4" r="A52" t="s">
        <v>741</v>
      </c>
      <c s="4" r="F52" t="s">
        <v>699</v>
      </c>
    </row>
    <row r="53" spans="1:8">
      <c s="4" r="A53" t="s">
        <v>742</v>
      </c>
      <c s="4" r="F53" t="s">
        <v>699</v>
      </c>
    </row>
    <row r="54" spans="1:8">
      <c s="4" r="A54" t="s">
        <v>743</v>
      </c>
      <c s="4" r="F54" t="s">
        <v>744</v>
      </c>
    </row>
    <row r="55" spans="1:8">
      <c s="4" r="A55" t="s">
        <v>745</v>
      </c>
    </row>
    <row r="56" spans="1:8">
      <c s="3" r="A56" t="s">
        <v>695</v>
      </c>
    </row>
    <row r="57" spans="1:8">
      <c s="4" r="A57" t="s">
        <v>746</v>
      </c>
      <c s="4" r="F57" t="s">
        <v>747</v>
      </c>
    </row>
    <row r="58" spans="1:8">
      <c s="4" r="A58" t="s">
        <v>748</v>
      </c>
    </row>
    <row r="59" spans="1:8">
      <c s="3" r="A59" t="s">
        <v>695</v>
      </c>
    </row>
    <row r="60" spans="1:8">
      <c s="4" r="A60" t="s">
        <v>749</v>
      </c>
      <c s="4" r="F60" t="s">
        <v>744</v>
      </c>
    </row>
    <row r="61" spans="1:8">
      <c s="4" r="A61" t="s">
        <v>750</v>
      </c>
    </row>
    <row r="62" spans="1:8">
      <c s="3" r="A62" t="s">
        <v>695</v>
      </c>
    </row>
    <row r="63" spans="1:8">
      <c s="4" r="A63" t="s">
        <v>746</v>
      </c>
      <c s="4" r="F63" t="s">
        <v>751</v>
      </c>
    </row>
    <row r="64" spans="1:8">
      <c s="4" r="A64" t="s">
        <v>752</v>
      </c>
    </row>
    <row r="65" spans="1:8">
      <c s="3" r="A65" t="s">
        <v>695</v>
      </c>
    </row>
    <row r="66" spans="1:8">
      <c s="4" r="A66" t="s">
        <v>746</v>
      </c>
      <c s="4" r="F66" t="s">
        <v>751</v>
      </c>
    </row>
    <row r="67" spans="1:8">
      <c s="4" r="A67" t="s">
        <v>753</v>
      </c>
    </row>
    <row r="68" spans="1:8">
      <c s="3" r="A68" t="s">
        <v>695</v>
      </c>
    </row>
    <row r="69" spans="1:8">
      <c s="4" r="A69" t="s">
        <v>746</v>
      </c>
      <c s="4" r="F69" t="s">
        <v>754</v>
      </c>
    </row>
    <row r="70" spans="1:8">
      <c s="4" r="A70" t="s">
        <v>755</v>
      </c>
    </row>
    <row r="71" spans="1:8">
      <c s="3" r="A71" t="s">
        <v>695</v>
      </c>
    </row>
    <row r="72" spans="1:8">
      <c s="4" r="A72" t="s">
        <v>746</v>
      </c>
      <c s="4" r="F72" t="s">
        <v>756</v>
      </c>
    </row>
    <row r="73" spans="1:8">
      <c s="4" r="A73" t="s">
        <v>757</v>
      </c>
    </row>
    <row r="74" spans="1:8">
      <c s="3" r="A74" t="s">
        <v>695</v>
      </c>
    </row>
    <row r="75" spans="1:8">
      <c s="4" r="A75" t="s">
        <v>746</v>
      </c>
      <c s="4" r="F75" t="s">
        <v>75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8</v>
      </c>
      <c s="2" r="B1" t="s">
        <v>2</v>
      </c>
      <c s="2" r="C1" t="s">
        <v>32</v>
      </c>
    </row>
    <row r="2" spans="1:3">
      <c s="3" r="A2" t="s">
        <v>695</v>
      </c>
    </row>
    <row r="3" spans="1:3">
      <c s="4" r="A3" t="s">
        <v>759</v>
      </c>
      <c s="7" r="B3" t="n">
        <v>-3650</v>
      </c>
    </row>
    <row r="4" spans="1:3">
      <c s="4" r="A4" t="s">
        <v>760</v>
      </c>
      <c s="6" r="B4" t="n">
        <v>349858</v>
      </c>
      <c s="7" r="C4" t="n">
        <v>392863</v>
      </c>
    </row>
    <row r="5" spans="1:3">
      <c s="4" r="A5" t="s">
        <v>398</v>
      </c>
    </row>
    <row r="6" spans="1:3">
      <c s="3" r="A6" t="s">
        <v>695</v>
      </c>
    </row>
    <row r="7" spans="1:3">
      <c s="6" r="A7" t="n">
        <v>2016</v>
      </c>
      <c s="6" r="B7" t="n">
        <v>3650</v>
      </c>
    </row>
    <row r="8" spans="1:3">
      <c s="6" r="A8" t="n">
        <v>2017</v>
      </c>
      <c s="6" r="B8" t="n">
        <v>3650</v>
      </c>
    </row>
    <row r="9" spans="1:3">
      <c s="6" r="A9" t="n">
        <v>2018</v>
      </c>
      <c s="6" r="B9" t="n">
        <v>3650</v>
      </c>
    </row>
    <row r="10" spans="1:3">
      <c s="6" r="A10" t="n">
        <v>2019</v>
      </c>
      <c s="6" r="B10" t="n">
        <v>3650</v>
      </c>
    </row>
    <row r="11" spans="1:3">
      <c s="6" r="A11" t="n">
        <v>2020</v>
      </c>
      <c s="6" r="B11" t="n">
        <v>3650</v>
      </c>
    </row>
    <row r="12" spans="1:3">
      <c s="4" r="A12" t="s">
        <v>680</v>
      </c>
      <c s="6" r="B12" t="n">
        <v>344925</v>
      </c>
    </row>
    <row r="13" spans="1:3">
      <c s="4" r="A13" t="s">
        <v>761</v>
      </c>
      <c s="6" r="B13" t="n">
        <v>363175</v>
      </c>
    </row>
    <row r="14" spans="1:3">
      <c s="4" r="A14" t="s">
        <v>762</v>
      </c>
      <c s="6" r="B14" t="n">
        <v>-4210</v>
      </c>
    </row>
    <row r="15" spans="1:3">
      <c s="4" r="A15" t="s">
        <v>709</v>
      </c>
      <c s="6" r="B15" t="n">
        <v>-5457</v>
      </c>
    </row>
    <row r="16" spans="1:3">
      <c s="4" r="A16" t="s">
        <v>107</v>
      </c>
      <c s="6" r="B16" t="n">
        <v>353508</v>
      </c>
    </row>
    <row r="17" spans="1:3">
      <c s="4" r="A17" t="s">
        <v>107</v>
      </c>
      <c s="6" r="B17" t="n">
        <v>353508</v>
      </c>
    </row>
    <row r="18" spans="1:3">
      <c s="4" r="A18" t="s">
        <v>759</v>
      </c>
      <c s="6" r="B18" t="n">
        <v>-3650</v>
      </c>
    </row>
    <row r="19" spans="1:3">
      <c s="4" r="A19" t="s">
        <v>760</v>
      </c>
      <c s="7" r="B19" t="n">
        <v>34985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763</v>
      </c>
      <c s="2" r="B1" t="s">
        <v>1</v>
      </c>
    </row>
    <row r="2" spans="1:2">
      <c s="2" r="B2" t="s">
        <v>2</v>
      </c>
    </row>
    <row r="3" spans="1:2">
      <c s="4" r="A3" t="s">
        <v>764</v>
      </c>
    </row>
    <row r="4" spans="1:2">
      <c s="3" r="A4" t="s">
        <v>765</v>
      </c>
    </row>
    <row r="5" spans="1:2">
      <c s="4" r="A5" t="s">
        <v>766</v>
      </c>
      <c s="4" r="B5" t="s">
        <v>767</v>
      </c>
    </row>
    <row r="6" spans="1:2">
      <c s="4" r="A6" t="s">
        <v>768</v>
      </c>
    </row>
    <row r="7" spans="1:2">
      <c s="3" r="A7" t="s">
        <v>765</v>
      </c>
    </row>
    <row r="8" spans="1:2">
      <c s="4" r="A8" t="s">
        <v>766</v>
      </c>
      <c s="4" r="B8" t="s">
        <v>699</v>
      </c>
    </row>
    <row r="9" spans="1:2">
      <c s="4" r="A9" t="s">
        <v>769</v>
      </c>
    </row>
    <row r="10" spans="1:2">
      <c s="3" r="A10" t="s">
        <v>765</v>
      </c>
    </row>
    <row r="11" spans="1:2">
      <c s="4" r="A11" t="s">
        <v>766</v>
      </c>
      <c s="4" r="B11" t="s">
        <v>770</v>
      </c>
    </row>
    <row r="12" spans="1:2">
      <c s="4" r="A12" t="s">
        <v>771</v>
      </c>
    </row>
    <row r="13" spans="1:2">
      <c s="3" r="A13" t="s">
        <v>765</v>
      </c>
    </row>
    <row r="14" spans="1:2">
      <c s="4" r="A14" t="s">
        <v>766</v>
      </c>
      <c s="4" r="B14" t="s">
        <v>699</v>
      </c>
    </row>
    <row r="15" spans="1:2">
      <c s="4" r="A15" t="s">
        <v>772</v>
      </c>
    </row>
    <row r="16" spans="1:2">
      <c s="3" r="A16" t="s">
        <v>765</v>
      </c>
    </row>
    <row r="17" spans="1:2">
      <c s="4" r="A17" t="s">
        <v>766</v>
      </c>
      <c s="4" r="B17" t="s">
        <v>773</v>
      </c>
    </row>
    <row r="18" spans="1:2">
      <c s="4" r="A18" t="s">
        <v>774</v>
      </c>
    </row>
    <row r="19" spans="1:2">
      <c s="3" r="A19" t="s">
        <v>765</v>
      </c>
    </row>
    <row r="20" spans="1:2">
      <c s="4" r="A20" t="s">
        <v>766</v>
      </c>
      <c s="4" r="B20" t="s">
        <v>699</v>
      </c>
    </row>
    <row r="21" spans="1:2">
      <c s="4" r="A21" t="s">
        <v>775</v>
      </c>
    </row>
    <row r="22" spans="1:2">
      <c s="3" r="A22" t="s">
        <v>765</v>
      </c>
    </row>
    <row r="23" spans="1:2">
      <c s="4" r="A23" t="s">
        <v>766</v>
      </c>
      <c s="4" r="B23" t="s">
        <v>776</v>
      </c>
    </row>
    <row r="24" spans="1:2">
      <c s="4" r="A24" t="s">
        <v>777</v>
      </c>
    </row>
    <row r="25" spans="1:2">
      <c s="3" r="A25" t="s">
        <v>765</v>
      </c>
    </row>
    <row r="26" spans="1:2">
      <c s="4" r="A26" t="s">
        <v>766</v>
      </c>
      <c s="4" r="B26" t="s">
        <v>6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2</v>
      </c>
      <c s="2" r="D2" t="s">
        <v>79</v>
      </c>
    </row>
    <row r="3" spans="1:4">
      <c s="3" r="A3" t="s">
        <v>141</v>
      </c>
    </row>
    <row r="4" spans="1:4">
      <c s="4" r="A4" t="s">
        <v>98</v>
      </c>
      <c s="7" r="B4" t="n">
        <v>-14746</v>
      </c>
      <c s="7" r="C4" t="n">
        <v>-3561</v>
      </c>
      <c s="7" r="D4" t="n">
        <v>-61555</v>
      </c>
    </row>
    <row r="5" spans="1:4">
      <c s="3" r="A5" t="s">
        <v>142</v>
      </c>
    </row>
    <row r="6" spans="1:4">
      <c s="4" r="A6" t="s">
        <v>143</v>
      </c>
      <c s="6" r="B6" t="n">
        <v>19651</v>
      </c>
      <c s="6" r="C6" t="n">
        <v>19024</v>
      </c>
      <c s="6" r="D6" t="n">
        <v>25783</v>
      </c>
    </row>
    <row r="7" spans="1:4">
      <c s="4" r="A7" t="s">
        <v>144</v>
      </c>
      <c s="6" r="D7" t="n">
        <v>6406</v>
      </c>
    </row>
    <row r="8" spans="1:4">
      <c s="4" r="A8" t="s">
        <v>145</v>
      </c>
      <c s="6" r="D8" t="n">
        <v>17175</v>
      </c>
    </row>
    <row r="9" spans="1:4">
      <c s="4" r="A9" t="s">
        <v>146</v>
      </c>
      <c s="6" r="B9" t="n">
        <v>2431</v>
      </c>
      <c s="6" r="C9" t="n">
        <v>2708</v>
      </c>
      <c s="6" r="D9" t="n">
        <v>2600</v>
      </c>
    </row>
    <row r="10" spans="1:4">
      <c s="4" r="A10" t="s">
        <v>147</v>
      </c>
      <c s="6" r="B10" t="n">
        <v>236</v>
      </c>
      <c s="6" r="C10" t="n">
        <v>2392</v>
      </c>
      <c s="6" r="D10" t="n">
        <v>598</v>
      </c>
    </row>
    <row r="11" spans="1:4">
      <c s="4" r="A11" t="s">
        <v>148</v>
      </c>
      <c s="6" r="B11" t="n">
        <v>773</v>
      </c>
      <c s="6" r="C11" t="n">
        <v>303</v>
      </c>
      <c s="6" r="D11" t="n">
        <v>63</v>
      </c>
    </row>
    <row r="12" spans="1:4">
      <c s="4" r="A12" t="s">
        <v>149</v>
      </c>
      <c s="6" r="B12" t="n">
        <v>1359</v>
      </c>
      <c s="6" r="C12" t="n">
        <v>1593</v>
      </c>
      <c s="6" r="D12" t="n">
        <v>4854</v>
      </c>
    </row>
    <row r="13" spans="1:4">
      <c s="4" r="A13" t="s">
        <v>125</v>
      </c>
      <c s="6" r="B13" t="n">
        <v>2002</v>
      </c>
      <c s="6" r="C13" t="n">
        <v>1031</v>
      </c>
      <c s="6" r="D13" t="n">
        <v>578</v>
      </c>
    </row>
    <row r="14" spans="1:4">
      <c s="4" r="A14" t="s">
        <v>94</v>
      </c>
      <c s="6" r="B14" t="n">
        <v>15528</v>
      </c>
    </row>
    <row r="15" spans="1:4">
      <c s="4" r="A15" t="s">
        <v>150</v>
      </c>
      <c s="6" r="B15" t="n">
        <v>1894</v>
      </c>
      <c s="6" r="C15" t="n">
        <v>-215</v>
      </c>
      <c s="6" r="D15" t="n">
        <v>-237</v>
      </c>
    </row>
    <row r="16" spans="1:4">
      <c s="4" r="A16" t="s">
        <v>151</v>
      </c>
      <c s="6" r="B16" t="n">
        <v>230</v>
      </c>
      <c s="6" r="C16" t="n">
        <v>2719</v>
      </c>
      <c s="6" r="D16" t="n">
        <v>-566</v>
      </c>
    </row>
    <row r="17" spans="1:4">
      <c s="4" r="A17" t="s">
        <v>152</v>
      </c>
      <c s="6" r="B17" t="n">
        <v>638</v>
      </c>
      <c s="6" r="C17" t="n">
        <v>-2560</v>
      </c>
      <c s="6" r="D17" t="n">
        <v>187</v>
      </c>
    </row>
    <row r="18" spans="1:4">
      <c s="3" r="A18" t="s">
        <v>153</v>
      </c>
    </row>
    <row r="19" spans="1:4">
      <c s="4" r="A19" t="s">
        <v>35</v>
      </c>
      <c s="6" r="B19" t="n">
        <v>-14</v>
      </c>
      <c s="6" r="C19" t="n">
        <v>-3563</v>
      </c>
      <c s="6" r="D19" t="n">
        <v>2627</v>
      </c>
    </row>
    <row r="20" spans="1:4">
      <c s="4" r="A20" t="s">
        <v>36</v>
      </c>
      <c s="6" r="B20" t="n">
        <v>-2609</v>
      </c>
      <c s="6" r="C20" t="n">
        <v>1500</v>
      </c>
      <c s="6" r="D20" t="n">
        <v>-4741</v>
      </c>
    </row>
    <row r="21" spans="1:4">
      <c s="4" r="A21" t="s">
        <v>37</v>
      </c>
      <c s="6" r="B21" t="n">
        <v>-132</v>
      </c>
      <c s="6" r="C21" t="n">
        <v>-865</v>
      </c>
      <c s="6" r="D21" t="n">
        <v>1026</v>
      </c>
    </row>
    <row r="22" spans="1:4">
      <c s="4" r="A22" t="s">
        <v>49</v>
      </c>
      <c s="6" r="B22" t="n">
        <v>-1680</v>
      </c>
      <c s="6" r="C22" t="n">
        <v>-4047</v>
      </c>
      <c s="6" r="D22" t="n">
        <v>-1147</v>
      </c>
    </row>
    <row r="23" spans="1:4">
      <c s="4" r="A23" t="s">
        <v>154</v>
      </c>
      <c s="6" r="B23" t="n">
        <v>187</v>
      </c>
      <c s="6" r="C23" t="n">
        <v>68</v>
      </c>
      <c s="6" r="D23" t="n">
        <v>410</v>
      </c>
    </row>
    <row r="24" spans="1:4">
      <c s="4" r="A24" t="s">
        <v>50</v>
      </c>
      <c s="6" r="B24" t="n">
        <v>-3986</v>
      </c>
      <c s="6" r="C24" t="n">
        <v>-4937</v>
      </c>
      <c s="6" r="D24" t="n">
        <v>-9633</v>
      </c>
    </row>
    <row r="25" spans="1:4">
      <c s="4" r="A25" t="s">
        <v>155</v>
      </c>
      <c s="6" r="B25" t="n">
        <v>21762</v>
      </c>
      <c s="6" r="C25" t="n">
        <v>11590</v>
      </c>
      <c s="6" r="D25" t="n">
        <v>-15572</v>
      </c>
    </row>
    <row r="26" spans="1:4">
      <c s="3" r="A26" t="s">
        <v>156</v>
      </c>
    </row>
    <row r="27" spans="1:4">
      <c s="4" r="A27" t="s">
        <v>157</v>
      </c>
      <c s="6" r="B27" t="n">
        <v>-13151</v>
      </c>
      <c s="6" r="C27" t="n">
        <v>-8137</v>
      </c>
      <c s="6" r="D27" t="n">
        <v>-5010</v>
      </c>
    </row>
    <row r="28" spans="1:4">
      <c s="4" r="A28" t="s">
        <v>158</v>
      </c>
      <c s="6" r="C28" t="n">
        <v>227</v>
      </c>
      <c s="6" r="D28" t="n">
        <v>1527</v>
      </c>
    </row>
    <row r="29" spans="1:4">
      <c s="4" r="A29" t="s">
        <v>159</v>
      </c>
      <c s="6" r="C29" t="n">
        <v>228</v>
      </c>
    </row>
    <row r="30" spans="1:4">
      <c s="4" r="A30" t="s">
        <v>160</v>
      </c>
      <c s="6" r="B30" t="n">
        <v>-13151</v>
      </c>
      <c s="6" r="C30" t="n">
        <v>-7682</v>
      </c>
      <c s="6" r="D30" t="n">
        <v>-3483</v>
      </c>
    </row>
    <row r="31" spans="1:4">
      <c s="3" r="A31" t="s">
        <v>161</v>
      </c>
    </row>
    <row r="32" spans="1:4">
      <c s="4" r="A32" t="s">
        <v>162</v>
      </c>
      <c s="6" r="B32" t="n">
        <v>73539</v>
      </c>
    </row>
    <row r="33" spans="1:4">
      <c s="4" r="A33" t="s">
        <v>163</v>
      </c>
      <c s="6" r="B33" t="n">
        <v>-6362</v>
      </c>
    </row>
    <row r="34" spans="1:4">
      <c s="4" r="A34" t="s">
        <v>164</v>
      </c>
      <c s="6" r="B34" t="n">
        <v>360438</v>
      </c>
    </row>
    <row r="35" spans="1:4">
      <c s="4" r="A35" t="s">
        <v>165</v>
      </c>
      <c s="6" r="B35" t="n">
        <v>-1900</v>
      </c>
      <c s="6" r="C35" t="n">
        <v>-71</v>
      </c>
      <c s="6" r="D35" t="n">
        <v>-1310</v>
      </c>
    </row>
    <row r="36" spans="1:4">
      <c s="4" r="A36" t="s">
        <v>166</v>
      </c>
      <c s="6" r="B36" t="n">
        <v>-400000</v>
      </c>
    </row>
    <row r="37" spans="1:4">
      <c s="4" r="A37" t="s">
        <v>167</v>
      </c>
      <c s="6" r="B37" t="n">
        <v>-9752</v>
      </c>
    </row>
    <row r="38" spans="1:4">
      <c s="4" r="A38" t="s">
        <v>168</v>
      </c>
      <c s="6" r="B38" t="n">
        <v>-563</v>
      </c>
      <c s="6" r="C38" t="n">
        <v>-2064</v>
      </c>
    </row>
    <row r="39" spans="1:4">
      <c s="4" r="A39" t="s">
        <v>169</v>
      </c>
      <c s="6" r="B39" t="n">
        <v>-6304</v>
      </c>
      <c s="6" r="C39" t="n">
        <v>-175</v>
      </c>
      <c s="6" r="D39" t="n">
        <v>-1249</v>
      </c>
    </row>
    <row r="40" spans="1:4">
      <c s="4" r="A40" t="s">
        <v>170</v>
      </c>
      <c s="6" r="C40" t="n">
        <v>5500</v>
      </c>
      <c s="6" r="D40" t="n">
        <v>8000</v>
      </c>
    </row>
    <row r="41" spans="1:4">
      <c s="4" r="A41" t="s">
        <v>171</v>
      </c>
      <c s="6" r="B41" t="n">
        <v>-8000</v>
      </c>
      <c s="6" r="C41" t="n">
        <v>-5500</v>
      </c>
    </row>
    <row r="42" spans="1:4">
      <c s="4" r="A42" t="s">
        <v>172</v>
      </c>
      <c s="6" r="C42" t="n">
        <v>13</v>
      </c>
      <c s="6" r="D42" t="n">
        <v>400</v>
      </c>
    </row>
    <row r="43" spans="1:4">
      <c s="4" r="A43" t="s">
        <v>173</v>
      </c>
      <c s="6" r="D43" t="n">
        <v>-106</v>
      </c>
    </row>
    <row r="44" spans="1:4">
      <c s="4" r="A44" t="s">
        <v>174</v>
      </c>
      <c s="6" r="B44" t="n">
        <v>-97</v>
      </c>
    </row>
    <row r="45" spans="1:4">
      <c s="4" r="A45" t="s">
        <v>175</v>
      </c>
      <c s="6" r="D45" t="n">
        <v>-123</v>
      </c>
    </row>
    <row r="46" spans="1:4">
      <c s="4" r="A46" t="s">
        <v>176</v>
      </c>
      <c s="6" r="B46" t="n">
        <v>999</v>
      </c>
      <c s="6" r="C46" t="n">
        <v>-2297</v>
      </c>
      <c s="6" r="D46" t="n">
        <v>5612</v>
      </c>
    </row>
    <row r="47" spans="1:4">
      <c s="4" r="A47" t="s">
        <v>177</v>
      </c>
      <c s="6" r="B47" t="n">
        <v>-753</v>
      </c>
      <c s="6" r="C47" t="n">
        <v>-450</v>
      </c>
      <c s="6" r="D47" t="n">
        <v>-1300</v>
      </c>
    </row>
    <row r="48" spans="1:4">
      <c s="4" r="A48" t="s">
        <v>178</v>
      </c>
      <c s="6" r="B48" t="n">
        <v>8857</v>
      </c>
      <c s="6" r="C48" t="n">
        <v>1161</v>
      </c>
      <c s="6" r="D48" t="n">
        <v>-14743</v>
      </c>
    </row>
    <row r="49" spans="1:4">
      <c s="4" r="A49" t="s">
        <v>179</v>
      </c>
      <c s="6" r="B49" t="n">
        <v>19739</v>
      </c>
      <c s="6" r="C49" t="n">
        <v>18578</v>
      </c>
      <c s="6" r="D49" t="n">
        <v>33321</v>
      </c>
    </row>
    <row r="50" spans="1:4">
      <c s="4" r="A50" t="s">
        <v>180</v>
      </c>
      <c s="6" r="B50" t="n">
        <v>28596</v>
      </c>
      <c s="6" r="C50" t="n">
        <v>19739</v>
      </c>
      <c s="6" r="D50" t="n">
        <v>18578</v>
      </c>
    </row>
    <row r="51" spans="1:4">
      <c s="3" r="A51" t="s">
        <v>181</v>
      </c>
    </row>
    <row r="52" spans="1:4">
      <c s="4" r="A52" t="s">
        <v>182</v>
      </c>
      <c s="6" r="B52" t="n">
        <v>40788</v>
      </c>
      <c s="6" r="C52" t="n">
        <v>39214</v>
      </c>
      <c s="6" r="D52" t="n">
        <v>39150</v>
      </c>
    </row>
    <row r="53" spans="1:4">
      <c s="4" r="A53" t="s">
        <v>183</v>
      </c>
      <c s="6" r="B53" t="n">
        <v>174</v>
      </c>
      <c s="6" r="C53" t="n">
        <v>508</v>
      </c>
      <c s="6" r="D53" t="n">
        <v>118</v>
      </c>
    </row>
    <row r="54" spans="1:4">
      <c s="3" r="A54" t="s">
        <v>184</v>
      </c>
    </row>
    <row r="55" spans="1:4">
      <c s="4" r="A55" t="s">
        <v>185</v>
      </c>
      <c s="7" r="B55" t="n">
        <v>1125</v>
      </c>
      <c s="6" r="C55" t="n">
        <v>2916</v>
      </c>
      <c s="7" r="D55" t="n">
        <v>1243</v>
      </c>
    </row>
    <row r="56" spans="1:4">
      <c s="4" r="A56" t="s">
        <v>186</v>
      </c>
      <c s="7" r="C56" t="n">
        <v>1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9"/>
    <col customWidth="1" max="3" min="3" width="14"/>
  </cols>
  <sheetData>
    <row r="1" spans="1:3">
      <c s="1" r="A1" t="s">
        <v>778</v>
      </c>
      <c s="2" r="B1" t="s">
        <v>1</v>
      </c>
    </row>
    <row r="2" spans="1:3">
      <c s="2" r="B2" t="s">
        <v>2</v>
      </c>
      <c s="2" r="C2" t="s">
        <v>32</v>
      </c>
    </row>
    <row r="3" spans="1:3">
      <c s="3" r="A3" t="s">
        <v>220</v>
      </c>
    </row>
    <row r="4" spans="1:3">
      <c s="4" r="A4" t="s">
        <v>75</v>
      </c>
      <c s="6" r="B4" t="n">
        <v>250000000</v>
      </c>
      <c s="6" r="C4" t="n">
        <v>250000000</v>
      </c>
    </row>
    <row r="5" spans="1:3">
      <c s="4" r="A5" t="s">
        <v>74</v>
      </c>
      <c s="8" r="B5" t="n">
        <v>0.01</v>
      </c>
      <c s="8" r="C5" t="n">
        <v>0.01</v>
      </c>
    </row>
    <row r="6" spans="1:3">
      <c s="4" r="A6" t="s">
        <v>71</v>
      </c>
      <c s="6" r="B6" t="n">
        <v>25000000</v>
      </c>
      <c s="6" r="C6" t="n">
        <v>25000000</v>
      </c>
    </row>
    <row r="7" spans="1:3">
      <c s="4" r="A7" t="s">
        <v>70</v>
      </c>
      <c s="8" r="B7" t="n">
        <v>0.01</v>
      </c>
      <c s="8" r="C7" t="n">
        <v>0.01</v>
      </c>
    </row>
    <row r="8" spans="1:3">
      <c s="4" r="A8" t="s">
        <v>779</v>
      </c>
      <c s="4" r="B8" t="s">
        <v>78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s="1" r="A1" t="s">
        <v>781</v>
      </c>
      <c s="2" r="B1" t="s">
        <v>1</v>
      </c>
    </row>
    <row r="2" spans="1:4">
      <c s="2" r="B2" t="s">
        <v>2</v>
      </c>
      <c s="2" r="C2" t="s">
        <v>32</v>
      </c>
      <c s="2" r="D2" t="s">
        <v>79</v>
      </c>
    </row>
    <row r="3" spans="1:4">
      <c s="3" r="A3" t="s">
        <v>782</v>
      </c>
    </row>
    <row r="4" spans="1:4">
      <c s="4" r="A4" t="s">
        <v>783</v>
      </c>
      <c s="4" r="B4" t="s">
        <v>784</v>
      </c>
    </row>
    <row r="5" spans="1:4">
      <c s="4" r="A5" t="s">
        <v>785</v>
      </c>
      <c s="8" r="B5" t="n">
        <v>1.44</v>
      </c>
      <c s="8" r="C5" t="n">
        <v>1.7</v>
      </c>
      <c s="8" r="D5" t="n">
        <v>2.45</v>
      </c>
    </row>
    <row r="6" spans="1:4">
      <c s="4" r="A6" t="s">
        <v>786</v>
      </c>
      <c s="6" r="B6" t="n">
        <v>0</v>
      </c>
    </row>
    <row r="7" spans="1:4">
      <c s="4" r="A7" t="s">
        <v>787</v>
      </c>
      <c s="7" r="B7" t="n">
        <v>0</v>
      </c>
      <c s="7" r="C7" t="n">
        <v>0</v>
      </c>
      <c s="7" r="D7" t="n">
        <v>0</v>
      </c>
    </row>
    <row r="8" spans="1:4">
      <c s="4" r="A8" t="s">
        <v>788</v>
      </c>
      <c s="7" r="B8" t="n">
        <v>5600000</v>
      </c>
    </row>
    <row r="9" spans="1:4">
      <c s="4" r="A9" t="s">
        <v>789</v>
      </c>
      <c s="4" r="B9" t="s">
        <v>790</v>
      </c>
    </row>
    <row r="10" spans="1:4">
      <c s="4" r="A10" t="s">
        <v>791</v>
      </c>
    </row>
    <row r="11" spans="1:4">
      <c s="3" r="A11" t="s">
        <v>782</v>
      </c>
    </row>
    <row r="12" spans="1:4">
      <c s="4" r="A12" t="s">
        <v>792</v>
      </c>
      <c s="4" r="B12" t="s">
        <v>622</v>
      </c>
    </row>
    <row r="13" spans="1:4">
      <c s="4" r="A13" t="s">
        <v>786</v>
      </c>
      <c s="6" r="B13" t="n">
        <v>0</v>
      </c>
    </row>
    <row r="14" spans="1:4">
      <c s="4" r="A14" t="s">
        <v>793</v>
      </c>
    </row>
    <row r="15" spans="1:4">
      <c s="3" r="A15" t="s">
        <v>782</v>
      </c>
    </row>
    <row r="16" spans="1:4">
      <c s="4" r="A16" t="s">
        <v>786</v>
      </c>
      <c s="6" r="B16" t="n">
        <v>0</v>
      </c>
      <c s="6" r="C16" t="n">
        <v>6237</v>
      </c>
    </row>
    <row r="17" spans="1:4">
      <c s="4" r="A17" t="s">
        <v>794</v>
      </c>
      <c s="7" r="C17" t="n">
        <v>25000</v>
      </c>
    </row>
    <row r="18" spans="1:4">
      <c s="4" r="A18" t="s">
        <v>795</v>
      </c>
    </row>
    <row r="19" spans="1:4">
      <c s="3" r="A19" t="s">
        <v>782</v>
      </c>
    </row>
    <row r="20" spans="1:4">
      <c s="4" r="A20" t="s">
        <v>796</v>
      </c>
      <c s="7" r="B20" t="n">
        <v>0</v>
      </c>
      <c s="7" r="C20" t="n">
        <v>0</v>
      </c>
      <c s="7" r="D20" t="n">
        <v>0</v>
      </c>
    </row>
    <row r="21" spans="1:4">
      <c s="4" r="A21" t="s">
        <v>797</v>
      </c>
    </row>
    <row r="22" spans="1:4">
      <c s="3" r="A22" t="s">
        <v>782</v>
      </c>
    </row>
    <row r="23" spans="1:4">
      <c s="4" r="A23" t="s">
        <v>798</v>
      </c>
      <c s="6" r="B23" t="n">
        <v>21903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s>
  <sheetData>
    <row r="1" spans="1:4">
      <c s="1" r="A1" t="s">
        <v>799</v>
      </c>
      <c s="2" r="B1" t="s">
        <v>1</v>
      </c>
    </row>
    <row r="2" spans="1:4">
      <c s="2" r="B2" t="s">
        <v>2</v>
      </c>
      <c s="2" r="C2" t="s">
        <v>32</v>
      </c>
      <c s="2" r="D2" t="s">
        <v>79</v>
      </c>
    </row>
    <row r="3" spans="1:4">
      <c s="3" r="A3" t="s">
        <v>782</v>
      </c>
    </row>
    <row r="4" spans="1:4">
      <c s="4" r="A4" t="s">
        <v>800</v>
      </c>
      <c s="4" r="B4" t="s">
        <v>801</v>
      </c>
      <c s="4" r="C4" t="s">
        <v>801</v>
      </c>
      <c s="4" r="D4" t="s">
        <v>801</v>
      </c>
    </row>
    <row r="5" spans="1:4">
      <c s="4" r="A5" t="s">
        <v>802</v>
      </c>
      <c s="4" r="B5" t="s">
        <v>803</v>
      </c>
      <c s="4" r="C5" t="s">
        <v>804</v>
      </c>
      <c s="4" r="D5" t="s">
        <v>805</v>
      </c>
    </row>
    <row r="6" spans="1:4">
      <c s="4" r="A6" t="s">
        <v>806</v>
      </c>
      <c s="4" r="B6" t="s">
        <v>807</v>
      </c>
      <c s="4" r="C6" t="s">
        <v>751</v>
      </c>
      <c s="4" r="D6" t="s">
        <v>808</v>
      </c>
    </row>
    <row r="7" spans="1:4">
      <c s="4" r="A7" t="s">
        <v>440</v>
      </c>
    </row>
    <row r="8" spans="1:4">
      <c s="3" r="A8" t="s">
        <v>782</v>
      </c>
    </row>
    <row r="9" spans="1:4">
      <c s="4" r="A9" t="s">
        <v>809</v>
      </c>
      <c s="4" r="B9" t="s">
        <v>810</v>
      </c>
      <c s="4" r="C9" t="s">
        <v>811</v>
      </c>
      <c s="4" r="D9" t="s">
        <v>812</v>
      </c>
    </row>
    <row r="10" spans="1:4">
      <c s="4" r="A10" t="s">
        <v>813</v>
      </c>
      <c s="4" r="B10" t="s">
        <v>814</v>
      </c>
      <c s="4" r="C10" t="s">
        <v>790</v>
      </c>
      <c s="4" r="D10" t="s">
        <v>815</v>
      </c>
    </row>
    <row r="11" spans="1:4">
      <c s="4" r="A11" t="s">
        <v>443</v>
      </c>
    </row>
    <row r="12" spans="1:4">
      <c s="3" r="A12" t="s">
        <v>782</v>
      </c>
    </row>
    <row r="13" spans="1:4">
      <c s="4" r="A13" t="s">
        <v>809</v>
      </c>
      <c s="4" r="B13" t="s">
        <v>812</v>
      </c>
      <c s="4" r="C13" t="s">
        <v>816</v>
      </c>
      <c s="4" r="D13" t="s">
        <v>817</v>
      </c>
    </row>
    <row r="14" spans="1:4">
      <c s="4" r="A14" t="s">
        <v>813</v>
      </c>
      <c s="4" r="B14" t="s">
        <v>818</v>
      </c>
      <c s="4" r="C14" t="s">
        <v>819</v>
      </c>
      <c s="4" r="D14" t="s">
        <v>8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26"/>
    <col customWidth="1" max="3" min="3" width="25"/>
  </cols>
  <sheetData>
    <row r="1" spans="1:3">
      <c s="1" r="A1" t="s">
        <v>820</v>
      </c>
      <c s="2" r="B1" t="s">
        <v>1</v>
      </c>
    </row>
    <row r="2" spans="1:3">
      <c s="2" r="B2" t="s">
        <v>2</v>
      </c>
      <c s="2" r="C2" t="s">
        <v>32</v>
      </c>
    </row>
    <row r="3" spans="1:3">
      <c s="3" r="A3" t="s">
        <v>782</v>
      </c>
    </row>
    <row r="4" spans="1:3">
      <c s="4" r="A4" t="s">
        <v>821</v>
      </c>
      <c s="6" r="B4" t="n">
        <v>1531110</v>
      </c>
    </row>
    <row r="5" spans="1:3">
      <c s="4" r="A5" t="s">
        <v>822</v>
      </c>
      <c s="6" r="B5" t="n">
        <v>281474</v>
      </c>
    </row>
    <row r="6" spans="1:3">
      <c s="4" r="A6" t="s">
        <v>823</v>
      </c>
      <c s="6" r="B6" t="n">
        <v>-39432</v>
      </c>
    </row>
    <row r="7" spans="1:3">
      <c s="4" r="A7" t="s">
        <v>824</v>
      </c>
      <c s="6" r="B7" t="n">
        <v>0</v>
      </c>
    </row>
    <row r="8" spans="1:3">
      <c s="4" r="A8" t="s">
        <v>825</v>
      </c>
      <c s="6" r="B8" t="n">
        <v>-592179</v>
      </c>
    </row>
    <row r="9" spans="1:3">
      <c s="4" r="A9" t="s">
        <v>826</v>
      </c>
      <c s="6" r="B9" t="n">
        <v>1180973</v>
      </c>
      <c s="6" r="C9" t="n">
        <v>1531110</v>
      </c>
    </row>
    <row r="10" spans="1:3">
      <c s="4" r="A10" t="s">
        <v>827</v>
      </c>
      <c s="6" r="B10" t="n">
        <v>1150453</v>
      </c>
    </row>
    <row r="11" spans="1:3">
      <c s="4" r="A11" t="s">
        <v>828</v>
      </c>
      <c s="6" r="B11" t="n">
        <v>877218</v>
      </c>
    </row>
    <row r="12" spans="1:3">
      <c s="4" r="A12" t="s">
        <v>829</v>
      </c>
      <c s="8" r="B12" t="n">
        <v>13.57</v>
      </c>
    </row>
    <row r="13" spans="1:3">
      <c s="4" r="A13" t="s">
        <v>830</v>
      </c>
      <c s="13" r="B13" t="n">
        <v>12.11</v>
      </c>
    </row>
    <row r="14" spans="1:3">
      <c s="4" r="A14" t="s">
        <v>831</v>
      </c>
      <c s="13" r="B14" t="n">
        <v>19.78</v>
      </c>
    </row>
    <row r="15" spans="1:3">
      <c s="4" r="A15" t="s">
        <v>832</v>
      </c>
      <c s="6" r="B15" t="n">
        <v>0</v>
      </c>
    </row>
    <row r="16" spans="1:3">
      <c s="4" r="A16" t="s">
        <v>833</v>
      </c>
      <c s="13" r="B16" t="n">
        <v>17.71</v>
      </c>
    </row>
    <row r="17" spans="1:3">
      <c s="4" r="A17" t="s">
        <v>834</v>
      </c>
      <c s="13" r="B17" t="n">
        <v>10.95</v>
      </c>
      <c s="8" r="C17" t="n">
        <v>13.57</v>
      </c>
    </row>
    <row r="18" spans="1:3">
      <c s="4" r="A18" t="s">
        <v>835</v>
      </c>
      <c s="13" r="B18" t="n">
        <v>10.87</v>
      </c>
    </row>
    <row r="19" spans="1:3">
      <c s="4" r="A19" t="s">
        <v>836</v>
      </c>
      <c s="8" r="B19" t="n">
        <v>10.05</v>
      </c>
    </row>
    <row r="20" spans="1:3">
      <c s="4" r="A20" t="s">
        <v>837</v>
      </c>
      <c s="4" r="B20" t="s">
        <v>838</v>
      </c>
      <c s="4" r="C20" t="s">
        <v>839</v>
      </c>
    </row>
    <row r="21" spans="1:3">
      <c s="4" r="A21" t="s">
        <v>840</v>
      </c>
      <c s="4" r="B21" t="s">
        <v>841</v>
      </c>
    </row>
    <row r="22" spans="1:3">
      <c s="4" r="A22" t="s">
        <v>842</v>
      </c>
      <c s="4" r="B22" t="s">
        <v>843</v>
      </c>
    </row>
    <row r="23" spans="1:3">
      <c s="4" r="A23" t="s">
        <v>844</v>
      </c>
      <c s="7" r="C23" t="n">
        <v>3979000</v>
      </c>
    </row>
    <row r="24" spans="1:3">
      <c s="4" r="A24" t="s">
        <v>845</v>
      </c>
      <c s="7" r="B24" t="n">
        <v>0</v>
      </c>
    </row>
    <row r="25" spans="1:3">
      <c s="4" r="A25" t="s">
        <v>846</v>
      </c>
      <c s="7" r="B25" t="n">
        <v>0</v>
      </c>
    </row>
    <row r="26" spans="1:3">
      <c s="4" r="A26" t="s">
        <v>791</v>
      </c>
    </row>
    <row r="27" spans="1:3">
      <c s="3" r="A27" t="s">
        <v>782</v>
      </c>
    </row>
    <row r="28" spans="1:3">
      <c s="4" r="A28" t="s">
        <v>821</v>
      </c>
      <c s="6" r="B28" t="n">
        <v>1146509</v>
      </c>
    </row>
    <row r="29" spans="1:3">
      <c s="4" r="A29" t="s">
        <v>822</v>
      </c>
      <c s="6" r="B29" t="n">
        <v>281474</v>
      </c>
    </row>
    <row r="30" spans="1:3">
      <c s="4" r="A30" t="s">
        <v>823</v>
      </c>
      <c s="6" r="B30" t="n">
        <v>-34498</v>
      </c>
    </row>
    <row r="31" spans="1:3">
      <c s="4" r="A31" t="s">
        <v>824</v>
      </c>
      <c s="6" r="B31" t="n">
        <v>0</v>
      </c>
    </row>
    <row r="32" spans="1:3">
      <c s="4" r="A32" t="s">
        <v>825</v>
      </c>
      <c s="6" r="B32" t="n">
        <v>-448442</v>
      </c>
    </row>
    <row r="33" spans="1:3">
      <c s="4" r="A33" t="s">
        <v>826</v>
      </c>
      <c s="6" r="B33" t="n">
        <v>945043</v>
      </c>
      <c s="6" r="C33" t="n">
        <v>1146509</v>
      </c>
    </row>
    <row r="34" spans="1:3">
      <c s="4" r="A34" t="s">
        <v>827</v>
      </c>
      <c s="6" r="B34" t="n">
        <v>919115</v>
      </c>
    </row>
    <row r="35" spans="1:3">
      <c s="4" r="A35" t="s">
        <v>828</v>
      </c>
      <c s="6" r="B35" t="n">
        <v>668425</v>
      </c>
    </row>
    <row r="36" spans="1:3">
      <c s="4" r="A36" t="s">
        <v>847</v>
      </c>
    </row>
    <row r="37" spans="1:3">
      <c s="3" r="A37" t="s">
        <v>782</v>
      </c>
    </row>
    <row r="38" spans="1:3">
      <c s="4" r="A38" t="s">
        <v>821</v>
      </c>
      <c s="6" r="B38" t="n">
        <v>384601</v>
      </c>
    </row>
    <row r="39" spans="1:3">
      <c s="4" r="A39" t="s">
        <v>823</v>
      </c>
      <c s="6" r="B39" t="n">
        <v>-4934</v>
      </c>
    </row>
    <row r="40" spans="1:3">
      <c s="4" r="A40" t="s">
        <v>824</v>
      </c>
      <c s="6" r="B40" t="n">
        <v>0</v>
      </c>
    </row>
    <row r="41" spans="1:3">
      <c s="4" r="A41" t="s">
        <v>825</v>
      </c>
      <c s="6" r="B41" t="n">
        <v>-143737</v>
      </c>
    </row>
    <row r="42" spans="1:3">
      <c s="4" r="A42" t="s">
        <v>826</v>
      </c>
      <c s="6" r="B42" t="n">
        <v>235930</v>
      </c>
      <c s="6" r="C42" t="n">
        <v>384601</v>
      </c>
    </row>
    <row r="43" spans="1:3">
      <c s="4" r="A43" t="s">
        <v>827</v>
      </c>
      <c s="6" r="B43" t="n">
        <v>231338</v>
      </c>
    </row>
    <row r="44" spans="1:3">
      <c s="4" r="A44" t="s">
        <v>828</v>
      </c>
      <c s="6" r="B44" t="n">
        <v>20879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8</v>
      </c>
      <c s="2" r="B1" t="s">
        <v>1</v>
      </c>
    </row>
    <row r="2" spans="1:4">
      <c s="2" r="B2" t="s">
        <v>2</v>
      </c>
      <c s="2" r="C2" t="s">
        <v>32</v>
      </c>
      <c s="2" r="D2" t="s">
        <v>79</v>
      </c>
    </row>
    <row r="3" spans="1:4">
      <c s="3" r="A3" t="s">
        <v>782</v>
      </c>
    </row>
    <row r="4" spans="1:4">
      <c s="4" r="A4" t="s">
        <v>849</v>
      </c>
      <c s="7" r="B4" t="n">
        <v>2002</v>
      </c>
      <c s="7" r="C4" t="n">
        <v>1031</v>
      </c>
      <c s="7" r="D4" t="n">
        <v>578</v>
      </c>
    </row>
    <row r="5" spans="1:4">
      <c s="4" r="A5" t="s">
        <v>850</v>
      </c>
    </row>
    <row r="6" spans="1:4">
      <c s="3" r="A6" t="s">
        <v>782</v>
      </c>
    </row>
    <row r="7" spans="1:4">
      <c s="4" r="A7" t="s">
        <v>849</v>
      </c>
      <c s="6" r="B7" t="n">
        <v>192</v>
      </c>
      <c s="6" r="C7" t="n">
        <v>135</v>
      </c>
      <c s="6" r="D7" t="n">
        <v>41</v>
      </c>
    </row>
    <row r="8" spans="1:4">
      <c s="4" r="A8" t="s">
        <v>851</v>
      </c>
    </row>
    <row r="9" spans="1:4">
      <c s="3" r="A9" t="s">
        <v>782</v>
      </c>
    </row>
    <row r="10" spans="1:4">
      <c s="4" r="A10" t="s">
        <v>849</v>
      </c>
      <c s="6" r="B10" t="n">
        <v>254</v>
      </c>
      <c s="6" r="C10" t="n">
        <v>154</v>
      </c>
      <c s="6" r="D10" t="n">
        <v>93</v>
      </c>
    </row>
    <row r="11" spans="1:4">
      <c s="4" r="A11" t="s">
        <v>852</v>
      </c>
    </row>
    <row r="12" spans="1:4">
      <c s="3" r="A12" t="s">
        <v>782</v>
      </c>
    </row>
    <row r="13" spans="1:4">
      <c s="4" r="A13" t="s">
        <v>849</v>
      </c>
      <c s="6" r="B13" t="n">
        <v>1330</v>
      </c>
      <c s="6" r="C13" t="n">
        <v>621</v>
      </c>
      <c s="6" r="D13" t="n">
        <v>429</v>
      </c>
    </row>
    <row r="14" spans="1:4">
      <c s="4" r="A14" t="s">
        <v>853</v>
      </c>
    </row>
    <row r="15" spans="1:4">
      <c s="3" r="A15" t="s">
        <v>782</v>
      </c>
    </row>
    <row r="16" spans="1:4">
      <c s="4" r="A16" t="s">
        <v>849</v>
      </c>
      <c s="7" r="B16" t="n">
        <v>226</v>
      </c>
      <c s="7" r="C16" t="n">
        <v>121</v>
      </c>
      <c s="7" r="D16" t="n">
        <v>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854</v>
      </c>
      <c s="2" r="B1" t="s">
        <v>1</v>
      </c>
    </row>
    <row r="2" spans="1:2">
      <c s="2" r="B2" t="s">
        <v>855</v>
      </c>
    </row>
    <row r="3" spans="1:2">
      <c s="3" r="A3" t="s">
        <v>782</v>
      </c>
    </row>
    <row r="4" spans="1:2">
      <c s="4" r="A4" t="s">
        <v>856</v>
      </c>
      <c s="6" r="B4" t="n">
        <v>1368700</v>
      </c>
    </row>
    <row r="5" spans="1:2">
      <c s="4" r="A5" t="s">
        <v>857</v>
      </c>
      <c s="6" r="B5" t="n">
        <v>0</v>
      </c>
    </row>
    <row r="6" spans="1:2">
      <c s="4" r="A6" t="s">
        <v>858</v>
      </c>
      <c s="6" r="B6" t="n">
        <v>-280532</v>
      </c>
    </row>
    <row r="7" spans="1:2">
      <c s="4" r="A7" t="s">
        <v>859</v>
      </c>
      <c s="6" r="B7" t="n">
        <v>1088168</v>
      </c>
    </row>
    <row r="8" spans="1:2">
      <c s="4" r="A8" t="s">
        <v>860</v>
      </c>
      <c s="8" r="B8" t="n">
        <v>5.97</v>
      </c>
    </row>
    <row r="9" spans="1:2">
      <c s="4" r="A9" t="s">
        <v>861</v>
      </c>
      <c s="6" r="B9" t="n">
        <v>0</v>
      </c>
    </row>
    <row r="10" spans="1:2">
      <c s="4" r="A10" t="s">
        <v>862</v>
      </c>
      <c s="13" r="B10" t="n">
        <v>6.01</v>
      </c>
    </row>
    <row r="11" spans="1:2">
      <c s="4" r="A11" t="s">
        <v>863</v>
      </c>
      <c s="8" r="B11" t="n">
        <v>5.9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64</v>
      </c>
      <c s="2" r="B1" t="s">
        <v>506</v>
      </c>
      <c s="2" r="J1" t="s">
        <v>1</v>
      </c>
    </row>
    <row r="2" spans="1:12">
      <c s="2" r="B2" t="s">
        <v>2</v>
      </c>
      <c s="2" r="C2" t="s">
        <v>865</v>
      </c>
      <c s="2" r="D2" t="s">
        <v>4</v>
      </c>
      <c s="2" r="E2" t="s">
        <v>866</v>
      </c>
      <c s="2" r="F2" t="s">
        <v>32</v>
      </c>
      <c s="2" r="G2" t="s">
        <v>867</v>
      </c>
      <c s="2" r="H2" t="s">
        <v>868</v>
      </c>
      <c s="2" r="I2" t="s">
        <v>869</v>
      </c>
      <c s="2" r="J2" t="s">
        <v>2</v>
      </c>
      <c s="2" r="K2" t="s">
        <v>32</v>
      </c>
      <c s="2" r="L2" t="s">
        <v>79</v>
      </c>
    </row>
    <row r="3" spans="1:12">
      <c s="3" r="A3" t="s">
        <v>226</v>
      </c>
    </row>
    <row r="4" spans="1:12">
      <c s="4" r="A4" t="s">
        <v>98</v>
      </c>
      <c s="7" r="J4" t="n">
        <v>-14746</v>
      </c>
      <c s="7" r="K4" t="n">
        <v>-3561</v>
      </c>
      <c s="7" r="L4" t="n">
        <v>-61555</v>
      </c>
    </row>
    <row r="5" spans="1:12">
      <c s="4" r="A5" t="s">
        <v>870</v>
      </c>
      <c s="6" r="J5" t="n">
        <v>24439845</v>
      </c>
      <c s="6" r="K5" t="n">
        <v>18080615</v>
      </c>
      <c s="6" r="L5" t="n">
        <v>18032131</v>
      </c>
    </row>
    <row r="6" spans="1:12">
      <c s="4" r="A6" t="s">
        <v>871</v>
      </c>
      <c s="8" r="B6" t="n">
        <v>0.13</v>
      </c>
      <c s="8" r="C6" t="n">
        <v>0.18</v>
      </c>
      <c s="8" r="D6" t="n">
        <v>-1.29</v>
      </c>
      <c s="8" r="E6" t="n">
        <v>0.02</v>
      </c>
      <c s="8" r="F6" t="n">
        <v>0.01</v>
      </c>
      <c s="8" r="G6" t="n">
        <v>-0.05</v>
      </c>
      <c s="8" r="H6" t="n">
        <v>-0.09</v>
      </c>
      <c s="8" r="I6" t="n">
        <v>-0.07000000000000001</v>
      </c>
      <c s="8" r="J6" t="n">
        <v>-0.6</v>
      </c>
      <c s="8" r="K6" t="n">
        <v>-0.2</v>
      </c>
      <c s="8" r="L6" t="n">
        <v>-3.4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2</v>
      </c>
      <c s="2" r="B1" t="s">
        <v>1</v>
      </c>
    </row>
    <row r="2" spans="1:4">
      <c s="2" r="B2" t="s">
        <v>2</v>
      </c>
      <c s="2" r="C2" t="s">
        <v>32</v>
      </c>
      <c s="2" r="D2" t="s">
        <v>79</v>
      </c>
    </row>
    <row r="3" spans="1:4">
      <c s="4" r="A3" t="s">
        <v>873</v>
      </c>
    </row>
    <row r="4" spans="1:4">
      <c s="3" r="A4" t="s">
        <v>874</v>
      </c>
    </row>
    <row r="5" spans="1:4">
      <c s="4" r="A5" t="s">
        <v>875</v>
      </c>
      <c s="6" r="B5" t="n">
        <v>2269141</v>
      </c>
      <c s="6" r="C5" t="n">
        <v>1531110</v>
      </c>
      <c s="6" r="D5" t="n">
        <v>13731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6</v>
      </c>
      <c s="2" r="B1" t="s">
        <v>1</v>
      </c>
    </row>
    <row r="2" spans="1:4">
      <c s="2" r="B2" t="s">
        <v>2</v>
      </c>
      <c s="2" r="C2" t="s">
        <v>32</v>
      </c>
      <c s="2" r="D2" t="s">
        <v>79</v>
      </c>
    </row>
    <row r="3" spans="1:4">
      <c s="3" r="A3" t="s">
        <v>229</v>
      </c>
    </row>
    <row r="4" spans="1:4">
      <c s="4" r="A4" t="s">
        <v>877</v>
      </c>
      <c s="7" r="B4" t="n">
        <v>-1752</v>
      </c>
      <c s="7" r="C4" t="n">
        <v>-279</v>
      </c>
      <c s="7" r="D4" t="n">
        <v>-349</v>
      </c>
    </row>
    <row r="5" spans="1:4">
      <c s="4" r="A5" t="s">
        <v>878</v>
      </c>
      <c s="6" r="B5" t="n">
        <v>1655</v>
      </c>
      <c s="6" r="C5" t="n">
        <v>754</v>
      </c>
      <c s="6" r="D5" t="n">
        <v>1141</v>
      </c>
    </row>
    <row r="6" spans="1:4">
      <c s="4" r="A6" t="s">
        <v>879</v>
      </c>
      <c s="6" r="B6" t="n">
        <v>8</v>
      </c>
      <c s="6" r="C6" t="n">
        <v>3</v>
      </c>
      <c s="6" r="D6" t="n">
        <v>369</v>
      </c>
    </row>
    <row r="7" spans="1:4">
      <c s="4" r="A7" t="s">
        <v>880</v>
      </c>
      <c s="7" r="B7" t="n">
        <v>-89</v>
      </c>
      <c s="7" r="C7" t="n">
        <v>478</v>
      </c>
      <c s="7" r="D7" t="n">
        <v>11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81</v>
      </c>
      <c s="2" r="B1" t="s">
        <v>137</v>
      </c>
    </row>
    <row r="2" spans="1:2">
      <c s="3" r="A2" t="s">
        <v>882</v>
      </c>
    </row>
    <row r="3" spans="1:2">
      <c s="6" r="A3" t="n">
        <v>2016</v>
      </c>
      <c s="7" r="B3" t="n">
        <v>481</v>
      </c>
    </row>
    <row r="4" spans="1:2">
      <c s="6" r="A4" t="n">
        <v>2017</v>
      </c>
      <c s="6" r="B4" t="n">
        <v>387</v>
      </c>
    </row>
    <row r="5" spans="1:2">
      <c s="6" r="A5" t="n">
        <v>2018</v>
      </c>
      <c s="6" r="B5" t="n">
        <v>371</v>
      </c>
    </row>
    <row r="6" spans="1:2">
      <c s="6" r="A6" t="n">
        <v>2019</v>
      </c>
      <c s="6" r="B6" t="n">
        <v>370</v>
      </c>
    </row>
    <row r="7" spans="1:2">
      <c s="6" r="A7" t="n">
        <v>2020</v>
      </c>
      <c s="6" r="B7" t="n">
        <v>295</v>
      </c>
    </row>
    <row r="8" spans="1:2">
      <c s="4" r="A8" t="s">
        <v>680</v>
      </c>
      <c s="6" r="B8" t="n">
        <v>883</v>
      </c>
    </row>
    <row r="9" spans="1:2">
      <c s="4" r="A9" t="s">
        <v>883</v>
      </c>
      <c s="7" r="B9" t="n">
        <v>278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884</v>
      </c>
      <c s="2" r="B1" t="s">
        <v>1</v>
      </c>
    </row>
    <row r="2" spans="1:4">
      <c s="2" r="B2" t="s">
        <v>2</v>
      </c>
      <c s="2" r="C2" t="s">
        <v>32</v>
      </c>
      <c s="2" r="D2" t="s">
        <v>79</v>
      </c>
    </row>
    <row r="3" spans="1:4">
      <c s="3" r="A3" t="s">
        <v>232</v>
      </c>
    </row>
    <row r="4" spans="1:4">
      <c s="4" r="A4" t="s">
        <v>885</v>
      </c>
      <c s="7" r="B4" t="n">
        <v>900000</v>
      </c>
      <c s="7" r="C4" t="n">
        <v>1000000</v>
      </c>
      <c s="7" r="D4" t="n">
        <v>900000</v>
      </c>
    </row>
    <row r="5" spans="1:4">
      <c s="4" r="A5" t="s">
        <v>886</v>
      </c>
      <c s="7" r="B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887</v>
      </c>
      <c s="2" r="B1" t="s">
        <v>1</v>
      </c>
    </row>
    <row r="2" spans="1:4">
      <c s="2" r="B2" t="s">
        <v>2</v>
      </c>
      <c s="2" r="C2" t="s">
        <v>32</v>
      </c>
      <c s="2" r="D2" t="s">
        <v>79</v>
      </c>
    </row>
    <row r="3" spans="1:4">
      <c s="3" r="A3" t="s">
        <v>235</v>
      </c>
    </row>
    <row r="4" spans="1:4">
      <c s="4" r="A4" t="s">
        <v>888</v>
      </c>
      <c s="11" r="B4" t="n">
        <v>1.6</v>
      </c>
      <c s="11" r="C4" t="n">
        <v>1.5</v>
      </c>
      <c s="11" r="D4" t="n">
        <v>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s="1" r="A1" t="s">
        <v>889</v>
      </c>
      <c s="2" r="B1" t="s">
        <v>890</v>
      </c>
    </row>
    <row r="2" spans="1:2">
      <c s="4" r="A2" t="s">
        <v>891</v>
      </c>
    </row>
    <row r="3" spans="1:2">
      <c s="3" r="A3" t="s">
        <v>892</v>
      </c>
    </row>
    <row r="4" spans="1:2">
      <c s="4" r="A4" t="s">
        <v>893</v>
      </c>
      <c s="6" r="B4" t="n">
        <v>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s="1" r="A1" t="s">
        <v>894</v>
      </c>
      <c s="2" r="B1" t="s">
        <v>895</v>
      </c>
      <c s="2" r="C1" t="s">
        <v>896</v>
      </c>
      <c s="2" r="D1" t="s">
        <v>4</v>
      </c>
      <c s="2" r="E1" t="s">
        <v>2</v>
      </c>
      <c s="2" r="F1" t="s">
        <v>32</v>
      </c>
      <c s="2" r="G1" t="s">
        <v>79</v>
      </c>
    </row>
    <row r="2" spans="1:7">
      <c s="4" r="A2" t="s">
        <v>897</v>
      </c>
    </row>
    <row r="3" spans="1:7">
      <c s="3" r="A3" t="s">
        <v>898</v>
      </c>
    </row>
    <row r="4" spans="1:7">
      <c s="4" r="A4" t="s">
        <v>899</v>
      </c>
      <c s="7" r="G4" t="n">
        <v>500000</v>
      </c>
    </row>
    <row r="5" spans="1:7">
      <c s="4" r="A5" t="s">
        <v>900</v>
      </c>
      <c s="4" r="F5" t="s">
        <v>444</v>
      </c>
    </row>
    <row r="6" spans="1:7">
      <c s="4" r="A6" t="s">
        <v>901</v>
      </c>
      <c s="7" r="E6" t="n">
        <v>0</v>
      </c>
      <c s="7" r="F6" t="n">
        <v>0</v>
      </c>
    </row>
    <row r="7" spans="1:7">
      <c s="4" r="A7" t="s">
        <v>902</v>
      </c>
    </row>
    <row r="8" spans="1:7">
      <c s="3" r="A8" t="s">
        <v>898</v>
      </c>
    </row>
    <row r="9" spans="1:7">
      <c s="4" r="A9" t="s">
        <v>900</v>
      </c>
      <c s="4" r="B9" t="s">
        <v>442</v>
      </c>
    </row>
    <row r="10" spans="1:7">
      <c s="4" r="A10" t="s">
        <v>903</v>
      </c>
    </row>
    <row r="11" spans="1:7">
      <c s="3" r="A11" t="s">
        <v>898</v>
      </c>
    </row>
    <row r="12" spans="1:7">
      <c s="4" r="A12" t="s">
        <v>904</v>
      </c>
      <c s="6" r="E12" t="n">
        <v>1000000</v>
      </c>
    </row>
    <row r="13" spans="1:7">
      <c s="4" r="A13" t="s">
        <v>899</v>
      </c>
      <c s="6" r="E13" t="n">
        <v>7000000</v>
      </c>
      <c s="6" r="F13" t="n">
        <v>1000000</v>
      </c>
      <c s="6" r="G13" t="n">
        <v>1000000</v>
      </c>
    </row>
    <row r="14" spans="1:7">
      <c s="4" r="A14" t="s">
        <v>905</v>
      </c>
      <c s="7" r="E14" t="n">
        <v>22000</v>
      </c>
      <c s="6" r="F14" t="n">
        <v>10000</v>
      </c>
    </row>
    <row r="15" spans="1:7">
      <c s="4" r="A15" t="s">
        <v>900</v>
      </c>
      <c s="4" r="E15" t="s">
        <v>819</v>
      </c>
    </row>
    <row r="16" spans="1:7">
      <c s="4" r="A16" t="s">
        <v>906</v>
      </c>
      <c s="7" r="C16" t="n">
        <v>6500000</v>
      </c>
      <c s="7" r="D16" t="n">
        <v>6500000</v>
      </c>
    </row>
    <row r="17" spans="1:7">
      <c s="4" r="A17" t="s">
        <v>901</v>
      </c>
      <c s="7" r="E17" t="n">
        <v>0</v>
      </c>
    </row>
    <row r="18" spans="1:7">
      <c s="4" r="A18" t="s">
        <v>907</v>
      </c>
    </row>
    <row r="19" spans="1:7">
      <c s="3" r="A19" t="s">
        <v>898</v>
      </c>
    </row>
    <row r="20" spans="1:7">
      <c s="4" r="A20" t="s">
        <v>908</v>
      </c>
      <c s="6" r="E20" t="n">
        <v>300000</v>
      </c>
      <c s="6" r="F20" t="n">
        <v>500000</v>
      </c>
      <c s="7" r="G20" t="n">
        <v>300000</v>
      </c>
    </row>
    <row r="21" spans="1:7">
      <c s="4" r="A21" t="s">
        <v>909</v>
      </c>
    </row>
    <row r="22" spans="1:7">
      <c s="3" r="A22" t="s">
        <v>898</v>
      </c>
    </row>
    <row r="23" spans="1:7">
      <c s="4" r="A23" t="s">
        <v>905</v>
      </c>
      <c s="6" r="E23" t="n">
        <v>10000</v>
      </c>
      <c s="6" r="F23" t="n">
        <v>21000</v>
      </c>
    </row>
    <row r="24" spans="1:7">
      <c s="4" r="A24" t="s">
        <v>910</v>
      </c>
    </row>
    <row r="25" spans="1:7">
      <c s="3" r="A25" t="s">
        <v>898</v>
      </c>
    </row>
    <row r="26" spans="1:7">
      <c s="4" r="A26" t="s">
        <v>908</v>
      </c>
      <c s="7" r="E26" t="n">
        <v>200000</v>
      </c>
    </row>
    <row r="27" spans="1:7">
      <c s="4" r="A27" t="s">
        <v>911</v>
      </c>
      <c s="7" r="F27" t="n">
        <v>43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2</v>
      </c>
      <c s="2" r="B1" t="s">
        <v>1</v>
      </c>
    </row>
    <row r="2" spans="1:4">
      <c s="2" r="B2" t="s">
        <v>2</v>
      </c>
      <c s="2" r="C2" t="s">
        <v>32</v>
      </c>
      <c s="2" r="D2" t="s">
        <v>79</v>
      </c>
    </row>
    <row r="3" spans="1:4">
      <c s="3" r="A3" t="s">
        <v>913</v>
      </c>
    </row>
    <row r="4" spans="1:4">
      <c s="4" r="A4" t="s">
        <v>914</v>
      </c>
      <c s="6" r="B4" t="n">
        <v>2</v>
      </c>
    </row>
    <row r="5" spans="1:4">
      <c s="4" r="A5" t="s">
        <v>915</v>
      </c>
    </row>
    <row r="6" spans="1:4">
      <c s="3" r="A6" t="s">
        <v>913</v>
      </c>
    </row>
    <row r="7" spans="1:4">
      <c s="4" r="A7" t="s">
        <v>448</v>
      </c>
      <c s="4" r="B7" t="s">
        <v>916</v>
      </c>
      <c s="4" r="C7" t="s">
        <v>917</v>
      </c>
      <c s="4" r="D7" t="s">
        <v>918</v>
      </c>
    </row>
    <row r="8" spans="1:4">
      <c s="4" r="A8" t="s">
        <v>919</v>
      </c>
    </row>
    <row r="9" spans="1:4">
      <c s="3" r="A9" t="s">
        <v>913</v>
      </c>
    </row>
    <row r="10" spans="1:4">
      <c s="4" r="A10" t="s">
        <v>448</v>
      </c>
      <c s="4" r="B10" t="s">
        <v>920</v>
      </c>
      <c s="4" r="C10" t="s">
        <v>9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2</v>
      </c>
      <c s="2" r="B1" t="s">
        <v>1</v>
      </c>
    </row>
    <row r="2" spans="1:4">
      <c s="2" r="B2" t="s">
        <v>2</v>
      </c>
      <c s="2" r="C2" t="s">
        <v>32</v>
      </c>
      <c s="2" r="D2" t="s">
        <v>79</v>
      </c>
    </row>
    <row r="3" spans="1:4">
      <c s="3" r="A3" t="s">
        <v>81</v>
      </c>
    </row>
    <row r="4" spans="1:4">
      <c s="4" r="A4" t="s">
        <v>81</v>
      </c>
      <c s="7" r="B4" t="n">
        <v>293461</v>
      </c>
      <c s="7" r="C4" t="n">
        <v>301600</v>
      </c>
      <c s="7" r="D4" t="n">
        <v>283672</v>
      </c>
    </row>
    <row r="5" spans="1:4">
      <c s="3" r="A5" t="s">
        <v>923</v>
      </c>
    </row>
    <row r="6" spans="1:4">
      <c s="4" r="A6" t="s">
        <v>91</v>
      </c>
      <c s="6" r="B6" t="n">
        <v>42530</v>
      </c>
      <c s="6" r="C6" t="n">
        <v>39417</v>
      </c>
      <c s="6" r="D6" t="n">
        <v>-18891</v>
      </c>
    </row>
    <row r="7" spans="1:4">
      <c s="4" r="A7" t="s">
        <v>92</v>
      </c>
      <c s="6" r="B7" t="n">
        <v>-38715</v>
      </c>
      <c s="6" r="C7" t="n">
        <v>-42288</v>
      </c>
      <c s="6" r="D7" t="n">
        <v>-42915</v>
      </c>
    </row>
    <row r="8" spans="1:4">
      <c s="4" r="A8" t="s">
        <v>93</v>
      </c>
      <c s="6" r="B8" t="n">
        <v>24</v>
      </c>
      <c s="6" r="C8" t="n">
        <v>27</v>
      </c>
      <c s="6" r="D8" t="n">
        <v>104</v>
      </c>
    </row>
    <row r="9" spans="1:4">
      <c s="4" r="A9" t="s">
        <v>94</v>
      </c>
      <c s="6" r="B9" t="n">
        <v>-15528</v>
      </c>
    </row>
    <row r="10" spans="1:4">
      <c s="4" r="A10" t="s">
        <v>95</v>
      </c>
      <c s="6" r="B10" t="n">
        <v>-89</v>
      </c>
      <c s="6" r="C10" t="n">
        <v>478</v>
      </c>
      <c s="6" r="D10" t="n">
        <v>1161</v>
      </c>
    </row>
    <row r="11" spans="1:4">
      <c s="4" r="A11" t="s">
        <v>96</v>
      </c>
      <c s="6" r="B11" t="n">
        <v>-11778</v>
      </c>
      <c s="6" r="C11" t="n">
        <v>-2366</v>
      </c>
      <c s="6" r="D11" t="n">
        <v>-60541</v>
      </c>
    </row>
    <row r="12" spans="1:4">
      <c s="4" r="A12" t="s">
        <v>924</v>
      </c>
      <c s="6" r="B12" t="n">
        <v>19651</v>
      </c>
      <c s="6" r="C12" t="n">
        <v>19024</v>
      </c>
      <c s="6" r="D12" t="n">
        <v>25783</v>
      </c>
    </row>
    <row r="13" spans="1:4">
      <c s="4" r="A13" t="s">
        <v>157</v>
      </c>
      <c s="6" r="B13" t="n">
        <v>13151</v>
      </c>
      <c s="6" r="C13" t="n">
        <v>8137</v>
      </c>
      <c s="6" r="D13" t="n">
        <v>5010</v>
      </c>
    </row>
    <row r="14" spans="1:4">
      <c s="3" r="A14" t="s">
        <v>925</v>
      </c>
    </row>
    <row r="15" spans="1:4">
      <c s="4" r="A15" t="s">
        <v>925</v>
      </c>
      <c s="6" r="B15" t="n">
        <v>242379</v>
      </c>
      <c s="6" r="C15" t="n">
        <v>243153</v>
      </c>
    </row>
    <row r="16" spans="1:4">
      <c s="3" r="A16" t="s">
        <v>926</v>
      </c>
    </row>
    <row r="17" spans="1:4">
      <c s="4" r="A17" t="s">
        <v>926</v>
      </c>
      <c s="6" r="B17" t="n">
        <v>86517</v>
      </c>
      <c s="6" r="C17" t="n">
        <v>96014</v>
      </c>
    </row>
    <row r="18" spans="1:4">
      <c s="4" r="A18" t="s">
        <v>927</v>
      </c>
    </row>
    <row r="19" spans="1:4">
      <c s="3" r="A19" t="s">
        <v>81</v>
      </c>
    </row>
    <row r="20" spans="1:4">
      <c s="4" r="A20" t="s">
        <v>81</v>
      </c>
      <c s="6" r="B20" t="n">
        <v>111859</v>
      </c>
      <c s="6" r="C20" t="n">
        <v>95760</v>
      </c>
      <c s="6" r="D20" t="n">
        <v>78094</v>
      </c>
    </row>
    <row r="21" spans="1:4">
      <c s="4" r="A21" t="s">
        <v>928</v>
      </c>
    </row>
    <row r="22" spans="1:4">
      <c s="3" r="A22" t="s">
        <v>81</v>
      </c>
    </row>
    <row r="23" spans="1:4">
      <c s="4" r="A23" t="s">
        <v>81</v>
      </c>
      <c s="6" r="B23" t="n">
        <v>72562</v>
      </c>
      <c s="6" r="C23" t="n">
        <v>93588</v>
      </c>
      <c s="6" r="D23" t="n">
        <v>92195</v>
      </c>
    </row>
    <row r="24" spans="1:4">
      <c s="4" r="A24" t="s">
        <v>929</v>
      </c>
    </row>
    <row r="25" spans="1:4">
      <c s="3" r="A25" t="s">
        <v>81</v>
      </c>
    </row>
    <row r="26" spans="1:4">
      <c s="4" r="A26" t="s">
        <v>81</v>
      </c>
      <c s="6" r="B26" t="n">
        <v>48898</v>
      </c>
      <c s="6" r="C26" t="n">
        <v>36549</v>
      </c>
      <c s="6" r="D26" t="n">
        <v>32125</v>
      </c>
    </row>
    <row r="27" spans="1:4">
      <c s="4" r="A27" t="s">
        <v>930</v>
      </c>
    </row>
    <row r="28" spans="1:4">
      <c s="3" r="A28" t="s">
        <v>81</v>
      </c>
    </row>
    <row r="29" spans="1:4">
      <c s="4" r="A29" t="s">
        <v>81</v>
      </c>
      <c s="6" r="B29" t="n">
        <v>60142</v>
      </c>
      <c s="6" r="C29" t="n">
        <v>75703</v>
      </c>
      <c s="6" r="D29" t="n">
        <v>81258</v>
      </c>
    </row>
    <row r="30" spans="1:4">
      <c s="4" r="A30" t="s">
        <v>931</v>
      </c>
    </row>
    <row r="31" spans="1:4">
      <c s="3" r="A31" t="s">
        <v>81</v>
      </c>
    </row>
    <row r="32" spans="1:4">
      <c s="4" r="A32" t="s">
        <v>81</v>
      </c>
      <c s="6" r="B32" t="n">
        <v>235824</v>
      </c>
      <c s="6" r="C32" t="n">
        <v>236520</v>
      </c>
      <c s="6" r="D32" t="n">
        <v>213639</v>
      </c>
    </row>
    <row r="33" spans="1:4">
      <c s="4" r="A33" t="s">
        <v>932</v>
      </c>
    </row>
    <row r="34" spans="1:4">
      <c s="3" r="A34" t="s">
        <v>81</v>
      </c>
    </row>
    <row r="35" spans="1:4">
      <c s="4" r="A35" t="s">
        <v>81</v>
      </c>
      <c s="6" r="B35" t="n">
        <v>28340</v>
      </c>
      <c s="6" r="C35" t="n">
        <v>31363</v>
      </c>
      <c s="6" r="D35" t="n">
        <v>35502</v>
      </c>
    </row>
    <row r="36" spans="1:4">
      <c s="4" r="A36" t="s">
        <v>933</v>
      </c>
    </row>
    <row r="37" spans="1:4">
      <c s="3" r="A37" t="s">
        <v>81</v>
      </c>
    </row>
    <row r="38" spans="1:4">
      <c s="4" r="A38" t="s">
        <v>81</v>
      </c>
      <c s="6" r="B38" t="n">
        <v>29297</v>
      </c>
      <c s="6" r="C38" t="n">
        <v>33717</v>
      </c>
      <c s="6" r="D38" t="n">
        <v>34531</v>
      </c>
    </row>
    <row r="39" spans="1:4">
      <c s="4" r="A39" t="s">
        <v>934</v>
      </c>
    </row>
    <row r="40" spans="1:4">
      <c s="3" r="A40" t="s">
        <v>81</v>
      </c>
    </row>
    <row r="41" spans="1:4">
      <c s="4" r="A41" t="s">
        <v>81</v>
      </c>
      <c s="6" r="B41" t="n">
        <v>235824</v>
      </c>
      <c s="6" r="C41" t="n">
        <v>236520</v>
      </c>
      <c s="6" r="D41" t="n">
        <v>213639</v>
      </c>
    </row>
    <row r="42" spans="1:4">
      <c s="3" r="A42" t="s">
        <v>923</v>
      </c>
    </row>
    <row r="43" spans="1:4">
      <c s="4" r="A43" t="s">
        <v>924</v>
      </c>
      <c s="6" r="B43" t="n">
        <v>17054</v>
      </c>
      <c s="6" r="C43" t="n">
        <v>16055</v>
      </c>
      <c s="6" r="D43" t="n">
        <v>22146</v>
      </c>
    </row>
    <row r="44" spans="1:4">
      <c s="4" r="A44" t="s">
        <v>157</v>
      </c>
      <c s="6" r="B44" t="n">
        <v>13040</v>
      </c>
      <c s="6" r="C44" t="n">
        <v>7811</v>
      </c>
      <c s="6" r="D44" t="n">
        <v>4903</v>
      </c>
    </row>
    <row r="45" spans="1:4">
      <c s="3" r="A45" t="s">
        <v>925</v>
      </c>
    </row>
    <row r="46" spans="1:4">
      <c s="4" r="A46" t="s">
        <v>925</v>
      </c>
      <c s="6" r="B46" t="n">
        <v>210183</v>
      </c>
      <c s="6" r="C46" t="n">
        <v>219129</v>
      </c>
    </row>
    <row r="47" spans="1:4">
      <c s="3" r="A47" t="s">
        <v>926</v>
      </c>
    </row>
    <row r="48" spans="1:4">
      <c s="4" r="A48" t="s">
        <v>926</v>
      </c>
      <c s="6" r="B48" t="n">
        <v>84241</v>
      </c>
      <c s="6" r="C48" t="n">
        <v>91346</v>
      </c>
    </row>
    <row r="49" spans="1:4">
      <c s="4" r="A49" t="s">
        <v>935</v>
      </c>
    </row>
    <row r="50" spans="1:4">
      <c s="3" r="A50" t="s">
        <v>81</v>
      </c>
    </row>
    <row r="51" spans="1:4">
      <c s="4" r="A51" t="s">
        <v>81</v>
      </c>
      <c s="6" r="B51" t="n">
        <v>57637</v>
      </c>
      <c s="6" r="C51" t="n">
        <v>65080</v>
      </c>
      <c s="6" r="D51" t="n">
        <v>70033</v>
      </c>
    </row>
    <row r="52" spans="1:4">
      <c s="3" r="A52" t="s">
        <v>923</v>
      </c>
    </row>
    <row r="53" spans="1:4">
      <c s="4" r="A53" t="s">
        <v>924</v>
      </c>
      <c s="6" r="B53" t="n">
        <v>1850</v>
      </c>
      <c s="6" r="C53" t="n">
        <v>2196</v>
      </c>
      <c s="6" r="D53" t="n">
        <v>3009</v>
      </c>
    </row>
    <row r="54" spans="1:4">
      <c s="4" r="A54" t="s">
        <v>157</v>
      </c>
      <c s="6" r="B54" t="n">
        <v>111</v>
      </c>
      <c s="6" r="C54" t="n">
        <v>326</v>
      </c>
      <c s="6" r="D54" t="n">
        <v>107</v>
      </c>
    </row>
    <row r="55" spans="1:4">
      <c s="3" r="A55" t="s">
        <v>925</v>
      </c>
    </row>
    <row r="56" spans="1:4">
      <c s="4" r="A56" t="s">
        <v>925</v>
      </c>
      <c s="6" r="B56" t="n">
        <v>32196</v>
      </c>
      <c s="6" r="C56" t="n">
        <v>24024</v>
      </c>
    </row>
    <row r="57" spans="1:4">
      <c s="3" r="A57" t="s">
        <v>926</v>
      </c>
    </row>
    <row r="58" spans="1:4">
      <c s="4" r="A58" t="s">
        <v>926</v>
      </c>
      <c s="6" r="B58" t="n">
        <v>2276</v>
      </c>
      <c s="6" r="C58" t="n">
        <v>4668</v>
      </c>
    </row>
    <row r="59" spans="1:4">
      <c s="4" r="A59" t="s">
        <v>936</v>
      </c>
    </row>
    <row r="60" spans="1:4">
      <c s="3" r="A60" t="s">
        <v>81</v>
      </c>
    </row>
    <row r="61" spans="1:4">
      <c s="4" r="A61" t="s">
        <v>81</v>
      </c>
      <c s="6" r="B61" t="n">
        <v>315986</v>
      </c>
      <c s="6" r="C61" t="n">
        <v>323228</v>
      </c>
      <c s="6" r="D61" t="n">
        <v>304600</v>
      </c>
    </row>
    <row r="62" spans="1:4">
      <c s="3" r="A62" t="s">
        <v>923</v>
      </c>
    </row>
    <row r="63" spans="1:4">
      <c s="4" r="A63" t="s">
        <v>91</v>
      </c>
      <c s="6" r="B63" t="n">
        <v>42596</v>
      </c>
      <c s="6" r="C63" t="n">
        <v>38763</v>
      </c>
      <c s="6" r="D63" t="n">
        <v>-18078</v>
      </c>
    </row>
    <row r="64" spans="1:4">
      <c s="4" r="A64" t="s">
        <v>937</v>
      </c>
    </row>
    <row r="65" spans="1:4">
      <c s="3" r="A65" t="s">
        <v>81</v>
      </c>
    </row>
    <row r="66" spans="1:4">
      <c s="4" r="A66" t="s">
        <v>81</v>
      </c>
      <c s="6" r="B66" t="n">
        <v>258349</v>
      </c>
      <c s="6" r="C66" t="n">
        <v>258148</v>
      </c>
      <c s="6" r="D66" t="n">
        <v>234567</v>
      </c>
    </row>
    <row r="67" spans="1:4">
      <c s="3" r="A67" t="s">
        <v>923</v>
      </c>
    </row>
    <row r="68" spans="1:4">
      <c s="4" r="A68" t="s">
        <v>91</v>
      </c>
      <c s="6" r="B68" t="n">
        <v>49131</v>
      </c>
      <c s="6" r="C68" t="n">
        <v>38410</v>
      </c>
      <c s="6" r="D68" t="n">
        <v>-18781</v>
      </c>
    </row>
    <row r="69" spans="1:4">
      <c s="4" r="A69" t="s">
        <v>938</v>
      </c>
    </row>
    <row r="70" spans="1:4">
      <c s="3" r="A70" t="s">
        <v>81</v>
      </c>
    </row>
    <row r="71" spans="1:4">
      <c s="4" r="A71" t="s">
        <v>81</v>
      </c>
      <c s="6" r="B71" t="n">
        <v>57637</v>
      </c>
      <c s="6" r="C71" t="n">
        <v>65080</v>
      </c>
      <c s="6" r="D71" t="n">
        <v>70033</v>
      </c>
    </row>
    <row r="72" spans="1:4">
      <c s="3" r="A72" t="s">
        <v>923</v>
      </c>
    </row>
    <row r="73" spans="1:4">
      <c s="4" r="A73" t="s">
        <v>91</v>
      </c>
      <c s="6" r="B73" t="n">
        <v>-6535</v>
      </c>
      <c s="6" r="C73" t="n">
        <v>353</v>
      </c>
      <c s="6" r="D73" t="n">
        <v>703</v>
      </c>
    </row>
    <row r="74" spans="1:4">
      <c s="4" r="A74" t="s">
        <v>939</v>
      </c>
    </row>
    <row r="75" spans="1:4">
      <c s="3" r="A75" t="s">
        <v>81</v>
      </c>
    </row>
    <row r="76" spans="1:4">
      <c s="4" r="A76" t="s">
        <v>81</v>
      </c>
      <c s="6" r="B76" t="n">
        <v>-22525</v>
      </c>
      <c s="6" r="C76" t="n">
        <v>-21628</v>
      </c>
      <c s="6" r="D76" t="n">
        <v>-20928</v>
      </c>
    </row>
    <row r="77" spans="1:4">
      <c s="3" r="A77" t="s">
        <v>923</v>
      </c>
    </row>
    <row r="78" spans="1:4">
      <c s="4" r="A78" t="s">
        <v>91</v>
      </c>
      <c s="7" r="B78" t="n">
        <v>-66</v>
      </c>
      <c s="7" r="C78" t="n">
        <v>654</v>
      </c>
      <c s="7" r="D78" t="n">
        <v>-8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0</v>
      </c>
      <c s="2" r="B1" t="s">
        <v>1</v>
      </c>
    </row>
    <row r="2" spans="1:4">
      <c s="2" r="B2" t="s">
        <v>2</v>
      </c>
      <c s="2" r="C2" t="s">
        <v>32</v>
      </c>
      <c s="2" r="D2" t="s">
        <v>79</v>
      </c>
    </row>
    <row r="3" spans="1:4">
      <c s="3" r="A3" t="s">
        <v>941</v>
      </c>
    </row>
    <row r="4" spans="1:4">
      <c s="4" r="A4" t="s">
        <v>942</v>
      </c>
      <c s="7" r="B4" t="n">
        <v>0</v>
      </c>
      <c s="7" r="C4" t="n">
        <v>0</v>
      </c>
      <c s="7" r="D4" t="n">
        <v>0</v>
      </c>
    </row>
    <row r="5" spans="1:4">
      <c s="4" r="A5" t="s">
        <v>943</v>
      </c>
    </row>
    <row r="6" spans="1:4">
      <c s="3" r="A6" t="s">
        <v>941</v>
      </c>
    </row>
    <row r="7" spans="1:4">
      <c s="4" r="A7" t="s">
        <v>944</v>
      </c>
      <c s="6" r="B7" t="n">
        <v>585</v>
      </c>
      <c s="6" r="C7" t="n">
        <v>290</v>
      </c>
      <c s="6" r="D7" t="n">
        <v>301</v>
      </c>
    </row>
    <row r="8" spans="1:4">
      <c s="4" r="A8" t="s">
        <v>945</v>
      </c>
      <c s="6" r="B8" t="n">
        <v>773</v>
      </c>
      <c s="6" r="C8" t="n">
        <v>303</v>
      </c>
      <c s="6" r="D8" t="n">
        <v>63</v>
      </c>
    </row>
    <row r="9" spans="1:4">
      <c s="4" r="A9" t="s">
        <v>942</v>
      </c>
      <c s="6" r="B9" t="n">
        <v>-477</v>
      </c>
      <c s="6" r="C9" t="n">
        <v>-8</v>
      </c>
      <c s="6" r="D9" t="n">
        <v>-74</v>
      </c>
    </row>
    <row r="10" spans="1:4">
      <c s="4" r="A10" t="s">
        <v>946</v>
      </c>
      <c s="7" r="B10" t="n">
        <v>881</v>
      </c>
      <c s="7" r="C10" t="n">
        <v>585</v>
      </c>
      <c s="7" r="D10" t="n">
        <v>29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47</v>
      </c>
      <c s="2" r="B1" t="s">
        <v>506</v>
      </c>
      <c s="2" r="J1" t="s">
        <v>1</v>
      </c>
    </row>
    <row r="2" spans="1:12">
      <c s="2" r="B2" t="s">
        <v>2</v>
      </c>
      <c s="2" r="C2" t="s">
        <v>865</v>
      </c>
      <c s="2" r="D2" t="s">
        <v>4</v>
      </c>
      <c s="2" r="E2" t="s">
        <v>866</v>
      </c>
      <c s="2" r="F2" t="s">
        <v>32</v>
      </c>
      <c s="2" r="G2" t="s">
        <v>867</v>
      </c>
      <c s="2" r="H2" t="s">
        <v>868</v>
      </c>
      <c s="2" r="I2" t="s">
        <v>869</v>
      </c>
      <c s="2" r="J2" t="s">
        <v>2</v>
      </c>
      <c s="2" r="K2" t="s">
        <v>32</v>
      </c>
      <c s="2" r="L2" t="s">
        <v>79</v>
      </c>
    </row>
    <row r="3" spans="1:12">
      <c s="3" r="A3" t="s">
        <v>249</v>
      </c>
    </row>
    <row r="4" spans="1:12">
      <c s="4" r="A4" t="s">
        <v>948</v>
      </c>
      <c s="7" r="B4" t="n">
        <v>71201</v>
      </c>
      <c s="7" r="C4" t="n">
        <v>74123</v>
      </c>
      <c s="7" r="D4" t="n">
        <v>73314</v>
      </c>
      <c s="7" r="E4" t="n">
        <v>74823</v>
      </c>
      <c s="7" r="F4" t="n">
        <v>76969</v>
      </c>
      <c s="7" r="G4" t="n">
        <v>75682</v>
      </c>
      <c s="7" r="H4" t="n">
        <v>75613</v>
      </c>
      <c s="7" r="I4" t="n">
        <v>73336</v>
      </c>
    </row>
    <row r="5" spans="1:12">
      <c s="4" r="A5" t="s">
        <v>949</v>
      </c>
      <c s="6" r="B5" t="n">
        <v>33381</v>
      </c>
      <c s="6" r="C5" t="n">
        <v>33705</v>
      </c>
      <c s="6" r="D5" t="n">
        <v>32667</v>
      </c>
      <c s="6" r="E5" t="n">
        <v>35769</v>
      </c>
      <c s="6" r="F5" t="n">
        <v>32761</v>
      </c>
      <c s="6" r="G5" t="n">
        <v>31638</v>
      </c>
      <c s="6" r="H5" t="n">
        <v>31059</v>
      </c>
      <c s="6" r="I5" t="n">
        <v>30061</v>
      </c>
      <c s="7" r="J5" t="n">
        <v>135522</v>
      </c>
      <c s="7" r="K5" t="n">
        <v>125519</v>
      </c>
      <c s="7" r="L5" t="n">
        <v>77361</v>
      </c>
    </row>
    <row r="6" spans="1:12">
      <c s="4" r="A6" t="s">
        <v>950</v>
      </c>
      <c s="7" r="B6" t="n">
        <v>3916</v>
      </c>
      <c s="7" r="C6" t="n">
        <v>5386</v>
      </c>
      <c s="7" r="D6" t="n">
        <v>-24423</v>
      </c>
      <c s="7" r="E6" t="n">
        <v>375</v>
      </c>
      <c s="7" r="F6" t="n">
        <v>227</v>
      </c>
      <c s="7" r="G6" t="n">
        <v>-867</v>
      </c>
      <c s="7" r="H6" t="n">
        <v>-1636</v>
      </c>
      <c s="7" r="I6" t="n">
        <v>-1285</v>
      </c>
    </row>
    <row r="7" spans="1:12">
      <c s="4" r="A7" t="s">
        <v>951</v>
      </c>
      <c s="8" r="B7" t="n">
        <v>0.13</v>
      </c>
      <c s="8" r="C7" t="n">
        <v>0.18</v>
      </c>
      <c s="8" r="D7" t="n">
        <v>-1.29</v>
      </c>
      <c s="8" r="E7" t="n">
        <v>0.02</v>
      </c>
      <c s="8" r="F7" t="n">
        <v>0.01</v>
      </c>
      <c s="8" r="G7" t="n">
        <v>-0.05</v>
      </c>
      <c s="8" r="H7" t="n">
        <v>-0.09</v>
      </c>
      <c s="8" r="I7" t="n">
        <v>-0.07000000000000001</v>
      </c>
      <c s="8" r="J7" t="n">
        <v>-0.6</v>
      </c>
      <c s="8" r="K7" t="n">
        <v>-0.2</v>
      </c>
      <c s="8" r="L7" t="n">
        <v>-3.4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52</v>
      </c>
      <c s="2" r="B1" t="s">
        <v>4</v>
      </c>
      <c s="2" r="C1" t="s">
        <v>896</v>
      </c>
      <c s="2" r="D1" t="s">
        <v>4</v>
      </c>
      <c s="2" r="E1" t="s">
        <v>2</v>
      </c>
    </row>
    <row r="2" spans="1:5">
      <c s="3" r="A2" t="s">
        <v>953</v>
      </c>
    </row>
    <row r="3" spans="1:5">
      <c s="4" r="A3" t="s">
        <v>94</v>
      </c>
      <c s="7" r="E3" t="n">
        <v>-15528</v>
      </c>
    </row>
    <row r="4" spans="1:5">
      <c s="4" r="A4" t="s">
        <v>697</v>
      </c>
      <c s="7" r="B4" t="n">
        <v>3300</v>
      </c>
    </row>
    <row r="5" spans="1:5">
      <c s="4" r="A5" t="s">
        <v>400</v>
      </c>
    </row>
    <row r="6" spans="1:5">
      <c s="3" r="A6" t="s">
        <v>953</v>
      </c>
    </row>
    <row r="7" spans="1:5">
      <c s="4" r="A7" t="s">
        <v>94</v>
      </c>
      <c s="7" r="D7" t="n">
        <v>15500</v>
      </c>
      <c s="7" r="E7" t="n">
        <v>-15500</v>
      </c>
    </row>
    <row r="8" spans="1:5">
      <c s="4" r="A8" t="s">
        <v>697</v>
      </c>
      <c s="6" r="D8" t="n">
        <v>3300</v>
      </c>
    </row>
    <row r="9" spans="1:5">
      <c s="4" r="A9" t="s">
        <v>954</v>
      </c>
    </row>
    <row r="10" spans="1:5">
      <c s="3" r="A10" t="s">
        <v>953</v>
      </c>
    </row>
    <row r="11" spans="1:5">
      <c s="4" r="A11" t="s">
        <v>906</v>
      </c>
      <c s="7" r="C11" t="n">
        <v>6500</v>
      </c>
      <c s="7" r="D11" t="n">
        <v>65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Description of Business</vt:lpstr>
      <vt:lpstr>Summary of Significant Accounti</vt:lpstr>
      <vt:lpstr>Financial Instruments and Fair </vt:lpstr>
      <vt:lpstr>Income Taxes</vt:lpstr>
      <vt:lpstr>Assets Held for Sale</vt:lpstr>
      <vt:lpstr>Inventory</vt:lpstr>
      <vt:lpstr>Property, Plant and Equipment, </vt:lpstr>
      <vt:lpstr>Asset Retirement Obligations</vt:lpstr>
      <vt:lpstr>Intangibles, Net</vt:lpstr>
      <vt:lpstr>Accrued Expenses and Other Liab</vt:lpstr>
      <vt:lpstr>Financing Arrangements</vt:lpstr>
      <vt:lpstr>Stockholders' Equity</vt:lpstr>
      <vt:lpstr>Stock-Based Compensation</vt:lpstr>
      <vt:lpstr>Net Loss Per Share</vt:lpstr>
      <vt:lpstr>Other Income (Expense), Net</vt:lpstr>
      <vt:lpstr>Commitments</vt:lpstr>
      <vt:lpstr>401(k) Plan</vt:lpstr>
      <vt:lpstr>Legal Proceedings</vt:lpstr>
      <vt:lpstr>Related Party Transactions</vt:lpstr>
      <vt:lpstr>Segment Information</vt:lpstr>
      <vt:lpstr>Valuation and Qualifying Accoun</vt:lpstr>
      <vt:lpstr>Quarterly Financial Data (Unaud</vt:lpstr>
      <vt:lpstr>Summary of Significant Accoun31</vt:lpstr>
      <vt:lpstr>Summary of Significant Accoun32</vt:lpstr>
      <vt:lpstr>Financial Instruments and Fai33</vt:lpstr>
      <vt:lpstr>Income Taxes (Tables)</vt:lpstr>
      <vt:lpstr>Assets Held for Sale (Tables)</vt:lpstr>
      <vt:lpstr>Inventory (Tables)</vt:lpstr>
      <vt:lpstr>Property, Plant and Equipment37</vt:lpstr>
      <vt:lpstr>Asset Retirement Obligations (T</vt:lpstr>
      <vt:lpstr>Intangibles, Net (Tables)</vt:lpstr>
      <vt:lpstr>Accrued Expenses and Other Li40</vt:lpstr>
      <vt:lpstr>Financing Arrangements (Tables)</vt:lpstr>
      <vt:lpstr>Stock-Based Compensation (Table</vt:lpstr>
      <vt:lpstr>Net Loss Per Share (Tables)</vt:lpstr>
      <vt:lpstr>Other Income (Expense), Net (Ta</vt:lpstr>
      <vt:lpstr>Commitments (Tables)</vt:lpstr>
      <vt:lpstr>Segment Information (Tables)</vt:lpstr>
      <vt:lpstr>Valuation and Qualifying Acco47</vt:lpstr>
      <vt:lpstr>Quarterly Financial Data (Una48</vt:lpstr>
      <vt:lpstr>Description of Business - Addit</vt:lpstr>
      <vt:lpstr>Summary of Significant Accoun50</vt:lpstr>
      <vt:lpstr>Summary of Significant Accoun51</vt:lpstr>
      <vt:lpstr>Summary of Significant Accoun52</vt:lpstr>
      <vt:lpstr>Summary of Significant Accoun53</vt:lpstr>
      <vt:lpstr>Summary of Significant Accoun54</vt:lpstr>
      <vt:lpstr>Financial Instruments and Fai55</vt:lpstr>
      <vt:lpstr>Financial Instruments and Fai56</vt:lpstr>
      <vt:lpstr>Income Taxes - Schedule of Comp</vt:lpstr>
      <vt:lpstr>Income Taxes - Schedule of Prov</vt:lpstr>
      <vt:lpstr>Income Taxes - Differences in P</vt:lpstr>
      <vt:lpstr>Income Taxes - Components of De</vt:lpstr>
      <vt:lpstr>Income Taxes - Schedule of Reco</vt:lpstr>
      <vt:lpstr>Income Taxes - Additional Infor</vt:lpstr>
      <vt:lpstr>Income Taxes - Schedule of Re63</vt:lpstr>
      <vt:lpstr>Assets Held for Sale - Addition</vt:lpstr>
      <vt:lpstr>Assets Held for Sale - Summary </vt:lpstr>
      <vt:lpstr>Inventory - Schedule of Invento</vt:lpstr>
      <vt:lpstr>Inventory - Additional Informat</vt:lpstr>
      <vt:lpstr>Property, Plant and Equipment68</vt:lpstr>
      <vt:lpstr>Property, Plant and Equipment69</vt:lpstr>
      <vt:lpstr>Asset Retirement Obligations - </vt:lpstr>
      <vt:lpstr>Asset Retirement Obligations 71</vt:lpstr>
      <vt:lpstr>Intangibles, Net - Schedule of </vt:lpstr>
      <vt:lpstr>Intangibles, Net - Additional I</vt:lpstr>
      <vt:lpstr>Intangibles, Net - Schedule o74</vt:lpstr>
      <vt:lpstr>Intangibles, Net - Schedule o75</vt:lpstr>
      <vt:lpstr>Accrued Expenses and Other Li76</vt:lpstr>
      <vt:lpstr>Financing Arrangements - Additi</vt:lpstr>
      <vt:lpstr>Financing Arrangements - Schedu</vt:lpstr>
      <vt:lpstr>Financing Arrangements - Sche79</vt:lpstr>
      <vt:lpstr>Stockholder's Equity - Addition</vt:lpstr>
      <vt:lpstr>Stock-Based Compensation - Addi</vt:lpstr>
      <vt:lpstr>Stock-Based Compensation - Sche</vt:lpstr>
      <vt:lpstr>Stock-Based Compensation - Sc83</vt:lpstr>
      <vt:lpstr>Stock-Based Compensation - Sc84</vt:lpstr>
      <vt:lpstr>Stock-Based Compensation - Summ</vt:lpstr>
      <vt:lpstr>Net Loss Per Share - Summary of</vt:lpstr>
      <vt:lpstr>Net Loss Per Share - Additional</vt:lpstr>
      <vt:lpstr>Other Income (Expense), Net - S</vt:lpstr>
      <vt:lpstr>Commitments - Schedule of Minim</vt:lpstr>
      <vt:lpstr>Commitments - Additional Inform</vt:lpstr>
      <vt:lpstr>401(k) Plan - Additional Inform</vt:lpstr>
      <vt:lpstr>Legal Proceedings - Additional </vt:lpstr>
      <vt:lpstr>Related Party Transactions - Ad</vt:lpstr>
      <vt:lpstr>Segment Information - Additiona</vt:lpstr>
      <vt:lpstr>Segment Information - Schedule </vt:lpstr>
      <vt:lpstr>Valuation and Qualifying Acco96</vt:lpstr>
      <vt:lpstr>Quarterly Financial Data - Summ</vt:lpstr>
      <vt:lpstr>Quarterly Financial Data - Su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6:38:32Z</dcterms:created>
  <dcterms:modified xmlns:dcterms="http://purl.org/dc/terms/" xmlns:xsi="http://www.w3.org/2001/XMLSchema-instance" xsi:type="dcterms:W3CDTF">2016-03-02T16:38:32Z</dcterms:modified>
  <dc:title xmlns:dc="http://purl.org/dc/elements/1.1/">Untitled</dc:title>
  <dc:description xmlns:dc="http://purl.org/dc/elements/1.1/"/>
  <dc:subject xmlns:dc="http://purl.org/dc/elements/1.1/"/>
  <cp:keywords/>
  <cp:category/>
</cp:coreProperties>
</file>